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Consolidated Statements of Cha8" sheetId="8" r:id="rId8"/>
    <s:sheet name="Description of Business and Bas" sheetId="9" r:id="rId9"/>
    <s:sheet name="New Accounting Pronouncements (" sheetId="10" r:id="rId10"/>
    <s:sheet name="Agreements and Transactions wit" sheetId="11" r:id="rId11"/>
    <s:sheet name="Inventories" sheetId="12" r:id="rId12"/>
    <s:sheet name="Property, Plant and Equipment" sheetId="13" r:id="rId13"/>
    <s:sheet name="Investments in Unconsolidated A" sheetId="14" r:id="rId14"/>
    <s:sheet name="Fair Value Measurement" sheetId="15" r:id="rId15"/>
    <s:sheet name="Debt" sheetId="16" r:id="rId16"/>
    <s:sheet name="Risk Management and Hedging Act" sheetId="17" r:id="rId17"/>
    <s:sheet name="Partnership Equity and Distribu" sheetId="18" r:id="rId18"/>
    <s:sheet name="Net Income or Loss per Limited " sheetId="19" r:id="rId19"/>
    <s:sheet name="Commitments and Contingent Liab" sheetId="20" r:id="rId20"/>
    <s:sheet name="Business Segments" sheetId="21" r:id="rId21"/>
    <s:sheet name="Supplemental Cash Flow Informat" sheetId="22" r:id="rId22"/>
    <s:sheet name="Supplementary Information - Con" sheetId="23" r:id="rId23"/>
    <s:sheet name="Subsequent Events" sheetId="24" r:id="rId24"/>
    <s:sheet name="Description of Business and B25" sheetId="25" r:id="rId25"/>
    <s:sheet name="Summary of Significant Accounti" sheetId="26" r:id="rId26"/>
    <s:sheet name="Fair Value Measurement Fair Val" sheetId="27" r:id="rId27"/>
    <s:sheet name="Risk Management and Hedging A28" sheetId="28" r:id="rId28"/>
    <s:sheet name="Agreements and Transactions w29" sheetId="29" r:id="rId29"/>
    <s:sheet name="Inventories (Tables)" sheetId="30" r:id="rId30"/>
    <s:sheet name="Property, Plant and Equipment (" sheetId="31" r:id="rId31"/>
    <s:sheet name="Investments in Unconsolidated32" sheetId="32" r:id="rId32"/>
    <s:sheet name="Fair Value Measurement (Tables)" sheetId="33" r:id="rId33"/>
    <s:sheet name="Debt (Tables)" sheetId="34" r:id="rId34"/>
    <s:sheet name="Risk Management and Hedging A35" sheetId="35" r:id="rId35"/>
    <s:sheet name="Partnership Equity and Distri36" sheetId="36" r:id="rId36"/>
    <s:sheet name="Business Segments (Tables)" sheetId="37" r:id="rId37"/>
    <s:sheet name="Supplemental Cash Flow Inform38" sheetId="38" r:id="rId38"/>
    <s:sheet name="Supplementary Information - C39" sheetId="39" r:id="rId39"/>
    <s:sheet name="Description of Business and B40" sheetId="40" r:id="rId40"/>
    <s:sheet name="New Accounting Pronouncements41" sheetId="41" r:id="rId41"/>
    <s:sheet name="Agreements and Transactions w42" sheetId="42" r:id="rId42"/>
    <s:sheet name="Agreements and Transactions w43" sheetId="43" r:id="rId43"/>
    <s:sheet name="Agreements and Transactions w44" sheetId="44" r:id="rId44"/>
    <s:sheet name="Agreements and Transactions w45" sheetId="45" r:id="rId45"/>
    <s:sheet name="Inventories - Schedule of Inven" sheetId="46" r:id="rId46"/>
    <s:sheet name="Inventories - Additional Inform" sheetId="47" r:id="rId47"/>
    <s:sheet name="Property, Plant and Equipment -" sheetId="48" r:id="rId48"/>
    <s:sheet name="Property, Plant and Equipment49" sheetId="49" r:id="rId49"/>
    <s:sheet name="Goodwill and Intangible assets " sheetId="50" r:id="rId50"/>
    <s:sheet name="Goodwill and Intangible asset51" sheetId="51" r:id="rId51"/>
    <s:sheet name="Goodwill and Intangible asset52" sheetId="52" r:id="rId52"/>
    <s:sheet name="Investments In Unconsolidated53" sheetId="53" r:id="rId53"/>
    <s:sheet name="Investments in Unconsolidated54" sheetId="54" r:id="rId54"/>
    <s:sheet name="Investments in Unconsolidated55" sheetId="55" r:id="rId55"/>
    <s:sheet name="Investments in Unconsolidated56" sheetId="56" r:id="rId56"/>
    <s:sheet name="Fair Value Measurement - Financ" sheetId="57" r:id="rId57"/>
    <s:sheet name="Fair Value Measurement - Conden" sheetId="58" r:id="rId58"/>
    <s:sheet name="Fair Value Measurement - Schedu" sheetId="59" r:id="rId59"/>
    <s:sheet name="Fair Value Measurement - Additi" sheetId="60" r:id="rId60"/>
    <s:sheet name="Debt - Schedule of Long-Term De" sheetId="61" r:id="rId61"/>
    <s:sheet name="Debt - Schedule of Long-Term 62" sheetId="62" r:id="rId62"/>
    <s:sheet name="Debt - Additional Information (" sheetId="63" r:id="rId63"/>
    <s:sheet name="Debt - Future Maturities of Lon" sheetId="64" r:id="rId64"/>
    <s:sheet name="Risk Management and Hedging A65" sheetId="65" r:id="rId65"/>
    <s:sheet name="Risk Management and Hedging A66" sheetId="66" r:id="rId66"/>
    <s:sheet name="Risk Management and Hedging A67" sheetId="67" r:id="rId67"/>
    <s:sheet name="Risk Management and Hedging A68" sheetId="68" r:id="rId68"/>
    <s:sheet name="Risk Management and Hedging A69" sheetId="69" r:id="rId69"/>
    <s:sheet name="Risk Management and Hedging A70" sheetId="70" r:id="rId70"/>
    <s:sheet name="Risk Management and Hedging A71" sheetId="71" r:id="rId71"/>
    <s:sheet name="Risk Management and Hedging A72" sheetId="72" r:id="rId72"/>
    <s:sheet name="Partnership Equity and Distri73" sheetId="73" r:id="rId73"/>
    <s:sheet name="Partnership Equity and Distri74" sheetId="74" r:id="rId74"/>
    <s:sheet name="Net Income or Loss per Limite75" sheetId="75" r:id="rId75"/>
    <s:sheet name="Income Taxes (Details)" sheetId="76" r:id="rId76"/>
    <s:sheet name="Business Segments - Additional " sheetId="77" r:id="rId77"/>
    <s:sheet name="Business Segments - Segment Inf" sheetId="78" r:id="rId78"/>
    <s:sheet name="Business Segments - Segment I79" sheetId="79" r:id="rId79"/>
    <s:sheet name="Supplemental Cash Flow Inform80" sheetId="80" r:id="rId80"/>
    <s:sheet name="Quarterly Financial Data (Detai" sheetId="81" r:id="rId81"/>
    <s:sheet name="Supplementary Information - C82" sheetId="82" r:id="rId82"/>
    <s:sheet name="Supplementary Information - C83" sheetId="83" r:id="rId83"/>
    <s:sheet name="Supplementary Information - C84" sheetId="84" r:id="rId84"/>
    <s:sheet name="Supplementary Information - C85" sheetId="85" r:id="rId85"/>
    <s:sheet name="Supplementary Information - C86" sheetId="86" r:id="rId86"/>
    <s:sheet name="Subsequent Events - Additional " sheetId="87" r:id="rId87"/>
  </s:sheets>
  <s:definedNames/>
  <s:calcPr calcId="124519" calcMode="auto" fullCalcOnLoad="1"/>
</s:workbook>
</file>

<file path=xl/sharedStrings.xml><?xml version="1.0" encoding="utf-8"?>
<sst xmlns="http://schemas.openxmlformats.org/spreadsheetml/2006/main" uniqueCount="644">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DPM</t>
  </si>
  <si>
    <t>Entity Registrant Name</t>
  </si>
  <si>
    <t>DCP MIDSTREAM PARTNERS, LP</t>
  </si>
  <si>
    <t>Entity Central Index Key</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Accounts receivable:</t>
  </si>
  <si>
    <t>Trade, net of allowance for doubtful accounts of $1 million</t>
  </si>
  <si>
    <t>Affiliates</t>
  </si>
  <si>
    <t>Inventories</t>
  </si>
  <si>
    <t>Unrealized gains on derivative instruments</t>
  </si>
  <si>
    <t>Other</t>
  </si>
  <si>
    <t>Total current assets</t>
  </si>
  <si>
    <t>Property, plant and equipment, net</t>
  </si>
  <si>
    <t>Goodwill</t>
  </si>
  <si>
    <t>Intangible assets, net</t>
  </si>
  <si>
    <t>Investments in unconsolidated affiliates</t>
  </si>
  <si>
    <t>Other long-term assets</t>
  </si>
  <si>
    <t>Total assets</t>
  </si>
  <si>
    <t>Accounts payable:</t>
  </si>
  <si>
    <t>Trade</t>
  </si>
  <si>
    <t>Unrealized losses on derivative instruments</t>
  </si>
  <si>
    <t>Interest Payable, Current</t>
  </si>
  <si>
    <t>Taxes Payable, Current</t>
  </si>
  <si>
    <t>Total current liabilities</t>
  </si>
  <si>
    <t>Long-term debt</t>
  </si>
  <si>
    <t>Other long-term liabilities</t>
  </si>
  <si>
    <t>Total liabilities</t>
  </si>
  <si>
    <t>Commitments and contingent liabilities</t>
  </si>
  <si>
    <t xml:space="preserve"> </t>
  </si>
  <si>
    <t>Equity:</t>
  </si>
  <si>
    <t>Limited partners (114,742,948 and 114,742,948 common units issued and outstanding, respectively)</t>
  </si>
  <si>
    <t>General partner</t>
  </si>
  <si>
    <t>Accumulated other comprehensive loss</t>
  </si>
  <si>
    <t>Total partners' equity</t>
  </si>
  <si>
    <t>Noncontrolling interests</t>
  </si>
  <si>
    <t>Total equity</t>
  </si>
  <si>
    <t>Total liabilities and equity</t>
  </si>
  <si>
    <t>Consolidated Balance Sheets (Parenthetical) - USD ($) $ in Millions</t>
  </si>
  <si>
    <t>Allowance for doubtful accounts</t>
  </si>
  <si>
    <t>Common unitholders, units issued</t>
  </si>
  <si>
    <t>Common unitholders, units outstanding</t>
  </si>
  <si>
    <t>Consolidated Statements of Operations - USD ($) shares in Millions, $ in Millions</t>
  </si>
  <si>
    <t>Mar. 31, 2015</t>
  </si>
  <si>
    <t>Operating revenues:</t>
  </si>
  <si>
    <t>Sales of natural gas, propane, NGLs and condensate</t>
  </si>
  <si>
    <t>Transportation, processing and other</t>
  </si>
  <si>
    <t>Gain (Loss) on Derivative Instruments, Net, Pretax</t>
  </si>
  <si>
    <t>Total operating revenues</t>
  </si>
  <si>
    <t>Operating costs and expenses:</t>
  </si>
  <si>
    <t>Purchases of natural gas, propane and NGLs</t>
  </si>
  <si>
    <t>Operating and maintenance expense</t>
  </si>
  <si>
    <t>Depreciation and amortization expense</t>
  </si>
  <si>
    <t>General and administrative expense</t>
  </si>
  <si>
    <t>Total operating costs and expenses</t>
  </si>
  <si>
    <t>Operating Income (Loss)</t>
  </si>
  <si>
    <t>Interest expense</t>
  </si>
  <si>
    <t>Earnings from unconsolidated affiliates</t>
  </si>
  <si>
    <t>Income before income taxes</t>
  </si>
  <si>
    <t>Income tax expense</t>
  </si>
  <si>
    <t>Net income</t>
  </si>
  <si>
    <t>Net income attributable to noncontrolling interests</t>
  </si>
  <si>
    <t>Net income attributable to partners</t>
  </si>
  <si>
    <t>General partner's interest in net income</t>
  </si>
  <si>
    <t>Net income allocable to limited partners</t>
  </si>
  <si>
    <t>Net Income (Loss), Per Outstanding Limited Partnership and General Partnership Unit, Basic and Diluted, Net of Tax</t>
  </si>
  <si>
    <t>Weighted Average Limited Partnership Units Outstanding, Basic</t>
  </si>
  <si>
    <t>Weighted Average Limited Partnership Units Outstanding, Diluted</t>
  </si>
  <si>
    <t>Third Party [Member]</t>
  </si>
  <si>
    <t>Affiliated Entity [Member]</t>
  </si>
  <si>
    <t>Consolidated Statements of Comprehensive Income - USD ($) $ in Millions</t>
  </si>
  <si>
    <t>Statement of Comprehensive Income [Abstract]</t>
  </si>
  <si>
    <t>Other comprehensive income:</t>
  </si>
  <si>
    <t>Reclassification of cash flow hedge losses into earnings</t>
  </si>
  <si>
    <t>Total other comprehensive income</t>
  </si>
  <si>
    <t>Total comprehensive income</t>
  </si>
  <si>
    <t>Total comprehensive income attributable to noncontrolling interests</t>
  </si>
  <si>
    <t>Total comprehensive income attributable to partners</t>
  </si>
  <si>
    <t>Consolidated Statements of Cash Flows - USD ($) $ in Millions</t>
  </si>
  <si>
    <t>OPERATING ACTIVITIES:</t>
  </si>
  <si>
    <t>Adjustments to reconcile net income to net cash provided by operating activities:</t>
  </si>
  <si>
    <t>Distributions from unconsolidated affiliates</t>
  </si>
  <si>
    <t>Net unrealized losses on derivative instruments</t>
  </si>
  <si>
    <t>Other, net</t>
  </si>
  <si>
    <t>Change in operating assets and liabilities, which provided (used) cash, net of effects of acquisitions:</t>
  </si>
  <si>
    <t>Accounts receivable</t>
  </si>
  <si>
    <t>Accounts payable</t>
  </si>
  <si>
    <t>Accrued interest</t>
  </si>
  <si>
    <t>Other current assets and liabilities</t>
  </si>
  <si>
    <t>Other long-term assets and liabilities</t>
  </si>
  <si>
    <t>Net cash provided by operating activities</t>
  </si>
  <si>
    <t>INVESTING ACTIVITIES:</t>
  </si>
  <si>
    <t>Capital expenditures</t>
  </si>
  <si>
    <t>Investments in unconsolidated affiliates, net</t>
  </si>
  <si>
    <t>Net cash used in investing activities</t>
  </si>
  <si>
    <t>FINANCING ACTIVITIES:</t>
  </si>
  <si>
    <t>Proceeds from long-term debt</t>
  </si>
  <si>
    <t>Payments of long-term debt</t>
  </si>
  <si>
    <t>Proceeds from issuance of common units, net of offering costs</t>
  </si>
  <si>
    <t>Distributions to limited partners and general partner</t>
  </si>
  <si>
    <t>Distributions to noncontrolling interests</t>
  </si>
  <si>
    <t>Net cash used in financing activities</t>
  </si>
  <si>
    <t>Net change in cash and cash equivalents</t>
  </si>
  <si>
    <t>Cash and cash equivalents, beginning of period</t>
  </si>
  <si>
    <t>Cash and cash equivalents, end of period</t>
  </si>
  <si>
    <t>Consolidated Statements of Changes in Equity - USD ($) $ in Millions</t>
  </si>
  <si>
    <t>Total</t>
  </si>
  <si>
    <t>Limited Partners [Member]</t>
  </si>
  <si>
    <t>General Partner [Member]</t>
  </si>
  <si>
    <t>Accumulated Other Comprehensive (Loss) Income [Member]</t>
  </si>
  <si>
    <t>Noncontrolling Interests [Member]</t>
  </si>
  <si>
    <t>Beginning balance at Dec. 31, 2014</t>
  </si>
  <si>
    <t>Other comprehensive (loss) income</t>
  </si>
  <si>
    <t>Issuance of common units</t>
  </si>
  <si>
    <t>Ending balance at Mar. 31, 2015</t>
  </si>
  <si>
    <t>Beginning balance at Dec. 31, 2015</t>
  </si>
  <si>
    <t>Ending balance at Mar. 31, 2016</t>
  </si>
  <si>
    <t>Consolidated Statements of Changes in Equity (Parenthetical) - shares</t>
  </si>
  <si>
    <t>Mar. 31, 2014</t>
  </si>
  <si>
    <t>Description of Business and Basis of Presentation</t>
  </si>
  <si>
    <t>Organization, Consolidation and Presentation of Financial Statements [Abstract]</t>
  </si>
  <si>
    <t>Description of Business and Basis of Presentation DCP Midstream Partners, LP, with its consolidated subsidiaries, or us, we, our or the Partnership, is engaged in the business of gathering, compressing, treating, processing, transporting, storing and selling natural gas; producing, fractionating, transporting, storing and selling NGLs and recovering and selling condensate; and transporting, storing and selling propane in wholesale markets. We are a Delaware limited partnership that was formed in August 2005. Our partnership includes our Natural Gas Services, NGL Logistics and Wholesale Propane Logistics segments. For additional information regarding these segments, see Note 13 - Business Segments. Our operations and activities are managed by our general partner, DCP Midstream GP, LP, which in turn is managed by its general partner, DCP Midstream GP, LLC, which we refer to as the General Partner, and is 100% owned by DCP Midstream, LLC. DCP Midstream, LLC and its subsidiaries and affiliates, collectively referred to as DCP Midstream, LLC, is owned 50% by Phillips 66 and 50% by Spectra Energy Corp and its affiliates, or Spectra Energy. DCP Midstream, LLC directs our business operations through its ownership and control of the General Partner. DCP Midstream, LLC’s employees provide administrative support to us and operate most of our assets. DCP Midstream, LLC owns approximately 21.4% of us, including limited partner and general partner interests. The condensed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densed consolidated financial statements have been prepared in accordance with accounting principles generally accepted in the United States of America, or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ose estimates. All intercompany balances and transactions have been eliminated in consolidation. Transactions between us and other DCP Midstream, LLC operations have been included in the condensed consolidated financial statements as transactions between affiliates. The accompanying unaudited condensed consolidated financial statements in this Quarterly Report on Form 10-Q have been prepared pursuant to the rules and regulations of the Securities and Exchange Commission, or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three months ended March 31, 2016 are not necessarily indicative of the results that may be expected for the year ending December 31, 2016 . These unaudited condensed consolidated financial statements and other information included in this Quarterly Report on Form 10-Q should be read in conjunction with the 2015 audited consolidated financial statements and notes thereto included in our Annual Report on Form 10-K for the year ended December 31, 2015 .</t>
  </si>
  <si>
    <t>New Accounting Pronouncements (Notes)</t>
  </si>
  <si>
    <t>Accounting Policies [Abstract]</t>
  </si>
  <si>
    <t>New Accounting Pronouncements, Policy [Policy Text Block]</t>
  </si>
  <si>
    <t>New Accounting Pronouncements Financial Accounting Standards Board, or FASB, Accounting Standards Update, or ASU, 2016-08 “Revenue from Contracts with Customers (Topic 606): Principal versus Agent Considerations,” or ASU 2016-08 - In March 2016, the FASB issued ASU 2016-08, which amends certain implementation guidance of FASB ASU 2014-09 “Revenue from Contracts with Customers (Topic 606)” , as discussed below. This ASU is effective for interim and annual reporting periods beginning after December 15, 2017, with the option to early adopt for financial statements that have not been issued. We are currently evaluating the potential impact this standard will have on our condensed consolidated financial statements and related disclosures. FASB ASU, 2016-02 “Leases (Topic 842),” or ASU 2016-02 - In February 2016, the FASB issued ASU 2016-02, which requires lessees to recognize a lease liability on a discounted basis and the right of use of a specified asset at the commencement date for all leases. This ASU is effective for interim and annual reporting periods beginning after December 15, 2018, with the option to early adopt for financial statements that have not been issued. We are currently evaluating the potential impact this standard will have on our condensed consolidated financial statements and related disclosures. FASB ASU, 2015-16 “Business Combinations (Topic 805),” or ASU 2015-16 -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s beginning after December 15, 2016, with the option to early adopt for financial statements that have not been issued. The impact of this ASU will be evaluated upon the occurrence of future business combinations. FASB ASU 2015-02 “Consolidation (Topic 810): Amendments to the Consolidation Analysis,” or ASU 2015-02 - In February 2015, the FASB issued ASU 2015-02, which changes the analysis that a reporting entity must perform to determine whether it should consolidate certain types of legal entities. This ASU is effective for annual reporting periods beginning after December 15, 2015. The adoption of this ASU has been implemented and did not have a material impact on our condensed consolidated results of operations, cash flows and financial position. FASB ASU 2014-09 “Revenue from Contracts with Customers (Topic 606),” or ASU 2014-09 - In May 2014, the FASB issued ASU 2014-09, which supersedes the revenue recognition requirements of Accounting Standards Codification Topic 605 “Revenue Recognition.” This ASU is effective for annual reporting periods beginning after December 15, 2017, with the option to adopt as early as December 15, 2016. We are currently assessing the impact of adoption of this ASU on our condensed consolidated results of operations, cash flows and financial position.</t>
  </si>
  <si>
    <t>Agreements and Transactions with Affiliates</t>
  </si>
  <si>
    <t>Related Party Transactions [Abstract]</t>
  </si>
  <si>
    <t>Agreements and Transactions with Affiliates DCP Midstream, LLC Services Agreement and Other General and Administrative Charges We have entered into a services agreement, as amended, or the Services Agreement, with DCP Midstream, LLC. Under the Services Agreement, we are required to reimburse DCP Midstream, LLC for salaries of operating personnel and employee benefits, as well as capital expenditures, maintenance and repair costs, taxes and other direct costs incurred by DCP Midstream, LLC on our behalf. We also pay DCP Midstream, LLC an annual fee under the Services Agreement for centralized corporate functions performed by DCP Midstream, LLC on our behalf, including legal, accounting, cash management, insurance administration and claims processing, risk management, health, safety and environmental, information technology, human resources, credit, payroll, taxes and engineering. Except with respect to the annual fee, there is no limit on the reimbursements we make to DCP Midstream, LLC under the Services Agreement for other expenses and expenditures incurred or payments made on our behalf. In the event we acquire assets or our business otherwise expands, the annual fee under the Services Agreement is subject to adjustment based on the nature and extent of general and administrative services performed by DCP Midstream, LLC, as well as an annual adjustment based on changes to the Consumer Price Index. Effective January 1, 2015, the annual fee payable under the Services Agreement is $71 million . The following is a summary of the fees we incurred under the Services Agreement, as well as other fees paid to DCP Midstream, LLC: Three Months Ended March 31, 2016 2015 (Millions) Services Agreement $ 18 $ 18 Other fees — DCP Midstream, LLC 1 — Total — DCP Midstream, LLC $ 19 $ 18 In addition to the fees paid pursuant to the Services Agreement, we incurred allocated expenses, including executive compensation, insurance and internal audit fees with DCP Midstream, LLC of $1 million , and less than $1 million , for the three months ended March 31, 2016 , and 2015 , respectively. Commodity Transactions - We sell a portion of our residue gas and NGLs to, purchase natural gas and other NGL products from, and provide gathering, transportation and other services to, DCP Midstream, LLC. Management anticipates continuing to purchase and sell commodities and provide services to DCP Midstream, LLC in the ordinary course of business. In addition, DCP Midstream, LLC conducts derivative activities on our behalf. Spectra Energy Commodity Transactions - We purchase natural gas and other NGL products from, Spectra Energy. Management anticipates continuing to purchase and sell commodities and provide services to Spectra Energy in the ordinary course of business. Summary of Transactions with Affiliates The following table summarizes our transactions with affiliates: Three Months Ended March 31, 2016 2015 (Millions) DCP Midstream, LLC: Sales of natural gas, propane, NGLs and condensate $ 162 $ 281 Transportation, processing and other $ 42 $ 23 Purchases of natural gas, propane and NGLs $ 14 $ 25 Gains from commodity derivative activity, net $ 5 $ 14 General and administrative expense $ 19 $ 18 Spectra Energy: Purchases of natural gas, propane and NGLs $ 9 $ 10 We had balances with affiliates as follows: March 31, December 31, (Millions) DCP Midstream, LLC: Accounts receivable $ 72 $ 81 Accounts payable $ 16 $ 15 Unrealized gains on derivative instruments — current $ 12 $ 32 Unrealized gains on derivative instruments — long-term $ 7 $ 9 Unrealized losses on derivative instruments — current $ 5 $ 18 Unrealized losses on derivative instruments — long-term $ — $ 1 Spectra Energy: Accounts payable $ 4 $ 4</t>
  </si>
  <si>
    <t>Inventory Disclosure [Abstract]</t>
  </si>
  <si>
    <t>Inventories Inventories were as follows: March 31, December 31, (Millions) Natural gas $ 23 $ 29 NGLs 14 14 Total inventories $ 37 $ 43 We recognize the lower of cost or market adjustments when the carrying value of our inventories exceeds their estimated market value. These non-cash charges are a component of purchases of natural gas, propane and NGLs in the condensed consolidated statements of operations. We recognized $3 million and $4 million in the lower of cost or market adjustments during the three months ended March 31, 2016 , and 2015 respectively.</t>
  </si>
  <si>
    <t>Property, Plant and Equipment</t>
  </si>
  <si>
    <t>Property, Plant and Equipment [Abstract]</t>
  </si>
  <si>
    <t>Property, Plant and Equipment A summary of property, plant and equipment by classification is as follows: Depreciable Life March 31, December 31, (Millions) Gathering and transmission systems 20 — 50 Years $ 2,340 $ 2,337 Processing, storage, and terminal facilities 35 — 60 Years 2,362 2,327 Other 3 — 30 Years 66 64 Construction work in progress 82 122 Property, plant and equipment 4,850 4,850 Accumulated depreciation (1,404 ) (1,374 ) Property, plant and equipment, net $ 3,446 $ 3,476 Interest capitalized on construction projects was less than $1 million and $3 million for the three months ended March 31, 2016 , and 2015 , respectively. Depreciation expense was $30 million and $26 million for the three months ended March 31, 2016 and 2015 , respectively.</t>
  </si>
  <si>
    <t>Investments in Unconsolidated Affiliates</t>
  </si>
  <si>
    <t>Equity Method Investments and Joint Ventures [Abstract]</t>
  </si>
  <si>
    <t>Investments in Unconsolidated Affiliates The following table summarizes our investments in unconsolidated affiliates: Carrying Value as of Percentage Ownership March 31, December 31, (Millions) DCP Sand Hills Pipeline, LLC 33.33% $ 442 $ 441 Discovery Producer Services LLC 40% 397 406 DCP Southern Hills Pipeline, LLC 33.33% 317 318 Front Range Pipeline LLC 33.33% 170 170 Texas Express Pipeline LLC 10% 95 96 Mont Belvieu Enterprise Fractionator 12.5% 23 25 Panola Pipeline Company, LLC 15% 24 19 Mont Belvieu 1 Fractionator 20% 11 11 Other Various 7 7 Total investments in unconsolidated affiliates $ 1,486 $ 1,493 Earnings (losses) from investments in unconsolidated affiliates were as follows: Three Months Ended March 31, 2016 2015 (Millions) Discovery Producer Services LLC 15 (2 ) DCP Sand Hills Pipeline, LLC 14 11 DCP Southern Hills Pipeline, LLC 7 3 Front Range Pipeline LLC 5 4 Mont Belvieu Enterprise Fractionator 4 4 Mont Belvieu 1 Fractionator 2 1 Texas Express Pipeline LLC 2 2 Total earnings from unconsolidated affiliates $ 49 $ 23 The following tables summarize the combined financial information of our investments in unconsolidated affiliates: Three Months Ended March 31, 2016 2015 (Millions) Statements of operations (a): Operating revenue $ 308 $ 233 Operating expenses $ 128 $ 129 Net income $ 178 $ 103 March 31, December 31, (Millions) Balance sheets (a): Current assets $ 176 $ 182 Long-term assets 5,183 5,200 Current liabilities (140 ) (170 ) Long-term liabilities (231 ) (216 ) Net assets $ 4,988 $ 4,996 (a) In accordance with the Panola joint venture agreement, earnings began to accrue on February 1, 2016. As a result, activity related to Panola is included in the tables above.</t>
  </si>
  <si>
    <t>Fair Value Measurement</t>
  </si>
  <si>
    <t>Fair Value Disclosures [Abstract]</t>
  </si>
  <si>
    <t>Fair Value Measurement 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the time value of money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9 - Risk Management and Hedging Activities. Valuation Hierarchy Our fair value measurements are grouped into a three-level valuation hierarchy.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over-the-counter, or OTC, instruments, such as natural gas, crude oil or NGL contracts. Within our Natural Gas Services segment, we typically use OTC derivative contracts in order to mitigate a portion of our exposure to natural gas, NGL and condensate price changes. We also may enter into natural gas derivatives to lock in margin around our storage and transportation assets. These instruments are generally classified within Level 2. Depending upon market conditions and our strategy, we may enter into OTC derivative positions with a significant time horizon to maturity, and market prices for these OTC derivatives may only be readily observable for a portion of the duration of the instrument. In order to calculate the fair value of these instruments, readily observable market information is utilized to the extent tha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ithin our Wholesale Propane Logistics segment, we may enter into a variety of financial instruments to either secure sales or purchase prices, or capture a variety of market opportunities. Since financial instruments for NGLs tend to be counterparty and location specific, we primarily use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 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may use interest rate swap agreements as part of our overall capital strategy. These instruments would effectively exchange a portion of our existing floating rate debt for fixed-rate debt. Historically, our swaps have been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 Nonfinancial Assets and Liabilities We utilize fair value to perform impairment tests as required on our property, plant and equipment; goodwill; and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densed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The following table presents the financial instruments carried at fair value as of March 31, 2016 and December 31, 2015 , by condensed consolidated balance sheet caption and by valuation hierarchy, as described above: March 31, 2016 December 31, 2015 Level 1 Level 2 Level 3 Total Carrying Value Level 1 Level 2 Level 3 Total Carrying Value (Millions) Current assets: Commodity derivatives (a) $ — $ 48 $ — $ 48 $ — $ 83 $ 22 $ 105 Short-term investments (b) $ 1 $ — $ — $ 1 $ 2 $ — $ — $ 2 Long-term assets: Commodity derivatives (c) $ — $ 7 $ — $ 7 $ — $ 9 $ — $ 9 Current liabilities: Commodity derivatives (d) $ — $ (5 ) $ — $ (5 ) $ — $ (18 ) $ — $ (18 ) Long-term liabilities: Commodity derivatives (e) $ — $ — $ — $ — $ — $ (1 ) $ — $ (1 ) (a) Included in current unrealized gains on derivative instruments in our condensed consolidated balance sheets. (b) Includes short-term money market securities included in cash and cash equivalents in our condensed consolidated balance sheets. (c) Included in long-term unrealized gains on derivative instruments in our condensed consolidated balance sheets. (d) Included in current unrealized losses on derivative instruments in our condensed consolidated balance sheets. (e) Included in long-term unrealized losses on derivative instruments in our condensed consolidated balance sheets.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would be reflected in a table as Transfers into or out of Level 1 and Level 2. During the three months ended March 31, 2016 and 2015 , there were no transfers into or out of Level 1 and Level 2 of the fair value hierarchy. Changes in Level 3 Fair Value Measurements The tables below illustrate a rollforward of the amounts included in our condensed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Assets Long- Term Assets Current Liabilities Long- Term Liabilities (Millions) Three months ended March 31, 2016 (a): Beginning balance $ 22 $ — $ — $ — Settlements (22 ) — — — Ending balance $ — $ — $ — $ — Three months ended March 31, 2015 (a): Beginning balance $ 138 $ 18 $ — $ — Net unrealized gains (losses) included in earnings (b) 20 (18 ) — — Settlements (40 ) — — — Ending balance $ 118 $ — $ — $ — Net unrealized gains (losses) on derivatives still held included in earnings (b) $ 20 $ (18 ) $ — $ — (a) There were no purchases, issuances or sales of derivatives or transfers into/out of Level 3 for the three months ended March 31, 2016 and 2015 . (b) Represents the amount of total gains or losses for the period, included in gains or losses from commodity derivative activity, net.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The fair value of our interest rate swaps, if any,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if any,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 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The fair value of accounts receivable, accounts payable and short-term borrowings are not materially different from their carrying amounts because of the short-term nature of these instruments or the stated rates approximating market rates. Derivative instruments are carried at fair value. We determine the fair value of our fixed-rate Senior Notes based on quotes obtained from bond dealers. We determine the fair value of borrowings under our Amended and Restated Credit Agreement based upon the discounted present value of expected future cash flows, taking into account the difference between the contractual borrowing spread and the spread for similar credit facilities available in the marketplace. We classify the fair values of our outstanding debt balances within Level 2 of the valuation hierarchy. As of March 31, 2016 and December 31, 2015 , the carrying value and fair value of our long-term fixed-rate Senior Notes, including current maturities, and our Amended and Restated Credit Agreement were as follows: March 31, 2016 December 31, 2015 Carrying Value (a) Fair Value Carrying Value (a) Fair Value (Millions) Senior Notes $ 2,064 $ 1,770 $ 2,063 $ 1,650 Amended and Restated Credit Agreement $ 327 $ 327 $ 375 $ 375 (a) Excludes unamortized issuance costs.</t>
  </si>
  <si>
    <t>Debt</t>
  </si>
  <si>
    <t>Debt Disclosure [Abstract]</t>
  </si>
  <si>
    <t>Debt March 31, December 31, (Millions) Amended and Restated Credit Agreement Revolving credit facility, weighted-average variable interest rate of 1.72% and 1.57%, as of March 31, 2016 and December 31, 2015, respectively, due May 1, 2019 $ 327 $ 375 Debt Securities Issued November 27, 2012, interest at 2.50% payable semi-annually, due December 1, 2017 500 500 Issued March 13, 2014, interest at 2.70% payable semi-annually, due April 1, 2019 325 325 Issued March 13, 2012, interest at 4.95% payable semi-annually, due April 1, 2022 350 350 Issued March 14, 2013, interest at 3.875% payable semi-annually, due March 15, 2023 500 500 Issued March 13, 2014, interest at 5.60% payable semi-annually, due April 1, 2044 400 400 Unamortized issuance costs (14 ) (14 ) Unamortized discount (11 ) (12 ) Total long-term debt $ 2,377 $ 2,424 Amended and Restated Credit Agreement On May 1, 2014, we entered into a $1.25 billion amended and restated senior unsecured revolving credit agreement that matures on May 1, 2019 , or the Amended and Restated Credit Agreement. The Amended and Restated Credit Agreement is used for working capital requirements and other general partnership purposes including acquisitions. Our cost of borrowing under the Amended and Restated Credit Agreement is determined by a ratings-based pricing grid. Indebtedness under the Amended and Restated Credit Agreement bears interest at either: (1) LIBOR, plus an applicable margin of 1.275% based on our current credit rating; or (2) (a) the base rate which shall be the higher of Wells Fargo Bank N.A.’s prime rate, the Federal Funds rate, plus 0.50% or the LIBOR Market Index rate, plus 1% , plus (b) an applicable margin of 0.275% based on our current credit rating. The Amended and Restated Credit Agreement incurs an annual facility fee of 0.225% based on our current credit rating. This fee is paid on drawn and undrawn portions of the $1.25 billion Amended and Restated Credit Agreement. As of March 31, 2016 , we had unused borrowing capacity of $922 million , net of letters of credit, under the Amended and Restated Credit Agreement, all of which was available for working capital and other general partnership purposes. Our borrowing capacity may be limited by financial covenants set forth in the Amended and Restated Credit Agreement. Except in the case of a default, amounts borrowed under our Amended and Restated Credit Agreement will not become due prior to the May 1, 2019 maturity date. The Amended and Restated Credit Agreement requires us to maintain a leverage ratio (the ratio of our consolidated indebtedness to our consolidated EBITDA, in each case as is defined by the Amended and Restated Credit Agreement) of not more than 5.0 to 1.0 , and following the consummation of qualifying acquisitions, not more than 5.5 to 1.0 , on a temporary basis for three consecutive quarters, including the quarter in which such acquisition is consummated. The future maturities of long-term debt in the year indicated are as follows: Debt Maturities (Millions) 2017 $ 500 2018 — 2019 652 2020 — 2021 — Thereafter 1,250 2,402 Unamortized issuance costs (14 ) Unamortized discount (11 ) Total $ 2,377</t>
  </si>
  <si>
    <t>Risk Management and Hedging Activities</t>
  </si>
  <si>
    <t>Derivative Instruments and Hedging Activities Disclosure [Abstract]</t>
  </si>
  <si>
    <t>Risk Management and Hedging Activities Our day-to-day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The following describes each of the risks that we manage. Commodity Price Risk Cash Flow Protection Activities —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enter into derivative financial instruments to mitigate a portion of the risk of weakening natural gas, NGL and condensate prices associated with our gathering, processing and sales activities, thereby stabilizing our cash flows. We have mitigated a portion of our expected commodity price risk associated with our gathering, processing and sales activities through 2017 with commodity derivative instruments. Our commodity derivative instruments used for our hedging program are a combination of direct NGL product, crude oil, and natural gas hedges. Due to the limited liquidity and tenor of the NGL derivative market, we have used crude oil swaps to mitigate a portion of our commodity price exposure to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When our crude oil swaps become short-term in nature, we have periodically converted certain crude oil derivatives to NGL derivatives by entering into offsetting crude oil swaps while adding NGL swaps. Our crude oil and NGL transactions are primarily accomplished through the use of forward contracts that effectively exchange our floating price risk for a fixed price. The type of instrument that we use to mitigate a portion of our risk may vary depending upon our risk management objective. These transactions are not designated as hedging instruments for accounting purposes and the change in fair value is reflected within our condensed consolidated statements of operations as a gain or a loss on commodity derivative activity. Our Wholesale Propane Logistics segment is generally designed with the intent to establish stable margins by entering into supply arrangements that specify prices based on established floating price indices and by entering into sales agreements that provide for floating prices that are tied to our variable supply costs plus a margin. To the extent possible, we match the pricing of our supply portfolio to our sales portfolio in order to lock in value and reduce our overall commodity price risk. However, to the extent that we carry propane inventories or our sales and supply arrangements are not aligned, we are exposed to market variables and commodity price risk. We manage the commodity price risk of our supply portfolio and sales portfolio with both physical and financial transactions, including fixed price sales. While the majority of our sales and purchases in this segment are index-based, occasionally, we may enter into fixed price sales agreements in the event that a propane distributor desires to purchase propane from us on a fixed price basis. In such cases, we may manage this risk with derivatives that allow us to swap our fixed price risk to market index prices that are matched to our market index supply costs. In addition, we may use financial derivatives to manage the value of our propane inventories. These transactions are not designated as hedging instruments for accounting purposes and any change in fair value is reflected in the current period within our condensed consolidated statements of operations as a gain or loss on commodity derivative activity. Our portfolio of commodity derivative activity is primarily accounted for using the mark-to-market method of accounting, whereby changes in fair value are recorded directly to the condensed consolidated statements of operations; however, depending upon our risk profile and objectives, in certain limited cases, we may execute transactions that qualify for the hedge method of accounting. Natural Gas Storage and Pipeline Asset Based Commodity Derivative Program —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dense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densed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 In order for storage facilities to remain operational, a minimum level of base gas must be maintained in each storage cavern, which is capitalized on our condensed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to operation. These derivative financial instruments may be designated as cash flow hedges. While the cash paid upon settlement of these hedges economically fixes the cash required to purchase the base gas, the deferred losses or gains would remain in accumulated other comprehensive income, or AOCI, until the cavern is emptied and the base gas is sold. The balance in AOCI of our previously settled base gas cash flow hedges was in a loss position of $6 million as of March 31, 2016 .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 The balance in AOCI of our previously settled interest rate swap cash flow hedges was in a loss position of $3 million as of March 31, 2016 .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Amended and Restated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Amended and Restated Credit Agreement. As of March 31, 2016 ,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to our interest rate swap instruments are in either a net asset or net liability position. As of March 31, 2016 , all of our individual commodity derivative contracts that contain credit-risk related contingent features were in a net asset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As of March 31, 2016 , we were not required to post additional collateral or offset net liability contracts with contracts in a net asset position because all of our commodity derivative contracts that contain credit-risk related contingent features were in a net asset position.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March 31, 2016 December 31, 2015 Gross Amounts of Assets and (Liabilities) Presented in the Balance Sheet Amounts Not Offset in the Balance Sheet - Financial Instruments (a) Net Amount Gross Amounts of Assets and (Liabilities) Presented in the Balance Sheet Amounts Not Offset in the Balance Sheet - Financial Instruments (a) Net Amount (Millions) Assets: Commodity derivatives $ 55 $ (5 ) $ 50 $ 114 $ (19 ) $ 95 Liabilities: Commodity derivatives $ (5 ) $ 5 $ — $ (19 ) $ 19 $ — (a) There is no cash collateral pledged or received against these positions. Summarized Derivative Information 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March 31, 2016 and December 31, 2015 . Balance Sheet Line Item March 31, December 31, Balance Sheet Line Item March 31, December 31, (Millions) (Millions) Derivative Assets Not Designated as Hedging Instruments: Derivative Liabilities Not Designated as Hedging Instruments: Commodity derivatives: Commodity derivatives: Unrealized gains on derivative instruments — current $ 48 $ 105 Unrealized losses on derivative instruments — current $ (5 ) $ (18 ) Unrealized gains on derivative instruments — long-term 7 9 Unrealized losses on derivative instruments — long-term — (1 ) Total $ 55 $ 114 Total $ (5 ) $ (19 ) The following summarizes the balance and activity within AOCI relative to our interest rate, commodity and foreign currency cash flow hedges as of and for the three months ended March 31, 2016 : Interest Commodity Foreign Total (Millions) Net deferred (losses) gains in AOCI (beginning balance) $ (3 ) $ (6 ) $ 1 $ (8 ) Net deferred (losses) gains in AOCI (ending balance) $ (3 ) $ (6 ) $ 1 $ (8 ) (a) Relates to Discovery, an unconsolidated affiliate. For the three months ended March 31, 2016 , no derivative losses attributable to the ineffective portion or to amounts excluded from effectiveness testing were recognized in gains or losses from commodity derivative activity, net or interest expense in our condensed consolidated statements of operations. For the three months ended March 31, 2016 , no derivative losses were reclassified from AOCI to gains or losses from commodity derivative activity, net or interest expense as a result of the discontinuance of cash flow hedges related to certain forecasted transactions that are not probable of occurring. The following summarizes the balance and activity within AOCI relative to our interest rate, commodity and foreign currency cash flow hedges as of and for the three months ended March 31, 2015 : Interest Commodity Foreign Total (Millions) Net deferred (losses) gains in AOCI (beginning balance) $ (4 ) $ (6 ) $ 1 $ (9 ) Losses reclassified from AOCI to earnings — effective portion 1 (b) — — 1 Net deferred (losses) gains in AOCI (ending balance) $ (3 ) $ (6 ) $ 1 $ (8 ) (a) Relates to Discovery, an unconsolidated affiliate. (b) Included in interest expense in our condensed consolidated statements of operations. For the three months ended March 31, 2015 , no derivative losses attributable to the ineffective portion or to amounts excluded from effectiveness testing were recognized in gains or losses from commodity derivative activity, net or interest expense in our condensed consolidated statements of operations. For the three months ended March 31, 2015 , no derivative losses were reclassified from AOCI to gains or losses from commodity derivative activity, net or interest expense as a result of the discontinuance of cash flow hedges related to certain forecasted transactions that are not probable of occurring. Changes in value of derivative instruments, for which the hedge method of accounting has not been elected from one period to the next, are recorded in the condensed consolidated statements of operations. The following summarizes these amounts and the location within the condensed consolidated statements of operations that such amounts are reflected: Commodity Derivatives: Statements of Operations Line Item Three Months Ended March 31, 2016 2015 (Millions) Third party: Realized gains $ 40 $ 7 Unrealized losses (36 ) (2 ) Gains from commodity derivative activity, net $ 4 $ 5 Affiliates: Realized gains $ 14 $ 54 Unrealized losses (9 ) (40 ) Gains from commodity derivative activity, net —affiliates $ 5 $ 14 We do not have any derivative financial instruments that qualify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March 31, 2016 Crude Oil Natural Gas Natural Gas Liquids Natural Gas Basis Swaps Year of Expiration Net Short Position (Bbls) Net Short Position (MMBtu) Net Short Position (Bbls) Net Long Position (MMBtu) 2016 (1,100,000 ) (9,282,500 ) (180,000 ) 2,060,000 2017 — (12,817,500 ) — 1,800,000 March 31, 2015 Crude Oil Natural Gas Natural Gas Liquids Natural Gas Basis Swaps Year of Expiration Net Short Position (Bbls) Net Short Position (MMBtu) Net Short Position (Bbls) Net Long Position (MMBtu) 2015 (561,825 ) (12,429,125 ) (4,231,200 ) 2,675,000 2016 (561,922 ) (5,668,564 ) (813,267 ) 1,690,000 2017 — (6,387,500 ) — —</t>
  </si>
  <si>
    <t>Partnership Equity and Distributions</t>
  </si>
  <si>
    <t>Equity [Abstract]</t>
  </si>
  <si>
    <t>Partnership Equity and Distributions During the three months ended March 31, 2016 , we issued no common units pursuant to our 2014 equity distribution agreement. As of March 31, 2016 , approximately $349 million of common units remained available for sale pursuant to our 2014 equity distribution agreement. During the three months ended March 31, 2015 , we issued 788,033 common units pursuant to our 2014 equity distribution agreement and received proceeds of $31 million , net of commissions and offering costs of less than $1 million . The following table presents our cash distributions paid in 2016 and 2015 : Payment Date Per Unit Distribution Total Cash Distribution (Millions) February 12, 2016 $ 0.7800 $ 121 November 13, 2015 $ 0.7800 $ 120 August 14, 2015 $ 0.7800 $ 121 May 15, 2015 $ 0.7800 $ 121 February 13, 2015 $ 0.7800 $ 120</t>
  </si>
  <si>
    <t>Net Income or Loss per Limited Partner Unit</t>
  </si>
  <si>
    <t>Earnings Per Share [Abstract]</t>
  </si>
  <si>
    <t>Net Income or Loss per Limited Partner Unit Basic and diluted net income or loss per limited partner unit, or LPU, is calculated by dividing net income or loss allocable to limited partners, by the weighted-average number of outstanding LPUs during the period. Diluted net income or loss per LPU is computed based on the weighted average number of units plus the effect of dilutive potential units outstanding during the period using the two-class method. Dilutive potential units include outstanding awards under our Long-Term Incentive Plan. The dilutive effect of unit-based awards was 1,604 and 11,573 equivalent units during the three months ended March 31, 2016 , and 2015 respectively.</t>
  </si>
  <si>
    <t>Commitments and Contingent Liabilities</t>
  </si>
  <si>
    <t>Commitments and Contingencies Disclosure [Abstract]</t>
  </si>
  <si>
    <t>Commitments and Contingent Liabilities Litigation — We are not a party to any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condensed consolidated results of operations, financial position, or cash flow. Environmental — The operation of pipelines, plants and other facilities for gathering, transporting, processing, treating, or storing natural gas, NGLs and other products is subject to stringent and complex laws and regulations pertaining to health, safety and the environment. As an owner or operator of these facilities, we must comply with laws and regulations at the federal, state and local levels that relate to air and water quality, hazardous and solid waste management and disposal, and other environmental matters. The cost of planning, designing, constructing and operating pipelines, plants, and other facilities incorporates compliance with environmental laws and regulations and safety standards. In addition, there is increasing focus (i) from city, state and federal regulatory officials and through litigation, on hydraulic fracturing and the real or perceived environmental impacts of this technique, which indirectly presents some risk to our available supply of natural gas, and (ii) from state and federal regulatory officials regarding the emission of greenhouse gases which could impose regulatory burdens and increase the cost of our operation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condensed consolidated results of operations, financial position or cash flows.</t>
  </si>
  <si>
    <t>Business Segments</t>
  </si>
  <si>
    <t>Segment Reporting [Abstract]</t>
  </si>
  <si>
    <t xml:space="preserve"> Business Segments Our operations are located in the United States and are organized into three reporting segments: Natural Gas Services; NGL Logistics; and Wholesale Propane Logistics. Our chief operating decision maker regularly reviews financial information about our operating segments, which are aggregated into the reporting units presented, in deciding how to allocate resources and evaluate performance. Natural Gas Services — Our Natural Gas Services segment provides services that include gathering, compressing, treating, processing, transporting and storing natural gas, and fractionating NGLs. The segment consists of our Eagle Ford system, East Texas system, Southeast Texas system, Michigan system, Northern Louisiana system, Southern Oklahoma system, Wyoming system, DJ Basin system, 75% interest in the Piceance system and 40% interest in Discovery. NGL Logistics — Our NGL Logistics segment provides services that include transportation, storage and fractionation of NGLs. The segment consists of our storage facility in Michigan, the DJ Basin fractionators, 12.5% interest in the Mont Belvieu Enterprise fractionator, 20% interest in the Mont Belvieu 1 fractionator, 10% interest in the Texas Express intrastate pipeline, 15% interest in the Panola intrastate pipeline, 33.33% interests in the Southern Hills, Sand Hills and Front Range pipelines, the Black Lake and Wattenberg interstate pipelines and the Seabreeze and Wilbreeze intrastate pipelines. Wholesale Propane Logistics — Our Wholesale Propane Logistics segment provides services that include the receipt of propane and other liquefied petroleum gases by pipeline, rail or ship to our terminals that store and deliver the product to distributors. The segment consists of 6 rail terminals, one marine terminal, one pipeline terminal and access to several open-access pipeline terminals.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Gross margin is a performance measure utilized by management to monitor the operations of each segment. The following tables set forth our segment information: Three Months Ended March 31, 2016 : Natural Gas Services NGL Logistics Wholesale Propane Logistics Other Total (Millions) Total operating revenue $ 305 $ 21 $ 53 $ — $ 379 Gross margin (a) $ 111 $ 21 $ 16 $ — $ 148 Operating and maintenance expense (40 ) (5 ) (3 ) — (48 ) Depreciation and amortization expense (29 ) (2 ) (1 ) — (32 ) General and administrative expense — — — (21 ) (21 ) Earnings from unconsolidated affiliates 15 34 — — 49 Interest expense — — — (24 ) (24 ) Net income (loss) $ 57 $ 48 $ 12 $ (45 ) $ 72 Net income attributable to noncontrolling interests — — — — — Net income (loss) attributable to partners $ 57 $ 48 $ 12 $ (45 ) $ 72 Non-cash derivative mark-to-market (b) $ (45 ) $ — $ — $ — $ (45 ) Non-cash lower of cost or market adjustments $ 3 $ — $ — $ — $ 3 Capital expenditures $ 9 $ — $ 1 $ — $ 10 Investments in unconsolidated affiliates, net $ — $ 8 $ — $ — $ 8 Three Months Ended March 31, 2015 : Natural Gas NGL Logistics Wholesale Propane Logistics Other Total (Millions) Total operating revenue $ 440 $ 18 $ 110 $ — $ 568 Gross margin (a) $ 119 $ 18 $ 29 $ — $ 166 Operating and maintenance expense (40 ) (4 ) (3 ) — (47 ) Depreciation and amortization expense (26 ) (2 ) (1 ) — (29 ) General and administrative expense — — — (21 ) (21 ) Earnings from unconsolidated affiliates (2 ) 25 — — 23 Interest expense — — — (22 ) (22 ) Income tax expense — — — (1 ) (1 ) Net income (loss) $ 51 $ 37 $ 25 $ (44 ) $ 69 Net income attributable to noncontrolling interests — — — — — Net income (loss) attributable to partners $ 51 $ 37 $ 25 $ (44 ) $ 69 Non-cash derivative mark-to-market (b) $ (45 ) $ — $ 3 $ (1 ) $ (43 ) Non-cash lower of cost or market adjustments $ 3 $ — $ 1 $ — $ 4 Capital expenditures $ 50 $ 13 $ 2 $ — $ 65 Investments in unconsolidated affiliates, net $ 12 $ 13 $ — $ — $ 25 March 31, December 31, 2016 2015 (Millions) Segment long-term assets: Natural Gas Services $ 4,325 $ 4,362 NGL Logistics 679 679 Wholesale Propane Logistics 119 120 Other (c) 8 10 Total long-term assets 5,131 5,171 Current assets 223 306 Total assets $ 5,354 $ 5,477 (a) Gross margin consists of total operating revenues, including commodity derivative activity, less purchases of natural gas, propane and NGLs. Gross margin is viewed as a non-GAAP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unrealized gains on derivative instruments, corporate leasehold improvements and other long-term assets.</t>
  </si>
  <si>
    <t>Supplemental Cash Flow Information</t>
  </si>
  <si>
    <t>Supplemental Cash Flow Elements [Abstract]</t>
  </si>
  <si>
    <t>Supplemental Cash Flow Information Three Months Ended March 31, 2016 2015 (Millions) Cash paid for interest: Cash paid for interest, net of amounts capitalized $ 11 $ 8 Non-cash investing and financing activities: Property, plant and equipment acquired with accounts payable $ 2 $ 32</t>
  </si>
  <si>
    <t>Supplementary Information - Condensed Consolidating Financial Information</t>
  </si>
  <si>
    <t>Condensed Financial Information of Parent Company Only Disclosure [Abstract]</t>
  </si>
  <si>
    <t xml:space="preserve">Supplementary Information — Condensed Consolidating Financial Information The following condensed consolidating financial information presents the results of operations, financial position and cash flows of DCP Midstream Partners, LP, or parent guarantor, DCP Midstream Operating LP, or subsidiary issuer, which is a 100% owned subsidiary, and non-guarantor subsidiaries, as well as the consolidating adjustments necessary to present DCP Midstream Partners, LP’s results on a consolidated basis. The parent guarantor has agreed to fully and unconditionally guarantee debt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 March 31, 2016 Parent Guarantor Subsidiary Issuer Non-Guarantor Subsidiaries Consolidating Adjustments Consolidated (Millions) ASSETS Current assets: Cash and cash equivalents $ — $ — $ 1 $ — $ 1 Accounts receivable, net — — 136 — 136 Inventories — — 37 — 37 Other — — 49 — 49 Total current assets — — 223 — 223 Property, plant and equipment, net — — 3,446 — 3,446 Goodwill and intangible assets, net — — 182 — 182 Advances receivable — consolidated subsidiaries 2,038 1,963 — (4,001 ) — Investments in consolidated subsidiaries 685 1,129 — (1,814 ) — Investments in unconsolidated affiliates — — 1,486 — 1,486 Other long-term assets — — 17 — 17 Total assets $ 2,723 $ 3,092 $ 5,354 $ (5,815 ) $ 5,354 LIABILITIES AND EQUITY Accounts payable and other current liabilities $ — $ 30 $ 145 $ — $ 175 Advances payable — consolidated subsidiaries — — 4,001 (4,001 ) — Long-term debt — 2,377 — — 2,377 Other long-term liabilities — — 48 — 48 Total liabilities — 2,407 4,194 (4,001 ) 2,600 Commitments and contingent liabilities Equity: Partners’ equity: Net equity 2,723 688 1,134 (1,814 ) 2,731 Accumulated other comprehensive loss — (3 ) (5 ) — (8 ) Total partners’ equity 2,723 685 1,129 (1,814 ) 2,723 Noncontrolling interests — — 31 — 31 Total equity 2,723 685 1,160 (1,814 ) 2,754 Total liabilities and equity $ 2,723 $ 3,092 $ 5,354 $ (5,815 ) $ 5,354 Condensed Consolidating Balance Sheet December 31, 2015 Parent Guarantor Subsidiary Issuer Non-Guarantor Subsidiaries Consolidating Adjustments Consolidated (Millions) ASSETS Current assets: Cash and cash equivalents $ — $ — $ 2 $ — $ 2 Accounts receivable, net — — 154 — 154 Inventories — — 43 — 43 Other — — 107 — 107 Total current assets — — 306 — 306 Property, plant and equipment, net — — 3,476 — 3,476 Goodwill and intangible assets, net — — 184 — 184 Advances receivable — consolidated subsidiaries 2,159 2,023 — (4,182 ) — Investments in consolidated subsidiaries 613 1,033 — (1,646 ) — Investments in unconsolidated affiliates — — 1,493 — 1,493 Other long-term assets — — 18 — 18 Total assets $ 2,772 $ 3,056 $ 5,477 $ (5,828 ) $ 5,477 LIABILITIES AND EQUITY Accounts payable and other current liabilities $ — $ 19 $ 181 $ — $ 200 Advances payable — consolidated subsidiaries — — 4,182 (4,182 ) — Long-term debt — 2,424 — — 2,424 Other long-term liabilities — — 48 — 48 Total liabilities — 2,443 4,411 (4,182 ) 2,672 Commitments and contingent liabilities Equity: Partners’ equity: Net equity 2,772 616 1,038 (1,646 ) 2,780 Accumulated other comprehensive loss — (3 ) (5 ) — (8 ) Total partners’ equity 2,772 613 1,033 (1,646 ) 2,772 Noncontrolling interests — — 33 — 33 Total equity 2,772 613 1,066 (1,646 ) 2,805 Total liabilities and equity $ 2,772 $ 3,056 $ 5,477 $ (5,828 ) $ 5,477 Condensed Consolidating Statement of Operations Three Months Ended March 31, 2016 Parent Guarantor Subsidiary Issuer Non- Guarantor Subsidiaries Consolidating Adjustments Consolidated (Millions) Operating revenues: Sales of natural gas, propane, NGLs and condensate $ — $ — $ 267 $ — $ 267 Transportation, processing and other — — 103 — 103 Gains from commodity derivative activity, net — — 9 — 9 Total operating revenues — — 379 — 379 Operating costs and expenses: Purchases of natural gas, propane and NGLs — — 231 — 231 Operating and maintenance expense — — 48 — 48 Depreciation and amortization expense — — 32 — 32 General and administrative expense — — 21 — 21 Total operating costs and expenses — — 332 — 332 Operating income — — 47 — 47 Interest expense — (24 ) — — (24 ) Income from consolidated subsidiaries 72 96 — (168 ) — Earnings from unconsolidated affiliates — — 49 — 49 Income before income taxes 72 72 96 (168 ) 72 Income tax expense — — — — — Net income 72 72 96 (168 ) 72 Net income attributable to noncontrolling interests — — — — — Net income attributable to partners $ 72 $ 72 $ 96 $ (168 ) $ 72 Condensed Consolidating Statement of Comprehensive Income Three Months Ended March 31, 2016 Parent Guarantor Subsidiary Issuer Non-Guarantor Subsidiaries Consolidating Adjustments Consolidated (Millions) Net income $ 72 $ 72 $ 96 $ (168 ) $ 72 Other comprehensive income: Reclassification of cash flow hedge losses into earnings — — — — — Other comprehensive income from consolidated subsidiaries — — — — — Total other comprehensive income — — — — — Total comprehensive income 72 72 96 (168 ) 72 Total comprehensive income attributable to noncontrolling interests — — — — — Total comprehensive income attributable to partners $ 72 $ 72 $ 96 $ (168 ) $ 72 Condensed Consolidating Statement of Operations Three Months Ended March 31, 2015 Parent Guarantor Subsidiary Issuer Non-Guarantor Subsidiaries Consolidating Adjustments Consolidated (Millions) Operating revenues: Sales of natural gas, propane, NGLs and condensate $ — $ — $ 470 $ — $ 470 Transportation, processing and other — — 79 — 79 Gains from commodity derivative activity, net — — 19 — 19 Total operating revenues — — 568 — 568 Operating costs and expenses: Purchases of natural gas, propane and NGLs — — 402 — 402 Operating and maintenance expense — — 47 — 47 Depreciation and amortization expense — — 29 — 29 General and administrative expense — — 21 — 21 Total operating costs and expenses — — 499 — 499 Operating income — — 69 — 69 Interest expense, net — (22 ) — — (22 ) Income from consolidated subsidiaries 69 91 — (160 ) — Earnings from unconsolidated affiliates — — 23 — 23 Income before income taxes 69 69 92 (160 ) 70 Income tax expense — — (1 ) — (1 ) Net income 69 69 91 (160 ) 69 Net income attributable to noncontrolling interests — — — — — Net income attributable to partners $ 69 $ 69 $ 91 $ (160 ) $ 69 Condensed Consolidating Statement of Comprehensive Income Three Months Ended March 31, 2015 Parent Guarantor Subsidiary Issuer Non-Guarantor Subsidiaries Consolidating Adjustments Consolidated (Millions) Net income $ 69 $ 69 $ 91 $ (160 ) $ 69 Other comprehensive income: Reclassification of cash flow hedge losses into earnings — 1 — — 1 Other comprehensive income from consolidated subsidiaries 1 — — (1 ) — Total other comprehensive income 1 1 — (1 ) 1 Total comprehensive income 70 70 91 (161 ) 70 Total comprehensive income attributable to noncontrolling interests — — — — — Total comprehensive income attributable to partners $ 70 $ 70 $ 91 $ (161 ) $ 70 Condensed Consolidating Statement of Cash Flows Three Months Ended March 31, 2016 Parent Guarantor Subsidiary Issuer Non-Guarantor Subsidiaries Consolidating Adjustments Consolidated (Millions) OPERATING ACTIVITIES Net cash (used in) provided by operating activities $ — $ (11 ) $ 199 $ — $ 188 INVESTING ACTIVITIES: Intercompany transfers 121 59 — (180 ) — Capital expenditures — — (10 ) — (10 ) Investments in unconsolidated affiliates — — (8 ) — (8 ) Net cash provided by (used in) investing activities 121 59 (18 ) (180 ) (18 ) FINANCING ACTIVITIES: Intercompany transfers — — (180 ) 180 — Proceeds from long-term debt — 394 — — 394 Payments of long-term debt — (442 ) — — (442 ) Distributions to limited partners and general partner (121 ) — — — (121 ) Distributions to noncontrolling interests — — (2 ) — (2 ) Net cash (used in) provided by financing activities (121 ) (48 ) (182 ) 180 (171 ) Net change in cash and cash equivalents — — (1 ) — (1 ) Cash and cash equivalents, beginning of period — — 2 — 2 Cash and cash equivalents, end of period $ — $ — $ 1 $ — $ 1 Condensed Consolidating Statements of Cash Flows Three Months Ended March 31, 2015 Parent Guarantor Subsidiary Issuer Non-Guarantor Subsidiaries Consolidating Adjustments Consolidated (Millions) OPERATING ACTIVITIES Net cash (used in) provided by operating activities $ — $ (8 ) $ 196 $ — $ 188 INVESTING ACTIVITIES: Intercompany transfers 89 16 — (105 ) — Capital expenditures — — (65 ) — (65 ) Investments in unconsolidated affiliates — — (25 ) — (25 ) Net cash used in investing activities 89 16 (90 ) (105 ) (90 ) FINANCING ACTIVITIES: Intercompany transfers — — (105 ) 105 — Proceeds from long-term debt — 162 — — 162 Payments of long-term debt — (162 ) — — (162 ) Proceeds from issuance of common units, net of offering costs 31 — — — 31 Distributions to limited partners and general partner (120 ) — — — (120 ) Distributions to noncontrolling interests — — (1 ) — (1 ) Net cash provided by financing activities (89 ) — (106 ) 105 (90 ) Net change in cash and cash equivalents — 8 — — 8 Cash and cash equivalents, beginning of period — 24 1 — 25 Cash and cash equivalents, end of period $ — $ 32 $ 1 $ — $ 33 </t>
  </si>
  <si>
    <t>Subsequent Events</t>
  </si>
  <si>
    <t>Subsequent Events [Abstract]</t>
  </si>
  <si>
    <t>Subsequent Events On April 26, 2016 , we announced that the board of directors of the General Partner declared a quarterly distribution of $0.78 per unit. The distribution will be paid on May 13, 2016 to unitholders of record on May 9, 2016 .</t>
  </si>
  <si>
    <t>Description of Business and Basis of Presentation Description of Business and Basis of Presentation (Policies)</t>
  </si>
  <si>
    <t>Consolidation, Subsidiaries or Other Investments, Consolidated Entities, Policy [Policy Text Block]</t>
  </si>
  <si>
    <t>The condensed consolidated financial statements include the accounts of the Partnership and all majority-owned subsidiaries where we have the ability to exercise control.</t>
  </si>
  <si>
    <t>Business Combinations and Other Purchase of Business Transactions, Policy [Policy Text Block]</t>
  </si>
  <si>
    <t>Equity Method Investments, Policy [Policy Text Block]</t>
  </si>
  <si>
    <t>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t>
  </si>
  <si>
    <t>Summary of Significant Accounting Policies (Policies)</t>
  </si>
  <si>
    <t>Derivatives, Policy [Policy Text Block]</t>
  </si>
  <si>
    <t>Cash Flow Protection Activities —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enter into derivative financial instruments to mitigate a portion of the risk of weakening natural gas, NGL and condensate prices associated with our gathering, processing and sales activities, thereby stabilizing our cash flows. We have mitigated a portion of our expected commodity price risk associated with our gathering, processing and sales activities through 2017 with commodity derivative instruments. Our commodity derivative instruments used for our hedging program are a combination of direct NGL product, crude oil, and natural gas hedges. Due to the limited liquidity and tenor of the NGL derivative market, we have used crude oil swaps to mitigate a portion of our commodity price exposure to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When our crude oil swaps become short-term in nature, we have periodically converted certain crude oil derivatives to NGL derivatives by entering into offsetting crude oil swaps while adding NGL swaps. Our crude oil and NGL transactions are primarily accomplished through the use of forward contracts that effectively exchange our floating price risk for a fixed price. The type of instrument that we use to mitigate a portion of our risk may vary depending upon our risk management objective. These transactions are not designated as hedging instruments for accounting purposes and the change in fair value is reflected within our condensed consolidated statements of operations as a gain or a loss on commodity derivative activity. Our Wholesale Propane Logistics segment is generally designed with the intent to establish stable margins by entering into supply arrangements that specify prices based on established floating price indices and by entering into sales agreements that provide for floating prices that are tied to our variable supply costs plus a margin. To the extent possible, we match the pricing of our supply portfolio to our sales portfolio in order to lock in value and reduce our overall commodity price risk. However, to the extent that we carry propane inventories or our sales and supply arrangements are not aligned, we are exposed to market variables and commodity price risk. We manage the commodity price risk of our supply portfolio and sales portfolio with both physical and financial transactions, including fixed price sales. While the majority of our sales and purchases in this segment are index-based, occasionally, we may enter into fixed price sales agreements in the event that a propane distributor desires to purchase propane from us on a fixed price basis. In such cases, we may manage this risk with derivatives that allow us to swap our fixed price risk to market index prices that are matched to our market index supply costs. In addition, we may use financial derivatives to manage the value of our propane inventories. These transactions are not designated as hedging instruments for accounting purposes and any change in fair value is reflected in the current period within our condensed consolidated statements of operations as a gain or loss on commodity derivative activity. Our portfolio of commodity derivative activity is primarily accounted for using the mark-to-market method of accounting, whereby changes in fair value are recorded directly to the condensed consolidated statements of operations; however, depending upon our risk profile and objectives, in certain limited cases, we may execute transactions that qualify for the hedge method of accounting. Natural Gas Storage and Pipeline Asset Based Commodity Derivative Program —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dense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densed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 In order for storage facilities to remain operational, a minimum level of base gas must be maintained in each storage cavern, which is capitalized on our condensed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to operation. These derivative financial instruments may be designated as cash flow hedges. While the cash paid upon settlement of these hedges economically fixes the cash required to purchase the base gas, the deferred losses or gains would remain in accumulated other comprehensive income, or AOCI, until the cavern is emptied and the base gas is sold. The balance in AOCI of our previously settled base gas cash flow hedges was in a loss position of $6 million as of March 31, 2016 .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t>
  </si>
  <si>
    <t>Fair Value Measurement Fair Value Measurement (Policies)</t>
  </si>
  <si>
    <t>Fair Value Measurement, Policy [Policy Text Block]</t>
  </si>
  <si>
    <t>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the time value of money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9 - Risk Management and Hedging Activities. Valuation Hierarchy Our fair value measurements are grouped into a three-level valuation hierarchy.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over-the-counter, or OTC, instruments, such as natural gas, crude oil or NGL contracts. Within our Natural Gas Services segment, we typically use OTC derivative contracts in order to mitigate a portion of our exposure to natural gas, NGL and condensate price changes. We also may enter into natural gas derivatives to lock in margin around our storage and transportation assets. These instruments are generally classified within Level 2. Depending upon market conditions and our strategy, we may enter into OTC derivative positions with a significant time horizon to maturity, and market prices for these OTC derivatives may only be readily observable for a portion of the duration of the instrument. In order to calculate the fair value of these instruments, readily observable market information is utilized to the extent tha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ithin our Wholesale Propane Logistics segment, we may enter into a variety of financial instruments to either secure sales or purchase prices, or capture a variety of market opportunities. Since financial instruments for NGLs tend to be counterparty and location specific, we primarily use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 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may use interest rate swap agreements as part of our overall capital strategy. These instruments would effectively exchange a portion of our existing floating rate debt for fixed-rate debt. Historically, our swaps have been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 Nonfinancial Assets and Liabilities We utilize fair value to perform impairment tests as required on our property, plant and equipment; goodwill; and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densed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t>
  </si>
  <si>
    <t>Risk Management and Hedging Activities Derivatives, Methods of Accounting (Policies)</t>
  </si>
  <si>
    <t>Agreements and Transactions with Affiliates (Tables)</t>
  </si>
  <si>
    <t>Schedule of Fees Incurred and Other Fees Paid</t>
  </si>
  <si>
    <t>The following is a summary of the fees we incurred under the Services Agreement, as well as other fees paid to DCP Midstream, LLC: Three Months Ended March 31, 2016 2015 (Millions) Services Agreement $ 18 $ 18 Other fees — DCP Midstream, LLC 1 — Total — DCP Midstream, LLC $ 19 $ 18</t>
  </si>
  <si>
    <t>Summary of Transactions with Affiliates</t>
  </si>
  <si>
    <t>The following table summarizes our transactions with affiliates: Three Months Ended March 31, 2016 2015 (Millions) DCP Midstream, LLC: Sales of natural gas, propane, NGLs and condensate $ 162 $ 281 Transportation, processing and other $ 42 $ 23 Purchases of natural gas, propane and NGLs $ 14 $ 25 Gains from commodity derivative activity, net $ 5 $ 14 General and administrative expense $ 19 $ 18 Spectra Energy: Purchases of natural gas, propane and NGLs $ 9 $ 10 We had balances with affiliates as follows: March 31, December 31, (Millions) DCP Midstream, LLC: Accounts receivable $ 72 $ 81 Accounts payable $ 16 $ 15 Unrealized gains on derivative instruments — current $ 12 $ 32 Unrealized gains on derivative instruments — long-term $ 7 $ 9 Unrealized losses on derivative instruments — current $ 5 $ 18 Unrealized losses on derivative instruments — long-term $ — $ 1 Spectra Energy: Accounts payable $ 4 $ 4</t>
  </si>
  <si>
    <t>Inventories (Tables)</t>
  </si>
  <si>
    <t>Schedule of Inventories</t>
  </si>
  <si>
    <t>Inventories were as follows: March 31, December 31, (Millions) Natural gas $ 23 $ 29 NGLs 14 14 Total inventories $ 37 $ 43</t>
  </si>
  <si>
    <t>Property, Plant and Equipment (Tables)</t>
  </si>
  <si>
    <t>Classification of Property, Plant and Equipment</t>
  </si>
  <si>
    <t>A summary of property, plant and equipment by classification is as follows: Depreciable Life March 31, December 31, (Millions) Gathering and transmission systems 20 — 50 Years $ 2,340 $ 2,337 Processing, storage, and terminal facilities 35 — 60 Years 2,362 2,327 Other 3 — 30 Years 66 64 Construction work in progress 82 122 Property, plant and equipment 4,850 4,850 Accumulated depreciation (1,404 ) (1,374 ) Property, plant and equipment, net $ 3,446 $ 3,476</t>
  </si>
  <si>
    <t>Investments in Unconsolidated Affiliates (Tables)</t>
  </si>
  <si>
    <t>The following table summarizes our investments in unconsolidated affiliates: Carrying Value as of Percentage Ownership March 31, December 31, (Millions) DCP Sand Hills Pipeline, LLC 33.33% $ 442 $ 441 Discovery Producer Services LLC 40% 397 406 DCP Southern Hills Pipeline, LLC 33.33% 317 318 Front Range Pipeline LLC 33.33% 170 170 Texas Express Pipeline LLC 10% 95 96 Mont Belvieu Enterprise Fractionator 12.5% 23 25 Panola Pipeline Company, LLC 15% 24 19 Mont Belvieu 1 Fractionator 20% 11 11 Other Various 7 7 Total investments in unconsolidated affiliates $ 1,486 $ 1,493</t>
  </si>
  <si>
    <t>Earnings from Investments in Unconsolidated Affiliates</t>
  </si>
  <si>
    <t>Earnings (losses) from investments in unconsolidated affiliates were as follows: Three Months Ended March 31, 2016 2015 (Millions) Discovery Producer Services LLC 15 (2 ) DCP Sand Hills Pipeline, LLC 14 11 DCP Southern Hills Pipeline, LLC 7 3 Front Range Pipeline LLC 5 4 Mont Belvieu Enterprise Fractionator 4 4 Mont Belvieu 1 Fractionator 2 1 Texas Express Pipeline LLC 2 2 Total earnings from unconsolidated affiliates $ 49 $ 23</t>
  </si>
  <si>
    <t>Equity Method Investment Summarized Financial Information, Statement of Operations</t>
  </si>
  <si>
    <t>The following tables summarize the combined financial information of our investments in unconsolidated affiliates: Three Months Ended March 31, 2016 2015 (Millions) Statements of operations (a): Operating revenue $ 308 $ 233 Operating expenses $ 128 $ 129 Net income $ 178 $ 103</t>
  </si>
  <si>
    <t>Equity Method Investment Summarized Financial Information, Balance Sheet</t>
  </si>
  <si>
    <t xml:space="preserve"> March 31, December 31, (Millions) Balance sheets (a): Current assets $ 176 $ 182 Long-term assets 5,183 5,200 Current liabilities (140 ) (170 ) Long-term liabilities (231 ) (216 ) Net assets $ 4,988 $ 4,996 (a) In accordance with the Panola joint venture agreement, earnings began to accrue on February 1, 2016.</t>
  </si>
  <si>
    <t>Fair Value Measurement (Tables)</t>
  </si>
  <si>
    <t>Financial Instruments Carried at Fair Value</t>
  </si>
  <si>
    <t>The following table presents the financial instruments carried at fair value as of March 31, 2016 and December 31, 2015 , by condensed consolidated balance sheet caption and by valuation hierarchy, as described above: March 31, 2016 December 31, 2015 Level 1 Level 2 Level 3 Total Carrying Value Level 1 Level 2 Level 3 Total Carrying Value (Millions) Current assets: Commodity derivatives (a) $ — $ 48 $ — $ 48 $ — $ 83 $ 22 $ 105 Short-term investments (b) $ 1 $ — $ — $ 1 $ 2 $ — $ — $ 2 Long-term assets: Commodity derivatives (c) $ — $ 7 $ — $ 7 $ — $ 9 $ — $ 9 Current liabilities: Commodity derivatives (d) $ — $ (5 ) $ — $ (5 ) $ — $ (18 ) $ — $ (18 ) Long-term liabilities: Commodity derivatives (e) $ — $ — $ — $ — $ — $ (1 ) $ — $ (1 ) (a) Included in current unrealized gains on derivative instruments in our condensed consolidated balance sheets. (b) Includes short-term money market securities included in cash and cash equivalents in our condensed consolidated balance sheets. (c) Included in long-term unrealized gains on derivative instruments in our condensed consolidated balance sheets. (d) Included in current unrealized losses on derivative instruments in our condensed consolidated balance sheets.</t>
  </si>
  <si>
    <t>Fair Value Assets and Liabilities Measured On Recurring Basis Unobservable Input Reconciliation</t>
  </si>
  <si>
    <t xml:space="preserve"> Commodity Derivative Instruments Current Assets Long- Term Assets Current Liabilities Long- Term Liabilities (Millions) Three months ended March 31, 2016 (a): Beginning balance $ 22 $ — $ — $ — Settlements (22 ) — — — Ending balance $ — $ — $ — $ — Three months ended March 31, 2015 (a): Beginning balance $ 138 $ 18 $ — $ — Net unrealized gains (losses) included in earnings (b) 20 (18 ) — — Settlements (40 ) — — — Ending balance $ 118 $ — $ — $ — Net unrealized gains (losses) on derivatives still held included in earnings (b) $ 20 $ (18 ) $ — $ — (a) There were no purchases, issuances or sales of derivatives or transfers into/out of Level 3 for the three months ended March 31, 2016 and 2015 . (b) Represents the amount of total gains or losses for the period, included in gains or losses from commodity derivative activity, net.</t>
  </si>
  <si>
    <t>Schedule of Valuation Processes</t>
  </si>
  <si>
    <t>Schedule of Carrying Values and Estimated Fair Values of Debt Instruments [Table Text Block]</t>
  </si>
  <si>
    <t>As of March 31, 2016 and December 31, 2015 , the carrying value and fair value of our long-term fixed-rate Senior Notes, including current maturities, and our Amended and Restated Credit Agreement were as follows: March 31, 2016 December 31, 2015 Carrying Value (a) Fair Value Carrying Value (a) Fair Value (Millions) Senior Notes $ 2,064 $ 1,770 $ 2,063 $ 1,650 Amended and Restated Credit Agreement $ 327 $ 327 $ 375 $ 375</t>
  </si>
  <si>
    <t>Debt (Tables)</t>
  </si>
  <si>
    <t>Schedule of Debt</t>
  </si>
  <si>
    <t xml:space="preserve"> March 31, December 31, (Millions) Amended and Restated Credit Agreement Revolving credit facility, weighted-average variable interest rate of 1.72% and 1.57%, as of March 31, 2016 and December 31, 2015, respectively, due May 1, 2019 $ 327 $ 375 Debt Securities Issued November 27, 2012, interest at 2.50% payable semi-annually, due December 1, 2017 500 500 Issued March 13, 2014, interest at 2.70% payable semi-annually, due April 1, 2019 325 325 Issued March 13, 2012, interest at 4.95% payable semi-annually, due April 1, 2022 350 350 Issued March 14, 2013, interest at 3.875% payable semi-annually, due March 15, 2023 500 500 Issued March 13, 2014, interest at 5.60% payable semi-annually, due April 1, 2044 400 400 Unamortized issuance costs (14 ) (14 ) Unamortized discount (11 ) (12 ) Total long-term debt $ 2,377 $ 2,424</t>
  </si>
  <si>
    <t>Future Maturities of Long-Term Debt</t>
  </si>
  <si>
    <t>The future maturities of long-term debt in the year indicated are as follows: Debt Maturities (Millions) 2017 $ 500 2018 — 2019 652 2020 — 2021 — Thereafter 1,250 2,402 Unamortized issuance costs (14 ) Unamortized discount (11 ) Total $ 2,377</t>
  </si>
  <si>
    <t>Risk Management and Hedging Activities (Tables)</t>
  </si>
  <si>
    <t>Summary of Gross and Net Amounts of Derivative Instruments</t>
  </si>
  <si>
    <t>The following summarizes the gross and net amounts of our derivative instruments: March 31, 2016 December 31, 2015 Gross Amounts of Assets and (Liabilities) Presented in the Balance Sheet Amounts Not Offset in the Balance Sheet - Financial Instruments (a) Net Amount Gross Amounts of Assets and (Liabilities) Presented in the Balance Sheet Amounts Not Offset in the Balance Sheet - Financial Instruments (a) Net Amount (Millions) Assets: Commodity derivatives $ 55 $ (5 ) $ 50 $ 114 $ (19 ) $ 95 Liabilities: Commodity derivatives $ (5 ) $ 5 $ — $ (19 ) $ 19 $ — (a) There is no cash collateral pledged or received against these positions.</t>
  </si>
  <si>
    <t>Schedule of Designated and Non-Designated Derivative Instruments in Statement of Financial Position, Fair Value</t>
  </si>
  <si>
    <t>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March 31, 2016 and December 31, 2015 . Balance Sheet Line Item March 31, December 31, Balance Sheet Line Item March 31, December 31, (Millions) (Millions) Derivative Assets Not Designated as Hedging Instruments: Derivative Liabilities Not Designated as Hedging Instruments: Commodity derivatives: Commodity derivatives: Unrealized gains on derivative instruments — current $ 48 $ 105 Unrealized losses on derivative instruments — current $ (5 ) $ (18 ) Unrealized gains on derivative instruments — long-term 7 9 Unrealized losses on derivative instruments — long-term — (1 ) Total $ 55 $ 114 Total $ (5 ) $ (19 )</t>
  </si>
  <si>
    <t>Schedule of Cash Flow Hedges Included in Accumulated Other Comprehensive Income (Loss)</t>
  </si>
  <si>
    <t xml:space="preserve"> The following summarizes the balance and activity within AOCI relative to our interest rate, commodity and foreign currency cash flow hedges as of and for the three months ended March 31, 2016 : Interest Commodity Foreign Total (Millions) Net deferred (losses) gains in AOCI (beginning balance) $ (3 ) $ (6 ) $ 1 $ (8 ) Net deferred (losses) gains in AOCI (ending balance) $ (3 ) $ (6 ) $ 1 $ (8 ) (a) Relates to Discovery, an unconsolidated affiliate. The following summarizes the balance and activity within AOCI relative to our interest rate, commodity and foreign currency cash flow hedges as of and for the three months ended March 31, 2016 : Interest Commodity Foreign Total (Millions) Net deferred (losses) gains in AOCI (beginning balance) $ (3 ) $ (6 ) $ 1 $ (8 ) Net deferred (losses) gains in AOCI (ending balance) $ (3 ) $ (6 ) $ 1 $ (8 ) (a) Relates to Discovery, an unconsolidated affiliate. For the three months ended March 31, 2016 , no derivative losses attributable to the ineffective portion or to amounts excluded from effectiveness testing were recognized in gains or losses from commodity derivative activity, net or interest expense in our condensed consolidated statements of operations. For the three months ended March 31, 2016 , no derivative losses were reclassified from AOCI to gains or losses from commodity derivative activity, net or interest expense as a result of the discontinuance of cash flow hedges related to certain forecasted transactions that are not probable of occurring. The following summarizes the balance and activity within AOCI relative to our interest rate, commodity and foreign currency cash flow hedges as of and for the three months ended March 31, 2015 : Interest Commodity Foreign Total (Millions) Net deferred (losses) gains in AOCI (beginning balance) $ (4 ) $ (6 ) $ 1 $ (9 ) Losses reclassified from AOCI to earnings — effective portion 1 (b) — — 1 Net deferred (losses) gains in AOCI (ending balance) $ (3 ) $ (6 ) $ 1 $ (8 ) (a) Relates to Discovery, an unconsolidated affiliate. (b) Included in interest expense in our condensed consolidated statements of operations.</t>
  </si>
  <si>
    <t>Schedule of Changes in Derivative Instruments Not Designated as Hedging Instruments</t>
  </si>
  <si>
    <t>The following summarizes these amounts and the location within the condensed consolidated statements of operations that such amounts are reflected: Commodity Derivatives: Statements of Operations Line Item Three Months Ended March 31, 2016 2015 (Millions) Third party: Realized gains $ 40 $ 7 Unrealized losses (36 ) (2 ) Gains from commodity derivative activity, net $ 4 $ 5 Affiliates: Realized gains $ 14 $ 54 Unrealized losses (9 ) (40 ) Gains from commodity derivative activity, net —affiliates $ 5 $ 14</t>
  </si>
  <si>
    <t>Schedule of Net Long or Short Positions Expected to be Realized</t>
  </si>
  <si>
    <t>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March 31, 2016 Crude Oil Natural Gas Natural Gas Liquids Natural Gas Basis Swaps Year of Expiration Net Short Position (Bbls) Net Short Position (MMBtu) Net Short Position (Bbls) Net Long Position (MMBtu) 2016 (1,100,000 ) (9,282,500 ) (180,000 ) 2,060,000 2017 — (12,817,500 ) — 1,800,000 March 31, 2015 Crude Oil Natural Gas Natural Gas Liquids Natural Gas Basis Swaps Year of Expiration Net Short Position (Bbls) Net Short Position (MMBtu) Net Short Position (Bbls) Net Long Position (MMBtu) 2015 (561,825 ) (12,429,125 ) (4,231,200 ) 2,675,000 2016 (561,922 ) (5,668,564 ) (813,267 ) 1,690,000 2017 — (6,387,500 ) — —</t>
  </si>
  <si>
    <t>Partnership Equity and Distributions (Tables)</t>
  </si>
  <si>
    <t>Cash Distribution</t>
  </si>
  <si>
    <t>The following table presents our cash distributions paid in 2016 and 2015 : Payment Date Per Unit Distribution Total Cash Distribution (Millions) February 12, 2016 $ 0.7800 $ 121 November 13, 2015 $ 0.7800 $ 120 August 14, 2015 $ 0.7800 $ 121 May 15, 2015 $ 0.7800 $ 121 February 13, 2015 $ 0.7800 $ 120</t>
  </si>
  <si>
    <t>Business Segments (Tables)</t>
  </si>
  <si>
    <t>Segment Information</t>
  </si>
  <si>
    <t>The following tables set forth our segment information: Three Months Ended March 31, 2016 : Natural Gas Services NGL Logistics Wholesale Propane Logistics Other Total (Millions) Total operating revenue $ 305 $ 21 $ 53 $ — $ 379 Gross margin (a) $ 111 $ 21 $ 16 $ — $ 148 Operating and maintenance expense (40 ) (5 ) (3 ) — (48 ) Depreciation and amortization expense (29 ) (2 ) (1 ) — (32 ) General and administrative expense — — — (21 ) (21 ) Earnings from unconsolidated affiliates 15 34 — — 49 Interest expense — — — (24 ) (24 ) Net income (loss) $ 57 $ 48 $ 12 $ (45 ) $ 72 Net income attributable to noncontrolling interests — — — — — Net income (loss) attributable to partners $ 57 $ 48 $ 12 $ (45 ) $ 72 Non-cash derivative mark-to-market (b) $ (45 ) $ — $ — $ — $ (45 ) Non-cash lower of cost or market adjustments $ 3 $ — $ — $ — $ 3 Capital expenditures $ 9 $ — $ 1 $ — $ 10 Investments in unconsolidated affiliates, net $ — $ 8 $ — $ — $ 8 Three Months Ended March 31, 2015 : Natural Gas NGL Logistics Wholesale Propane Logistics Other Total (Millions) Total operating revenue $ 440 $ 18 $ 110 $ — $ 568 Gross margin (a) $ 119 $ 18 $ 29 $ — $ 166 Operating and maintenance expense (40 ) (4 ) (3 ) — (47 ) Depreciation and amortization expense (26 ) (2 ) (1 ) — (29 ) General and administrative expense — — — (21 ) (21 ) Earnings from unconsolidated affiliates (2 ) 25 — — 23 Interest expense — — — (22 ) (22 ) Income tax expense — — — (1 ) (1 ) Net income (loss) $ 51 $ 37 $ 25 $ (44 ) $ 69 Net income attributable to noncontrolling interests — — — — — Net income (loss) attributable to partners $ 51 $ 37 $ 25 $ (44 ) $ 69 Non-cash derivative mark-to-market (b) $ (45 ) $ — $ 3 $ (1 ) $ (43 ) Non-cash lower of cost or market adjustments $ 3 $ — $ 1 $ — $ 4 Capital expenditures $ 50 $ 13 $ 2 $ — $ 65 Investments in unconsolidated affiliates, net $ 12 $ 13 $ — $ — $ 25 March 31, December 31, 2016 2015 (Millions) Segment long-term assets: Natural Gas Services $ 4,325 $ 4,362 NGL Logistics 679 679 Wholesale Propane Logistics 119 120 Other (c) 8 10 Total long-term assets 5,131 5,171 Current assets 223 306 Total assets $ 5,354 $ 5,477 (a) Gross margin consists of total operating revenues, including commodity derivative activity, less purchases of natural gas, propane and NGLs. Gross margin is viewed as a non-GAAP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unrealized gains on derivative instruments, corporate leasehold improvements and other long-term assets.</t>
  </si>
  <si>
    <t>Supplemental Cash Flow Information (Tables)</t>
  </si>
  <si>
    <t>Summary of Supplemental Cash Flow Information</t>
  </si>
  <si>
    <t xml:space="preserve"> Three Months Ended March 31, 2016 2015 (Millions) Cash paid for interest: Cash paid for interest, net of amounts capitalized $ 11 $ 8 Non-cash investing and financing activities: Property, plant and equipment acquired with accounts payable $ 2 $ 32</t>
  </si>
  <si>
    <t>Supplementary Information - Condensed Consolidating Financial Information (Tables)</t>
  </si>
  <si>
    <t>Condensed Consolidating Balance Sheets</t>
  </si>
  <si>
    <t xml:space="preserve"> Condensed Consolidating Balance Sheet March 31, 2016 Parent Guarantor Subsidiary Issuer Non-Guarantor Subsidiaries Consolidating Adjustments Consolidated (Millions) ASSETS Current assets: Cash and cash equivalents $ — $ — $ 1 $ — $ 1 Accounts receivable, net — — 136 — 136 Inventories — — 37 — 37 Other — — 49 — 49 Total current assets — — 223 — 223 Property, plant and equipment, net — — 3,446 — 3,446 Goodwill and intangible assets, net — — 182 — 182 Advances receivable — consolidated subsidiaries 2,038 1,963 — (4,001 ) — Investments in consolidated subsidiaries 685 1,129 — (1,814 ) — Investments in unconsolidated affiliates — — 1,486 — 1,486 Other long-term assets — — 17 — 17 Total assets $ 2,723 $ 3,092 $ 5,354 $ (5,815 ) $ 5,354 LIABILITIES AND EQUITY Accounts payable and other current liabilities $ — $ 30 $ 145 $ — $ 175 Advances payable — consolidated subsidiaries — — 4,001 (4,001 ) — Long-term debt — 2,377 — — 2,377 Other long-term liabilities — — 48 — 48 Total liabilities — 2,407 4,194 (4,001 ) 2,600 Commitments and contingent liabilities Equity: Partners’ equity: Net equity 2,723 688 1,134 (1,814 ) 2,731 Accumulated other comprehensive loss — (3 ) (5 ) — (8 ) Total partners’ equity 2,723 685 1,129 (1,814 ) 2,723 Noncontrolling interests — — 31 — 31 Total equity 2,723 685 1,160 (1,814 ) 2,754 Total liabilities and equity $ 2,723 $ 3,092 $ 5,354 $ (5,815 ) $ 5,354 Condensed Consolidating Balance Sheet December 31, 2015 Parent Guarantor Subsidiary Issuer Non-Guarantor Subsidiaries Consolidating Adjustments Consolidated (Millions) ASSETS Current assets: Cash and cash equivalents $ — $ — $ 2 $ — $ 2 Accounts receivable, net — — 154 — 154 Inventories — — 43 — 43 Other — — 107 — 107 Total current assets — — 306 — 306 Property, plant and equipment, net — — 3,476 — 3,476 Goodwill and intangible assets, net — — 184 — 184 Advances receivable — consolidated subsidiaries 2,159 2,023 — (4,182 ) — Investments in consolidated subsidiaries 613 1,033 — (1,646 ) — Investments in unconsolidated affiliates — — 1,493 — 1,493 Other long-term assets — — 18 — 18 Total assets $ 2,772 $ 3,056 $ 5,477 $ (5,828 ) $ 5,477 LIABILITIES AND EQUITY Accounts payable and other current liabilities $ — $ 19 $ 181 $ — $ 200 Advances payable — consolidated subsidiaries — — 4,182 (4,182 ) — Long-term debt — 2,424 — — 2,424 Other long-term liabilities — — 48 — 48 Total liabilities — 2,443 4,411 (4,182 ) 2,672 Commitments and contingent liabilities Equity: Partners’ equity: Net equity 2,772 616 1,038 (1,646 ) 2,780 Accumulated other comprehensive loss — (3 ) (5 ) — (8 ) Total partners’ equity 2,772 613 1,033 (1,646 ) 2,772 Noncontrolling interests — — 33 — 33 Total equity 2,772 613 1,066 (1,646 ) 2,805 Total liabilities and equity $ 2,772 $ 3,056 $ 5,477 $ (5,828 ) $ 5,477</t>
  </si>
  <si>
    <t>Condensed Income Statement [Table Text Block]</t>
  </si>
  <si>
    <t xml:space="preserve"> Condensed Consolidating Statement of Operations Three Months Ended March 31, 2016 Parent Guarantor Subsidiary Issuer Non- Guarantor Subsidiaries Consolidating Adjustments Consolidated (Millions) Operating revenues: Sales of natural gas, propane, NGLs and condensate $ — $ — $ 267 $ — $ 267 Transportation, processing and other — — 103 — 103 Gains from commodity derivative activity, net — — 9 — 9 Total operating revenues — — 379 — 379 Operating costs and expenses: Purchases of natural gas, propane and NGLs — — 231 — 231 Operating and maintenance expense — — 48 — 48 Depreciation and amortization expense — — 32 — 32 General and administrative expense — — 21 — 21 Total operating costs and expenses — — 332 — 332 Operating income — — 47 — 47 Interest expense — (24 ) — — (24 ) Income from consolidated subsidiaries 72 96 — (168 ) — Earnings from unconsolidated affiliates — — 49 — 49 Income before income taxes 72 72 96 (168 ) 72 Income tax expense — — — — — Net income 72 72 96 (168 ) 72 Net income attributable to noncontrolling interests — — — — — Net income attributable to partners $ 72 $ 72 $ 96 $ (168 ) $ 72 Condensed Consolidating Statement of Operations Three Months Ended March 31, 2015 Parent Guarantor Subsidiary Issuer Non-Guarantor Subsidiaries Consolidating Adjustments Consolidated (Millions) Operating revenues: Sales of natural gas, propane, NGLs and condensate $ — $ — $ 470 $ — $ 470 Transportation, processing and other — — 79 — 79 Gains from commodity derivative activity, net — — 19 — 19 Total operating revenues — — 568 — 568 Operating costs and expenses: Purchases of natural gas, propane and NGLs — — 402 — 402 Operating and maintenance expense — — 47 — 47 Depreciation and amortization expense — — 29 — 29 General and administrative expense — — 21 — 21 Total operating costs and expenses — — 499 — 499 Operating income — — 69 — 69 Interest expense, net — (22 ) — — (22 ) Income from consolidated subsidiaries 69 91 — (160 ) — Earnings from unconsolidated affiliates — — 23 — 23 Income before income taxes 69 69 92 (160 ) 70 Income tax expense — — (1 ) — (1 ) Net income 69 69 91 (160 ) 69 Net income attributable to noncontrolling interests — — — — — Net income attributable to partners $ 69 $ 69 $ 91 $ (160 ) $ 69 </t>
  </si>
  <si>
    <t>Condensed Statement of Comprehensive Income [Table Text Block]</t>
  </si>
  <si>
    <t xml:space="preserve"> Condensed Consolidating Statement of Comprehensive Income Three Months Ended March 31, 2015 Parent Guarantor Subsidiary Issuer Non-Guarantor Subsidiaries Consolidating Adjustments Consolidated (Millions) Net income $ 69 $ 69 $ 91 $ (160 ) $ 69 Other comprehensive income: Reclassification of cash flow hedge losses into earnings — 1 — — 1 Other comprehensive income from consolidated subsidiaries 1 — — (1 ) — Total other comprehensive income 1 1 — (1 ) 1 Total comprehensive income 70 70 91 (161 ) 70 Total comprehensive income attributable to noncontrolling interests — — — — — Total comprehensive income attributable to partners $ 70 $ 70 $ 91 $ (161 ) $ 70 Condensed Consolidating Statement of Comprehensive Income Three Months Ended March 31, 2016 Parent Guarantor Subsidiary Issuer Non-Guarantor Subsidiaries Consolidating Adjustments Consolidated (Millions) Net income $ 72 $ 72 $ 96 $ (168 ) $ 72 Other comprehensive income: Reclassification of cash flow hedge losses into earnings — — — — — Other comprehensive income from consolidated subsidiaries — — — — — Total other comprehensive income — — — — — Total comprehensive income 72 72 96 (168 ) 72 Total comprehensive income attributable to noncontrolling interests — — — — — Total comprehensive income attributable to partners $ 72 $ 72 $ 96 $ (168 ) $ 72 </t>
  </si>
  <si>
    <t>Condensed Consolidating Statements of Cash Flows</t>
  </si>
  <si>
    <t xml:space="preserve"> Condensed Consolidating Statement of Cash Flows Three Months Ended March 31, 2016 Parent Guarantor Subsidiary Issuer Non-Guarantor Subsidiaries Consolidating Adjustments Consolidated (Millions) OPERATING ACTIVITIES Net cash (used in) provided by operating activities $ — $ (11 ) $ 199 $ — $ 188 INVESTING ACTIVITIES: Intercompany transfers 121 59 — (180 ) — Capital expenditures — — (10 ) — (10 ) Investments in unconsolidated affiliates — — (8 ) — (8 ) Net cash provided by (used in) investing activities 121 59 (18 ) (180 ) (18 ) FINANCING ACTIVITIES: Intercompany transfers — — (180 ) 180 — Proceeds from long-term debt — 394 — — 394 Payments of long-term debt — (442 ) — — (442 ) Distributions to limited partners and general partner (121 ) — — — (121 ) Distributions to noncontrolling interests — — (2 ) — (2 ) Net cash (used in) provided by financing activities (121 ) (48 ) (182 ) 180 (171 ) Net change in cash and cash equivalents — — (1 ) — (1 ) Cash and cash equivalents, beginning of period — — 2 — 2 Cash and cash equivalents, end of period $ — $ — $ 1 $ — $ 1 Condensed Consolidating Statements of Cash Flows Three Months Ended March 31, 2015 Parent Guarantor Subsidiary Issuer Non-Guarantor Subsidiaries Consolidating Adjustments Consolidated (Millions) OPERATING ACTIVITIES Net cash (used in) provided by operating activities $ — $ (8 ) $ 196 $ — $ 188 INVESTING ACTIVITIES: Intercompany transfers 89 16 — (105 ) — Capital expenditures — — (65 ) — (65 ) Investments in unconsolidated affiliates — — (25 ) — (25 ) Net cash used in investing activities 89 16 (90 ) (105 ) (90 ) FINANCING ACTIVITIES: Intercompany transfers — — (105 ) 105 — Proceeds from long-term debt — 162 — — 162 Payments of long-term debt — (162 ) — — (162 ) Proceeds from issuance of common units, net of offering costs 31 — — — 31 Distributions to limited partners and general partner (120 ) — — — (120 ) Distributions to noncontrolling interests — — (1 ) — (1 ) Net cash provided by financing activities (89 ) — (106 ) 105 (90 ) Net change in cash and cash equivalents — 8 — — 8 Cash and cash equivalents, beginning of period — 24 1 — 25 Cash and cash equivalents, end of period $ — $ 32 $ 1 $ — $ 33 </t>
  </si>
  <si>
    <t>Description of Business and Basis of Presentation - Additional Information (Detail)</t>
  </si>
  <si>
    <t>Business Acquisition [Line Items]</t>
  </si>
  <si>
    <t>Ownership interest percentage by parent</t>
  </si>
  <si>
    <t>100.00%</t>
  </si>
  <si>
    <t>Investments in Greater Than 20% [Member]</t>
  </si>
  <si>
    <t>Equity Method Investment, Ownership Percentage</t>
  </si>
  <si>
    <t>20.00%</t>
  </si>
  <si>
    <t>Investments in Less Than 20% [Member]</t>
  </si>
  <si>
    <t>Phillips 66 [Member]</t>
  </si>
  <si>
    <t>50.00%</t>
  </si>
  <si>
    <t>Spectra Energy [Member]</t>
  </si>
  <si>
    <t>DCP Midstream, LLC [Member]</t>
  </si>
  <si>
    <t>21.40%</t>
  </si>
  <si>
    <t>New Accounting Pronouncements (Details) - USD ($) $ in Millions</t>
  </si>
  <si>
    <t>debt issuance cost [Abstract]</t>
  </si>
  <si>
    <t>Unamortized Debt Issuance Expense</t>
  </si>
  <si>
    <t>Agreements and Transactions with Affiliates - Additional Information (Detail) - USD ($) $ in Millions</t>
  </si>
  <si>
    <t>Related Party Transaction [Line Items]</t>
  </si>
  <si>
    <t>Other fees - DCP Midstream, LLC</t>
  </si>
  <si>
    <t>Affiliated Entity [Member] | DCP Midstream, LLC [Member]</t>
  </si>
  <si>
    <t>Agreements and Transactions with Affiliates - Schedule of Fees Incurred and Other Fees Paid (Detail) - USD ($) $ in Millions</t>
  </si>
  <si>
    <t>Services/Omnibus Agreement</t>
  </si>
  <si>
    <t>Total - DCP Midstream, LLC</t>
  </si>
  <si>
    <t>Related Party Transaction, Amounts of Transaction</t>
  </si>
  <si>
    <t>DCP Midstream, LLC [Member] | Affiliated Entity [Member]</t>
  </si>
  <si>
    <t>Maximum [Member] | DCP Midstream, LLC [Member]</t>
  </si>
  <si>
    <t>Agreements and Transactions with Affiliates - Transactions with Affiliates (Detail) - USD ($) $ in Millions</t>
  </si>
  <si>
    <t>Affiliated Entity [Member] | DCP Midstream, LLC [Member] | Commodity Derivatives [Member]</t>
  </si>
  <si>
    <t>Affiliated Entity [Member] | Spectra Energy [Member]</t>
  </si>
  <si>
    <t>Agreements and Transactions with Affiliates - Balances with Affiliates (Detail) - USD ($) $ in Millions</t>
  </si>
  <si>
    <t>Unrealized gains on derivative instruments - current</t>
  </si>
  <si>
    <t>Unrealized gains on derivative instruments - long-term</t>
  </si>
  <si>
    <t>Unrealized losses on derivative instruments - current</t>
  </si>
  <si>
    <t>Unrealized losses on derivative instruments - long-term</t>
  </si>
  <si>
    <t>Inventories - Schedule of Inventories (Detail) - USD ($) $ in Millions</t>
  </si>
  <si>
    <t>Components Of Inventory [Line Items]</t>
  </si>
  <si>
    <t>Total inventories</t>
  </si>
  <si>
    <t>Natural Gas [Member]</t>
  </si>
  <si>
    <t>Natural Gas Liquids [Member]</t>
  </si>
  <si>
    <t>Inventories - Additional Information (Detail) - USD ($) $ in Millions</t>
  </si>
  <si>
    <t>Inventory Write-down</t>
  </si>
  <si>
    <t>Property, Plant and Equipment - Classification of Property, Plant and Equipment (Detail) - USD ($) $ in Millions</t>
  </si>
  <si>
    <t>Property, Plant and Equipment [Line Items]</t>
  </si>
  <si>
    <t>Property, plant and equipment</t>
  </si>
  <si>
    <t>Accumulated depreciation</t>
  </si>
  <si>
    <t>Interest Costs Capitalized</t>
  </si>
  <si>
    <t>Depreciation</t>
  </si>
  <si>
    <t>Gathering and Transmission Systems [Member]</t>
  </si>
  <si>
    <t>Gathering and Transmission Systems [Member] | Minimum [Member]</t>
  </si>
  <si>
    <t>Depreciable life of property, plant and equipment</t>
  </si>
  <si>
    <t>20 years</t>
  </si>
  <si>
    <t>Gathering and Transmission Systems [Member] | Maximum [Member]</t>
  </si>
  <si>
    <t>50 years</t>
  </si>
  <si>
    <t>Processing, Storage, and Terminal Facilities [Member]</t>
  </si>
  <si>
    <t>Processing, Storage, and Terminal Facilities [Member] | Minimum [Member]</t>
  </si>
  <si>
    <t>35 years</t>
  </si>
  <si>
    <t>Processing, Storage, and Terminal Facilities [Member] | Maximum [Member]</t>
  </si>
  <si>
    <t>60 years</t>
  </si>
  <si>
    <t>Other Energy Equipment [Member]</t>
  </si>
  <si>
    <t>Other Energy Equipment [Member] | Minimum [Member]</t>
  </si>
  <si>
    <t>3 years</t>
  </si>
  <si>
    <t>Other Energy Equipment [Member] | Maximum [Member]</t>
  </si>
  <si>
    <t>30 years</t>
  </si>
  <si>
    <t>Construction Work In Progress [Member]</t>
  </si>
  <si>
    <t>Property, Plant and Equipment - Additional Information (Detail) - USD ($) $ in Millions</t>
  </si>
  <si>
    <t>Goodwill and Intangible assets Schedule of Goodwill (Details) - USD ($) $ in Millions</t>
  </si>
  <si>
    <t>Goodwill [Line Items]</t>
  </si>
  <si>
    <t>Goodwill and Intangible assets Schedule of Finite-Lived Intangible Assets (Details) - USD ($) $ in Millions</t>
  </si>
  <si>
    <t>Goodwill and Intangible Assets Disclosure [Abstract]</t>
  </si>
  <si>
    <t>Goodwill and Intangible assets Finite-Lived Intangible Assets, Future Amortization (Details) - USD ($) $ in Millions</t>
  </si>
  <si>
    <t>Finite-Lived Intangible Assets [Line Items]</t>
  </si>
  <si>
    <t>Investments In Unconsolidated Affiliates - Investments In Unconsolidated Affiliates (Detail) - USD ($) $ in Millions</t>
  </si>
  <si>
    <t>Investments in and Advances to Affiliates [Line Items]</t>
  </si>
  <si>
    <t>Sand Hills Pipeline [Member]</t>
  </si>
  <si>
    <t>Discovery Producer Services LLC [Member]</t>
  </si>
  <si>
    <t>40.00%</t>
  </si>
  <si>
    <t>Southern Hills Pipeline [Member]</t>
  </si>
  <si>
    <t>33.33%</t>
  </si>
  <si>
    <t>Front Range Pipeline LLC [Member]</t>
  </si>
  <si>
    <t>Texas Express Pipeline [Member]</t>
  </si>
  <si>
    <t>10.00%</t>
  </si>
  <si>
    <t>Mont Belvieu Enterprise Fractionator [Member]</t>
  </si>
  <si>
    <t>12.50%</t>
  </si>
  <si>
    <t>Mont Belvieu 1 Fractionator [Member]</t>
  </si>
  <si>
    <t>Panola [Member]</t>
  </si>
  <si>
    <t>15.00%</t>
  </si>
  <si>
    <t>Other [Member]</t>
  </si>
  <si>
    <t>Ownership interest percentage description</t>
  </si>
  <si>
    <t>Various</t>
  </si>
  <si>
    <t>Investments in Unconsolidated Affiliates - Earnings from Investments in Unconsolidated Affiliates (Detail) - USD ($) $ in Millions</t>
  </si>
  <si>
    <t>Texas Express [Member]</t>
  </si>
  <si>
    <t>Front Range [Member]</t>
  </si>
  <si>
    <t>Investments in Unconsolidated Affiliates - Equity Method Investment Summarized Financial Information, Statement of Operations (Detail) - USD ($) $ in Millions</t>
  </si>
  <si>
    <t>Operating revenue</t>
  </si>
  <si>
    <t>Operating expenses</t>
  </si>
  <si>
    <t>Investments in Unconsolidated Affiliates - Equity Method Investment Summarized Financial Information, Balance Sheet (Detail) - USD ($) $ in Millions</t>
  </si>
  <si>
    <t>Current assets</t>
  </si>
  <si>
    <t>Long-term assets</t>
  </si>
  <si>
    <t>Current liabilities</t>
  </si>
  <si>
    <t>Long-term liabilities</t>
  </si>
  <si>
    <t>Net assets</t>
  </si>
  <si>
    <t>Fair Value Measurement - Financial Instruments Carried at Fair Value (Detail) - USD ($) $ in Millions</t>
  </si>
  <si>
    <t>Current Assets [Member]</t>
  </si>
  <si>
    <t>Fair Value, Balance Sheet Grouping, Financial Statement Captions [Line Items]</t>
  </si>
  <si>
    <t>Short-term investments</t>
  </si>
  <si>
    <t>Commodity Derivative [Member] | Current Assets [Member]</t>
  </si>
  <si>
    <t>Commodity derivatives</t>
  </si>
  <si>
    <t>[1]</t>
  </si>
  <si>
    <t>Commodity Derivative [Member] | Long-Term Assets [Member]</t>
  </si>
  <si>
    <t>[2]</t>
  </si>
  <si>
    <t>Commodity Derivative [Member] | Current Liabilities [Member]</t>
  </si>
  <si>
    <t>[3]</t>
  </si>
  <si>
    <t>Commodity Derivative [Member] | Long-Term Liabilities [Member]</t>
  </si>
  <si>
    <t>[4]</t>
  </si>
  <si>
    <t>Level 1 [Member] | Current Assets [Member]</t>
  </si>
  <si>
    <t>Level 1 [Member] | Commodity Derivative [Member] | Current Assets [Member]</t>
  </si>
  <si>
    <t>Level 1 [Member] | Commodity Derivative [Member] | Long-Term Assets [Member]</t>
  </si>
  <si>
    <t>Level 1 [Member] | Commodity Derivative [Member] | Current Liabilities [Member]</t>
  </si>
  <si>
    <t>Level 1 [Member] | Commodity Derivative [Member] | Long-Term Liabilities [Member]</t>
  </si>
  <si>
    <t>Level 2 [Member] | Current Assets [Member]</t>
  </si>
  <si>
    <t>Level 2 [Member] | Commodity Derivative [Member] | Current Assets [Member]</t>
  </si>
  <si>
    <t>Level 2 [Member] | Commodity Derivative [Member] | Long-Term Assets [Member]</t>
  </si>
  <si>
    <t>Level 2 [Member] | Commodity Derivative [Member] | Current Liabilities [Member]</t>
  </si>
  <si>
    <t>Level 2 [Member] | Commodity Derivative [Member] | Long-Term Liabilities [Member]</t>
  </si>
  <si>
    <t>Level 3 [Member] | Current Assets [Member]</t>
  </si>
  <si>
    <t>Level 3 [Member] | Commodity Derivative [Member] | Current Assets [Member]</t>
  </si>
  <si>
    <t>Level 3 [Member] | Commodity Derivative [Member] | Long-Term Assets [Member]</t>
  </si>
  <si>
    <t>Level 3 [Member] | Commodity Derivative [Member] | Current Liabilities [Member]</t>
  </si>
  <si>
    <t>Level 3 [Member] | Commodity Derivative [Member] | Long-Term Liabilities [Member]</t>
  </si>
  <si>
    <t>Included in current unrealized gains on derivative instruments in our condensed consolidated balance sheets.</t>
  </si>
  <si>
    <t>Included in long-term unrealized gains on derivative instruments in our condensed consolidated balance sheets.</t>
  </si>
  <si>
    <t>Included in current unrealized losses on derivative instruments in our condensed consolidated balance sheets.</t>
  </si>
  <si>
    <t>.</t>
  </si>
  <si>
    <t>Fair Value Measurement - Condensed Consolidated Balance Sheets for Derivative Financial Instruments (Detail) - USD ($) $ in Millions</t>
  </si>
  <si>
    <t>Fair Value, Assets Measured on Recurring Basis, Unobservable Input Reconciliation, Calculation [Roll Forward]</t>
  </si>
  <si>
    <t>Beginning balance</t>
  </si>
  <si>
    <t>Net realized and unrealized gains (losses) included in earnings</t>
  </si>
  <si>
    <t>[1],[2]</t>
  </si>
  <si>
    <t>Settlements</t>
  </si>
  <si>
    <t>Ending balance</t>
  </si>
  <si>
    <t>Net unrealized gains still held included in earnings</t>
  </si>
  <si>
    <t>Long-Term Assets [Member]</t>
  </si>
  <si>
    <t>Current Liabilities [Member]</t>
  </si>
  <si>
    <t>Fair Value, Liabilities Measured on Recurring Basis, Unobservable Input Reconciliation, Calculation [Roll Forward]</t>
  </si>
  <si>
    <t>Net realized and unrealized (losses) gains included in earnings</t>
  </si>
  <si>
    <t>Net unrealized gains (losses) still held included in earnings</t>
  </si>
  <si>
    <t>Long-Term Liabilities [Member]</t>
  </si>
  <si>
    <t>There were no purchases, issuances or sales of derivatives or transfers into/out of Level 3 for the three months ended March 31, 2016 and 2015.</t>
  </si>
  <si>
    <t>Represents the amount of total gains or losses for the period, included in gains or losses from commodity derivative activity, net.</t>
  </si>
  <si>
    <t>Fair Value Measurement - Schedule of Valuation Processes (Detail)</t>
  </si>
  <si>
    <t>Mar. 31, 2016$ / MMBTU$ / gal$ / Gallon</t>
  </si>
  <si>
    <t>Minimum [Member] | Fair Value, Inputs, Level 3 [Member] | Market Approach Valuation Technique [Member] | Derivative Financial Instruments, Assets [Member] | Natural Gas Liquids [Member]</t>
  </si>
  <si>
    <t>Fair Value Inputs Assets And Liabilities Quantitative Information [Line Items]</t>
  </si>
  <si>
    <t>Forward Curve Range | $ / gal</t>
  </si>
  <si>
    <t>Maximum [Member] | Fair Value, Inputs, Level 3 [Member] | Market Approach Valuation Technique [Member] | Derivative Financial Instruments, Assets [Member] | Natural Gas Liquids [Member]</t>
  </si>
  <si>
    <t>Forward Curve Range | $ / Gallon</t>
  </si>
  <si>
    <t>Senior Notes, 3.25% Due 2015 [Member]</t>
  </si>
  <si>
    <t>Senior notes interest rate percentage</t>
  </si>
  <si>
    <t>3.25%</t>
  </si>
  <si>
    <t>Senior Notes, 2.50% Due 2017 [Member]</t>
  </si>
  <si>
    <t>2.50%</t>
  </si>
  <si>
    <t>Senior Notes Five Point Six Zero Percent Due Two Thousand Forty Four [Member]</t>
  </si>
  <si>
    <t>5.60%</t>
  </si>
  <si>
    <t>Senior Notes Two Point Seven Zero Percent Due Two Thousand Nineteen [Member]</t>
  </si>
  <si>
    <t>2.70%</t>
  </si>
  <si>
    <t>Senior Notes, 4.95% Due 2022 [Member]</t>
  </si>
  <si>
    <t>4.95%</t>
  </si>
  <si>
    <t>Senior Notes, 3.875% Due 2023 [Member]</t>
  </si>
  <si>
    <t>3.875%</t>
  </si>
  <si>
    <t>Derivative Financial Instruments, Liabilities [Member] | Minimum [Member] | Fair Value, Inputs, Level 3 [Member] | Market Approach Valuation Technique [Member] | Natural Gas Liquids [Member]</t>
  </si>
  <si>
    <t>Forward Curve Range</t>
  </si>
  <si>
    <t>Derivative Financial Instruments, Liabilities [Member] | Maximum [Member] | Fair Value, Inputs, Level 3 [Member] | Market Approach Valuation Technique [Member] | Natural Gas Liquids [Member]</t>
  </si>
  <si>
    <t>Fair Value Measurement - Additional Information (Detail) - USD ($) $ in Millions</t>
  </si>
  <si>
    <t>Debt Instrument, Carrying Amount</t>
  </si>
  <si>
    <t>Debt Instrument, Fair Value</t>
  </si>
  <si>
    <t>Credit Agreement [Member]</t>
  </si>
  <si>
    <t>Carrying value of outstanding balances</t>
  </si>
  <si>
    <t>Fair value of outstanding balances</t>
  </si>
  <si>
    <t>Debt - Schedule of Long-Term Debt (Detail) - USD ($) $ in Millions</t>
  </si>
  <si>
    <t>Line of Credit Facility [Line Items]</t>
  </si>
  <si>
    <t>Unamortized discount</t>
  </si>
  <si>
    <t>Total long-term debt</t>
  </si>
  <si>
    <t>Debt Securities Issued Amount</t>
  </si>
  <si>
    <t>Revolving credit facility, weighted-average variable interest rate of 1.72% and 1.57%, as of March 31, 2016 and December 31, 2015, respectively, due May 1, 2019</t>
  </si>
  <si>
    <t>March 31, 2016 December 31, 2015 (Millions)Amended and Restated Credit Agreement Revolving credit facility, weighted-average variable interest rate of 1.72% and 1.57%, as of March 31, 2016 and December 31, 2015, respectively, due May 1, 2019$327 $375Debt Securities Issued November 27, 2012, interest at 2.50% payable semi-annually, due December 1, 2017500 500Issued March 13, 2014, interest at 2.70% payable semi-annually, due April 1, 2019325 325Issued March 13, 2012, interest at 4.95% payable semi-annually, due April 1, 2022350 350Issued March 14, 2013, interest at 3.875% payable semi-annually, due March 15, 2023500 500Issued March 13, 2014, interest at 5.60% payable semi-annually, due April 1, 2044400 400Unamortized issuance costs(14) (14)Unamortized discount(11) (12)Total long-term debt$2,377 $2,424</t>
  </si>
  <si>
    <t>Debt - Schedule of Long-Term Debt (Parenthetical) (Detail) - USD ($) $ in Millions</t>
  </si>
  <si>
    <t>Line of credit facility, maturity date</t>
  </si>
  <si>
    <t>May 1,
		2019</t>
  </si>
  <si>
    <t>Maturity date</t>
  </si>
  <si>
    <t>Mar. 15,
		2023</t>
  </si>
  <si>
    <t>Dec. 1,
		2017</t>
  </si>
  <si>
    <t>Apr. 1,
		2022</t>
  </si>
  <si>
    <t>Oct. 1,
		2015</t>
  </si>
  <si>
    <t>Debt - Additional Information (Detail) $ in Millions</t>
  </si>
  <si>
    <t>Mar. 31, 2016USD ($)</t>
  </si>
  <si>
    <t>Mar. 31, 2015USD ($)</t>
  </si>
  <si>
    <t>Dec. 31, 2015USD ($)</t>
  </si>
  <si>
    <t>Debt Instrument [Line Items]</t>
  </si>
  <si>
    <t>Senior notes issued</t>
  </si>
  <si>
    <t>Eagle Ford System [Member] | Senior Notes, 3.875% Due 2023 [Member]</t>
  </si>
  <si>
    <t>Business Acquisition, Percentage of Voting Interests Acquired</t>
  </si>
  <si>
    <t>46.67%</t>
  </si>
  <si>
    <t>Amended and Restated Credit Agreement [Member]</t>
  </si>
  <si>
    <t>Line of Credit Facility, Maximum Borrowing Capacity</t>
  </si>
  <si>
    <t>Unused capacity under the credit agreement</t>
  </si>
  <si>
    <t>Basis spread determined by credit rating</t>
  </si>
  <si>
    <t>0.275%</t>
  </si>
  <si>
    <t>Commitment fee percentage</t>
  </si>
  <si>
    <t>0.23%</t>
  </si>
  <si>
    <t>London Interbank Offered Rate (LIBOR) [Member] | Credit Agreement [Member]</t>
  </si>
  <si>
    <t>Variable rate basis spread</t>
  </si>
  <si>
    <t>1.275%</t>
  </si>
  <si>
    <t>Federal Funds Effective Swap Rate [Member] | Credit Agreement [Member]</t>
  </si>
  <si>
    <t>0.50%</t>
  </si>
  <si>
    <t>London Interbank Offered Rate (LIBOR) Market Index [Member] | Credit Agreement [Member]</t>
  </si>
  <si>
    <t>1.00%</t>
  </si>
  <si>
    <t>Letters of credit issued</t>
  </si>
  <si>
    <t>Letters of credit outstanding</t>
  </si>
  <si>
    <t>Minimum [Member] | Credit Agreement [Member]</t>
  </si>
  <si>
    <t>Maximum leverage ratio</t>
  </si>
  <si>
    <t>Temporary maximum leverage ratio post-acquisition</t>
  </si>
  <si>
    <t>Maximum [Member] | Credit Agreement [Member]</t>
  </si>
  <si>
    <t>Debt - Future Maturities of Long-Term Debt (Detail) - USD ($) $ in Millions</t>
  </si>
  <si>
    <t>Maturities of Long-term Debt [Abstract]</t>
  </si>
  <si>
    <t>Long-term Debt, Maturities, Repayments of Principal in Year Five</t>
  </si>
  <si>
    <t>Thereafter</t>
  </si>
  <si>
    <t>Total principal</t>
  </si>
  <si>
    <t>Risk Management and Hedging Activities - Additional Information (Detail) - USD ($) $ in Millions</t>
  </si>
  <si>
    <t>Dec. 31, 2014</t>
  </si>
  <si>
    <t>Derivative [Line Items]</t>
  </si>
  <si>
    <t>Commodity Derivatives [Member]</t>
  </si>
  <si>
    <t>Derivative Instruments, Gain (Loss) Recognized in Income, Ineffective Portion and Amount Excluded from Effectiveness Testing, Net</t>
  </si>
  <si>
    <t>Cash Flow Hedge [Member]</t>
  </si>
  <si>
    <t>Cash Flow Hedge [Member] | Commodity Derivatives [Member]</t>
  </si>
  <si>
    <t>Cash Flow Hedge [Member] | Interest Rate Swap [Member]</t>
  </si>
  <si>
    <t>Debt Instrument, Interest Rate, Stated Percentage</t>
  </si>
  <si>
    <t>Risk Management and Hedging Activities - Summary of Gross and Net Amounts of Derivative Instruments (Detail) - Commodity Derivatives [Member] - USD ($) $ in Millions</t>
  </si>
  <si>
    <t>Fair Values Of Financial Assets And Liabilities Including Derivative Financial Instruments [Line Items]</t>
  </si>
  <si>
    <t>Gross Amounts of Assets Presented in the Balance Sheet</t>
  </si>
  <si>
    <t>Amounts Not Offset in the Balance Sheet - Financial Instruments</t>
  </si>
  <si>
    <t>Net Amount, Assets</t>
  </si>
  <si>
    <t>Gross Amounts of Liabilities Presented in the Balance Sheet</t>
  </si>
  <si>
    <t>Net Amount, Liabilities</t>
  </si>
  <si>
    <t>There is no cash collateral pledged or received against these positions.</t>
  </si>
  <si>
    <t>Risk Management and Hedging Activities - Schedule of Designated and Non-Designated Derivative Instruments in Statement of Financial Position, Fair Value (Detail) - USD ($) $ in Millions</t>
  </si>
  <si>
    <t>Derivative Asset [Abstract]</t>
  </si>
  <si>
    <t>Derivative Liability [Abstract]</t>
  </si>
  <si>
    <t>Commodity Derivatives [Member] | Derivative Asset Not Designated As Hedging Instruments [Member]</t>
  </si>
  <si>
    <t>Derivative assets, fair value, total</t>
  </si>
  <si>
    <t>Commodity Derivatives [Member] | Derivative Liabilities Not Designated As Hedging Instruments [Member]</t>
  </si>
  <si>
    <t>Derivative liabilities, fair value, total</t>
  </si>
  <si>
    <t>Risk Management and Hedging Activities - Schedule of Cash Flow Hedges Included in Accumulated Other Comprehensive Income (Loss) (Detail) - Cash Flow Hedge [Member] $ in Millions</t>
  </si>
  <si>
    <t>Accumulated Other Comprehensive Income (Loss), Net of Tax [Roll Forward]</t>
  </si>
  <si>
    <t>Net deferred (losses) gains in AOCI (beginning balance)</t>
  </si>
  <si>
    <t>Gains (losses) recognized in AOCI on derivatives - effective portion</t>
  </si>
  <si>
    <t>Net deferred losses in AOCI (ending balance)</t>
  </si>
  <si>
    <t>Interest Rate Derivatives [Member]</t>
  </si>
  <si>
    <t>Foreign Currency Derivatives [Member]</t>
  </si>
  <si>
    <t>Relates to Discovery, an unconsolidated affiliate.</t>
  </si>
  <si>
    <t>Risk Management and Hedging Activities - Schedule of Derivatives Accounted for as Cash Flow Hedges (Parenthetical) (Detail) $ in Millions</t>
  </si>
  <si>
    <t>Losses Recognized in Income on Derivatives - Ineffective Portion and Amount Excluded From Effectiveness Testing</t>
  </si>
  <si>
    <t>Risk Management and Hedging Activities - Schedule of Derivatives Accounted for as Cash Flow Hedges (Detail) - USD ($) $ in Millions</t>
  </si>
  <si>
    <t>Losses Reclassified From AOCI to Earnings-Effective Portion</t>
  </si>
  <si>
    <t>Cash Flow Hedge [Member] | Interest Rate Derivatives [Member]</t>
  </si>
  <si>
    <t>Cash Flow Hedge [Member] | Foreign Currency Derivatives [Member]</t>
  </si>
  <si>
    <t>Risk Management and Hedging Activities - Schedule of Changes in Derivative Instruments not Designated as Hedging Instruments (Detail) - Derivative Assets Not Designated As Hedging Instruments [Member] - Commodity Derivatives [Member] - USD ($) $ in Millions</t>
  </si>
  <si>
    <t>Affiliates [Member]</t>
  </si>
  <si>
    <t>Realized</t>
  </si>
  <si>
    <t>Unrealized</t>
  </si>
  <si>
    <t>(Losses) gains from commodity derivative activity, net</t>
  </si>
  <si>
    <t>Risk Management and Hedging Activities - Schedule of Net Long or Short Positions Expected to be Realized (Detail)</t>
  </si>
  <si>
    <t>Mar. 31, 2016MMBTUbbl</t>
  </si>
  <si>
    <t>Mar. 31, 2015MMBTUbbl</t>
  </si>
  <si>
    <t>Crude Oil [Member]</t>
  </si>
  <si>
    <t>Net (Short) Position, Volume [Abstract]</t>
  </si>
  <si>
    <t>Net (Short) Position (Bbls), 2013 | bbl</t>
  </si>
  <si>
    <t>Net (Short) Position (Bbls), 2014 | bbl</t>
  </si>
  <si>
    <t>Net (Short) Position (Bbls), 2015 | bbl</t>
  </si>
  <si>
    <t>Net Long (Short) Position (MMBtu), 2013 | MMBTU</t>
  </si>
  <si>
    <t>Net Long (Short) Position (MMBtu), 2014 | MMBTU</t>
  </si>
  <si>
    <t>Net Long (Short) Position (MMBtu), 2015 | MMBTU</t>
  </si>
  <si>
    <t>Natural Gas Basis Swaps [Member]</t>
  </si>
  <si>
    <t>Partnership Equity and Distributions - Additional Information (Detail) - USD ($) $ in Millions</t>
  </si>
  <si>
    <t>Partnership Equity And Distribution [Line Items]</t>
  </si>
  <si>
    <t>2014 Equity Distribution Agreement [Member]</t>
  </si>
  <si>
    <t>Proceeds from issuance of common stock</t>
  </si>
  <si>
    <t>Offering costs</t>
  </si>
  <si>
    <t>Equity Distribution Agreement [Member]</t>
  </si>
  <si>
    <t>Offer value of common stock remaining available for sale</t>
  </si>
  <si>
    <t>Partnership Equity and Distributions - Cash Distribution (Detail) - USD ($) $ / shares in Units, $ in Millions</t>
  </si>
  <si>
    <t>Total Cash Distribution (Millions)</t>
  </si>
  <si>
    <t>February twelfth Two Thousand Sixteen [Member]</t>
  </si>
  <si>
    <t>Per Unit Distribution</t>
  </si>
  <si>
    <t>November thirteen Two Thousand Fifteen [Member]</t>
  </si>
  <si>
    <t>august fourteen Two Thousand Fifteen [Member] [Member] [Member]</t>
  </si>
  <si>
    <t>May Fifteen Two Thousand Fifteen [Member] [Member]</t>
  </si>
  <si>
    <t>February Thirteen Two Thousand Fifteen [Member]</t>
  </si>
  <si>
    <t>Net Income or Loss per Limited Partner Unit - Additional Information (Detail) - shares</t>
  </si>
  <si>
    <t>Weighted Average Number Diluted Limited Partnership Units Outstanding Adjustment</t>
  </si>
  <si>
    <t>Income Taxes (Details) - USD ($) $ in Millions</t>
  </si>
  <si>
    <t>Income Tax Disclosure [Abstract]</t>
  </si>
  <si>
    <t>Business Segments - Additional Information (Detail) $ in Millions</t>
  </si>
  <si>
    <t>Mar. 31, 2016USD ($)SegmentProject</t>
  </si>
  <si>
    <t>Mar. 31, 2015USD ($)Project</t>
  </si>
  <si>
    <t>Segment Reporting Information [Line Items]</t>
  </si>
  <si>
    <t>Number of reporting segments | Segment</t>
  </si>
  <si>
    <t>Ownership interest percentage</t>
  </si>
  <si>
    <t>Number of owned and operated rail terminals | Project</t>
  </si>
  <si>
    <t>Number of owned marine import terminals | Project</t>
  </si>
  <si>
    <t>Number of leased marine terminals | Project</t>
  </si>
  <si>
    <t>Pipeline Terminals | Project</t>
  </si>
  <si>
    <t>Gross margin</t>
  </si>
  <si>
    <t>Other Cost and Expense, Operating</t>
  </si>
  <si>
    <t>Depreciation, Depletion and Amortization, Nonproduction</t>
  </si>
  <si>
    <t>General and Administrative Expense</t>
  </si>
  <si>
    <t>Net Income (Loss) Attributable to Parent</t>
  </si>
  <si>
    <t>Unrealized Gain (Loss) on Derivatives and Commodity Contracts</t>
  </si>
  <si>
    <t>Natural Gas Services [Member]</t>
  </si>
  <si>
    <t>Colorado [Member]</t>
  </si>
  <si>
    <t>75.00%</t>
  </si>
  <si>
    <t>Ownership interest percentage in subsidiary</t>
  </si>
  <si>
    <t>NGL Logistics [Member]</t>
  </si>
  <si>
    <t>Wholesale Propane Logistics [Member]</t>
  </si>
  <si>
    <t>Front Range Pipeline [Member]</t>
  </si>
  <si>
    <t>Gross margin consists of total operating revenues, including commodity derivative activity, less purchases of natural gas, propane and NGLs. Gross margin is viewed as a non-GAAP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t>
  </si>
  <si>
    <t>Business Segments - Segment Information (Detail) - USD ($) $ in Millions</t>
  </si>
  <si>
    <t>Non-cash lower of cost or market adjustments</t>
  </si>
  <si>
    <t>Total long-term assets</t>
  </si>
  <si>
    <t>Business Segments - Segment Information (Parenthetical) (Detail) - Project</t>
  </si>
  <si>
    <t>Number of owned and operated rail terminals</t>
  </si>
  <si>
    <t>Number of owned marine import terminals</t>
  </si>
  <si>
    <t>Marine Terminals</t>
  </si>
  <si>
    <t>Pipeline Terminals</t>
  </si>
  <si>
    <t>Supplemental Cash Flow Information - Summary of Supplemental Cash Flow Information (Detail) - USD ($) $ in Millions</t>
  </si>
  <si>
    <t>Cash paid for interest, net of amounts capitalized</t>
  </si>
  <si>
    <t>Property, plant and equipment acquired with accounts payable</t>
  </si>
  <si>
    <t>Quarterly Financial Data (Details) - USD ($) $ / shares in Units, $ in Millions</t>
  </si>
  <si>
    <t>Quarterly Financial Information Disclosure [Abstract]</t>
  </si>
  <si>
    <t>Net Income (Loss) Allocated to Limited Partners</t>
  </si>
  <si>
    <t>Supplementary Information - Condensed Consolidating Financial Information - Additional Information (Detail)</t>
  </si>
  <si>
    <t>Parent Guarantor [Member]</t>
  </si>
  <si>
    <t>Parent Company Only Financial Information [Line Items]</t>
  </si>
  <si>
    <t>Supplementary Information - Condensed Consolidating Financial Information - Condensed Consolidating Balance Sheets (Detail) - USD ($) $ in Millions</t>
  </si>
  <si>
    <t>ASSETS</t>
  </si>
  <si>
    <t>Accounts receivable, net</t>
  </si>
  <si>
    <t>Goodwill and intangible assets, net</t>
  </si>
  <si>
    <t>Advances receivable - consolidated subsidiaries</t>
  </si>
  <si>
    <t>Investments in consolidated subsidiaries</t>
  </si>
  <si>
    <t>LIABILITIES AND EQUITY</t>
  </si>
  <si>
    <t>Accounts payable and other current liabilities</t>
  </si>
  <si>
    <t>Advances payable - consolidated subsidiaries</t>
  </si>
  <si>
    <t>Net equity</t>
  </si>
  <si>
    <t>Subsidiary Issuer [Member]</t>
  </si>
  <si>
    <t>Non-Guarantor Subsidiaries [Member]</t>
  </si>
  <si>
    <t>Consolidating Adjustments [Member]</t>
  </si>
  <si>
    <t>Supplementary Information - Condensed Consolidating Financial Information - Condensed Consolidating Statements of Operations (Detail) - USD ($) $ in Millions</t>
  </si>
  <si>
    <t>Condensed Financial Statements, Captions [Line Items]</t>
  </si>
  <si>
    <t>Income from consolidated subsidiaries</t>
  </si>
  <si>
    <t>Supplementary Information - Condensed Consolidating Financial Information - Condensed Consolidating Statement of Comprehensive Income (Detail) - USD ($) $ in Millions</t>
  </si>
  <si>
    <t>Other comprehensive income (loss):</t>
  </si>
  <si>
    <t>Other comprehensive income from consolidated subsidiaries</t>
  </si>
  <si>
    <t>Total comprehensive income (loss) attributable to noncontrolling interests</t>
  </si>
  <si>
    <t>Supplementary Information - Condensed Consolidating Financial Information - Condensed Consolidating Statements of Cash Flows (Detail) - USD ($) $ in Millions</t>
  </si>
  <si>
    <t>OPERATING ACTIVITIES</t>
  </si>
  <si>
    <t>Net cash (used in) provided by operating activities</t>
  </si>
  <si>
    <t>Payments for (Proceeds from) Other Investing Activities</t>
  </si>
  <si>
    <t>Proceeds from (Payments for) Other Financing Activities</t>
  </si>
  <si>
    <t>Repayments of Long-term Debt</t>
  </si>
  <si>
    <t>Proceeds from issuance of common units, net of offering cost</t>
  </si>
  <si>
    <t>Payments of Ordinary Dividends</t>
  </si>
  <si>
    <t>Payments of Capital Distribution</t>
  </si>
  <si>
    <t>Subsequent Events - Additional Information (Detail) - USD ($) $ / shares in Units, $ in Millions</t>
  </si>
  <si>
    <t>Jun. 30, 2016</t>
  </si>
  <si>
    <t>May. 13, 2016</t>
  </si>
  <si>
    <t>Subsequent Event [Line Items]</t>
  </si>
  <si>
    <t>Subsequent Event [Member]</t>
  </si>
  <si>
    <t>Distribution of dividend</t>
  </si>
  <si>
    <t>Distribution payable date</t>
  </si>
  <si>
    <t>May 13,
		2016</t>
  </si>
  <si>
    <t>Distribution record date</t>
  </si>
  <si>
    <t>May 9,
		2016</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000000_);(#,##0.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38065</v>
      </c>
    </row>
    <row spans="1:3" r="12">
      <c t="s" r="A12" s="4">
        <v>19</v>
      </c>
      <c t="s" r="B12" s="4">
        <v>20</v>
      </c>
    </row>
    <row spans="1:3" r="13">
      <c t="s" r="A13" s="4">
        <v>21</v>
      </c>
      <c t="s" r="B13" s="4">
        <v>22</v>
      </c>
    </row>
    <row spans="1:3" r="14">
      <c t="s" r="A14" s="4">
        <v>23</v>
      </c>
      <c t="n" r="C14" s="6">
        <v>114742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v>
      </c>
    </row>
    <row spans="1:2" r="3">
      <c t="s" r="A3" s="3">
        <v>151</v>
      </c>
    </row>
    <row spans="1:2" r="4">
      <c t="s" r="A4" s="4">
        <v>3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v>
      </c>
      <c t="n" r="C3" s="7">
        <v>2</v>
      </c>
    </row>
    <row spans="1:3" r="4">
      <c t="s" r="A4" s="3">
        <v>28</v>
      </c>
    </row>
    <row spans="1:3" r="5">
      <c t="s" r="A5" s="4">
        <v>29</v>
      </c>
      <c t="n" r="B5" s="6">
        <v>64</v>
      </c>
      <c t="n" r="C5" s="6">
        <v>73</v>
      </c>
    </row>
    <row spans="1:3" r="6">
      <c t="s" r="A6" s="4">
        <v>30</v>
      </c>
      <c t="n" r="B6" s="6">
        <v>72</v>
      </c>
      <c t="n" r="C6" s="6">
        <v>81</v>
      </c>
    </row>
    <row spans="1:3" r="7">
      <c t="s" r="A7" s="4">
        <v>31</v>
      </c>
      <c t="n" r="B7" s="6">
        <v>37</v>
      </c>
      <c t="n" r="C7" s="6">
        <v>43</v>
      </c>
    </row>
    <row spans="1:3" r="8">
      <c t="s" r="A8" s="4">
        <v>32</v>
      </c>
      <c t="n" r="B8" s="6">
        <v>48</v>
      </c>
      <c t="n" r="C8" s="6">
        <v>105</v>
      </c>
    </row>
    <row spans="1:3" r="9">
      <c t="s" r="A9" s="4">
        <v>33</v>
      </c>
      <c t="n" r="B9" s="6">
        <v>1</v>
      </c>
      <c t="n" r="C9" s="6">
        <v>2</v>
      </c>
    </row>
    <row spans="1:3" r="10">
      <c t="s" r="A10" s="4">
        <v>34</v>
      </c>
      <c t="n" r="B10" s="6">
        <v>223</v>
      </c>
      <c t="n" r="C10" s="6">
        <v>306</v>
      </c>
    </row>
    <row spans="1:3" r="11">
      <c t="s" r="A11" s="4">
        <v>35</v>
      </c>
      <c t="n" r="B11" s="6">
        <v>3446</v>
      </c>
      <c t="n" r="C11" s="6">
        <v>3476</v>
      </c>
    </row>
    <row spans="1:3" r="12">
      <c t="s" r="A12" s="4">
        <v>36</v>
      </c>
      <c t="n" r="B12" s="6">
        <v>72</v>
      </c>
      <c t="n" r="C12" s="6">
        <v>72</v>
      </c>
    </row>
    <row spans="1:3" r="13">
      <c t="s" r="A13" s="4">
        <v>37</v>
      </c>
      <c t="n" r="B13" s="6">
        <v>110</v>
      </c>
      <c t="n" r="C13" s="6">
        <v>112</v>
      </c>
    </row>
    <row spans="1:3" r="14">
      <c t="s" r="A14" s="4">
        <v>38</v>
      </c>
      <c t="n" r="B14" s="6">
        <v>1486</v>
      </c>
      <c t="n" r="C14" s="6">
        <v>1493</v>
      </c>
    </row>
    <row spans="1:3" r="15">
      <c t="s" r="A15" s="4">
        <v>32</v>
      </c>
      <c t="n" r="B15" s="6">
        <v>7</v>
      </c>
      <c t="n" r="C15" s="6">
        <v>9</v>
      </c>
    </row>
    <row spans="1:3" r="16">
      <c t="s" r="A16" s="4">
        <v>39</v>
      </c>
      <c t="n" r="B16" s="6">
        <v>10</v>
      </c>
      <c t="n" r="C16" s="6">
        <v>9</v>
      </c>
    </row>
    <row spans="1:3" r="17">
      <c t="s" r="A17" s="4">
        <v>40</v>
      </c>
      <c t="n" r="B17" s="6">
        <v>5354</v>
      </c>
      <c t="n" r="C17" s="6">
        <v>5477</v>
      </c>
    </row>
    <row spans="1:3" r="18">
      <c t="s" r="A18" s="3">
        <v>41</v>
      </c>
    </row>
    <row spans="1:3" r="19">
      <c t="s" r="A19" s="4">
        <v>42</v>
      </c>
      <c t="n" r="B19" s="6">
        <v>85</v>
      </c>
      <c t="n" r="C19" s="6">
        <v>98</v>
      </c>
    </row>
    <row spans="1:3" r="20">
      <c t="s" r="A20" s="4">
        <v>30</v>
      </c>
      <c t="n" r="B20" s="6">
        <v>20</v>
      </c>
      <c t="n" r="C20" s="6">
        <v>19</v>
      </c>
    </row>
    <row spans="1:3" r="21">
      <c t="s" r="A21" s="4">
        <v>43</v>
      </c>
      <c t="n" r="B21" s="6">
        <v>5</v>
      </c>
      <c t="n" r="C21" s="6">
        <v>18</v>
      </c>
    </row>
    <row spans="1:3" r="22">
      <c t="s" r="A22" s="4">
        <v>44</v>
      </c>
      <c t="n" r="B22" s="6">
        <v>30</v>
      </c>
      <c t="n" r="C22" s="6">
        <v>19</v>
      </c>
    </row>
    <row spans="1:3" r="23">
      <c t="s" r="A23" s="4">
        <v>45</v>
      </c>
      <c t="n" r="B23" s="6">
        <v>18</v>
      </c>
      <c t="n" r="C23" s="6">
        <v>12</v>
      </c>
    </row>
    <row spans="1:3" r="24">
      <c t="s" r="A24" s="4">
        <v>33</v>
      </c>
      <c t="n" r="B24" s="6">
        <v>17</v>
      </c>
      <c t="n" r="C24" s="6">
        <v>34</v>
      </c>
    </row>
    <row spans="1:3" r="25">
      <c t="s" r="A25" s="4">
        <v>46</v>
      </c>
      <c t="n" r="B25" s="6">
        <v>175</v>
      </c>
      <c t="n" r="C25" s="6">
        <v>200</v>
      </c>
    </row>
    <row spans="1:3" r="26">
      <c t="s" r="A26" s="4">
        <v>47</v>
      </c>
      <c t="n" r="B26" s="6">
        <v>2377</v>
      </c>
      <c t="n" r="C26" s="6">
        <v>2424</v>
      </c>
    </row>
    <row spans="1:3" r="27">
      <c t="s" r="A27" s="4">
        <v>43</v>
      </c>
      <c t="n" r="B27" s="6">
        <v>0</v>
      </c>
      <c t="n" r="C27" s="6">
        <v>1</v>
      </c>
    </row>
    <row spans="1:3" r="28">
      <c t="s" r="A28" s="4">
        <v>48</v>
      </c>
      <c t="n" r="B28" s="6">
        <v>48</v>
      </c>
      <c t="n" r="C28" s="6">
        <v>47</v>
      </c>
    </row>
    <row spans="1:3" r="29">
      <c t="s" r="A29" s="4">
        <v>49</v>
      </c>
      <c t="n" r="B29" s="7">
        <v>2600</v>
      </c>
      <c t="n" r="C29" s="7">
        <v>2672</v>
      </c>
    </row>
    <row spans="1:3" r="30">
      <c t="s" r="A30" s="4">
        <v>50</v>
      </c>
      <c t="s" r="B30" s="4">
        <v>51</v>
      </c>
      <c t="s" r="C30" s="4">
        <v>51</v>
      </c>
    </row>
    <row spans="1:3" r="31">
      <c t="s" r="A31" s="3">
        <v>52</v>
      </c>
    </row>
    <row spans="1:3" r="32">
      <c t="s" r="A32" s="4">
        <v>53</v>
      </c>
      <c t="n" r="B32" s="7">
        <v>2713</v>
      </c>
      <c t="n" r="C32" s="7">
        <v>2762</v>
      </c>
    </row>
    <row spans="1:3" r="33">
      <c t="s" r="A33" s="4">
        <v>54</v>
      </c>
      <c t="n" r="B33" s="6">
        <v>18</v>
      </c>
      <c t="n" r="C33" s="6">
        <v>18</v>
      </c>
    </row>
    <row spans="1:3" r="34">
      <c t="s" r="A34" s="4">
        <v>55</v>
      </c>
      <c t="n" r="B34" s="6">
        <v>-8</v>
      </c>
      <c t="n" r="C34" s="6">
        <v>-8</v>
      </c>
    </row>
    <row spans="1:3" r="35">
      <c t="s" r="A35" s="4">
        <v>56</v>
      </c>
      <c t="n" r="B35" s="6">
        <v>2723</v>
      </c>
      <c t="n" r="C35" s="6">
        <v>2772</v>
      </c>
    </row>
    <row spans="1:3" r="36">
      <c t="s" r="A36" s="4">
        <v>57</v>
      </c>
      <c t="n" r="B36" s="6">
        <v>31</v>
      </c>
      <c t="n" r="C36" s="6">
        <v>33</v>
      </c>
    </row>
    <row spans="1:3" r="37">
      <c t="s" r="A37" s="4">
        <v>58</v>
      </c>
      <c t="n" r="B37" s="6">
        <v>2754</v>
      </c>
      <c t="n" r="C37" s="6">
        <v>2805</v>
      </c>
    </row>
    <row spans="1:3" r="38">
      <c t="s" r="A38" s="4">
        <v>59</v>
      </c>
      <c t="n" r="B38" s="7">
        <v>5354</v>
      </c>
      <c t="n" r="C38" s="7">
        <v>54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45</v>
      </c>
    </row>
    <row spans="1:2" r="4">
      <c t="s" r="A4" s="4">
        <v>190</v>
      </c>
      <c t="s" r="B4" s="4">
        <v>191</v>
      </c>
    </row>
    <row spans="1:2" r="5">
      <c t="s" r="A5" s="4">
        <v>192</v>
      </c>
    </row>
    <row spans="1:2" r="6">
      <c t="s" r="A6" s="4">
        <v>193</v>
      </c>
      <c t="s" r="B6"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45</v>
      </c>
    </row>
    <row spans="1:2" r="4">
      <c t="s" r="A4" s="4">
        <v>196</v>
      </c>
      <c t="s" r="B4" s="4">
        <v>197</v>
      </c>
    </row>
    <row spans="1:2" r="5">
      <c t="s" r="A5" s="4">
        <v>190</v>
      </c>
      <c t="s" r="B5"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8</v>
      </c>
      <c t="s" r="B1" s="2">
        <v>1</v>
      </c>
    </row>
    <row spans="1:2" r="2">
      <c t="s" r="B2" s="2">
        <v>2</v>
      </c>
    </row>
    <row spans="1:2" r="3">
      <c t="s" r="A3" s="3">
        <v>145</v>
      </c>
    </row>
    <row spans="1:2" r="4">
      <c t="s" r="A4" s="4">
        <v>199</v>
      </c>
      <c t="s" r="B4"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45</v>
      </c>
    </row>
    <row spans="1:2" r="4">
      <c t="s" r="A4" s="4">
        <v>196</v>
      </c>
      <c t="s" r="B4"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149</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0</v>
      </c>
      <c t="s" r="B1" s="2">
        <v>2</v>
      </c>
      <c t="s" r="C1" s="2">
        <v>25</v>
      </c>
    </row>
    <row spans="1:3" r="2">
      <c t="s" r="A2" s="4">
        <v>61</v>
      </c>
      <c t="n" r="B2" s="7">
        <v>1</v>
      </c>
      <c t="n" r="C2" s="7">
        <v>1</v>
      </c>
    </row>
    <row spans="1:3" r="3">
      <c t="s" r="A3" s="4">
        <v>62</v>
      </c>
      <c t="n" r="B3" s="6">
        <v>114742948</v>
      </c>
      <c t="n" r="C3" s="6">
        <v>114740148</v>
      </c>
    </row>
    <row spans="1:3" r="4">
      <c t="s" r="A4" s="4">
        <v>63</v>
      </c>
      <c t="n" r="B4" s="6">
        <v>114742948</v>
      </c>
      <c t="n" r="C4" s="6">
        <v>114740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7</v>
      </c>
      <c t="s" r="B1" s="2">
        <v>1</v>
      </c>
    </row>
    <row spans="1:2" r="2">
      <c t="s" r="B2" s="2">
        <v>2</v>
      </c>
    </row>
    <row spans="1:2" r="3">
      <c t="s" r="A3" s="3">
        <v>151</v>
      </c>
    </row>
    <row spans="1:2" r="4">
      <c t="s" r="A4" s="4">
        <v>208</v>
      </c>
      <c t="s" r="B4" s="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0</v>
      </c>
      <c t="s" r="B1" s="2">
        <v>1</v>
      </c>
    </row>
    <row spans="1:2" r="2">
      <c t="s" r="B2" s="2">
        <v>2</v>
      </c>
    </row>
    <row spans="1:2" r="3">
      <c t="s" r="A3" s="3">
        <v>154</v>
      </c>
    </row>
    <row spans="1:2" r="4">
      <c t="s" r="A4" s="4">
        <v>211</v>
      </c>
      <c t="s" r="B4"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57</v>
      </c>
    </row>
    <row spans="1:2" r="4">
      <c t="s" r="A4" s="4">
        <v>156</v>
      </c>
      <c t="s" r="B4" s="4">
        <v>214</v>
      </c>
    </row>
    <row spans="1:2" r="5">
      <c t="s" r="A5" s="4">
        <v>215</v>
      </c>
      <c t="s" r="B5" s="4">
        <v>216</v>
      </c>
    </row>
    <row spans="1:2" r="6">
      <c t="s" r="A6" s="4">
        <v>217</v>
      </c>
      <c t="s" r="B6" s="4">
        <v>218</v>
      </c>
    </row>
    <row spans="1:2" r="7">
      <c t="s" r="A7" s="4">
        <v>219</v>
      </c>
      <c t="s" r="B7"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60</v>
      </c>
    </row>
    <row spans="1:2" r="4">
      <c t="s" r="A4" s="4">
        <v>222</v>
      </c>
      <c t="s" r="B4" s="4">
        <v>223</v>
      </c>
    </row>
    <row spans="1:2" r="5">
      <c t="s" r="A5" s="4">
        <v>224</v>
      </c>
      <c t="s" r="B5" s="4">
        <v>225</v>
      </c>
    </row>
    <row spans="1:2" r="6">
      <c t="s" r="A6" s="4">
        <v>226</v>
      </c>
      <c t="s" r="B6" s="4">
        <v>51</v>
      </c>
    </row>
    <row spans="1:2" r="7">
      <c t="s" r="A7" s="4">
        <v>227</v>
      </c>
      <c t="s" r="B7" s="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29</v>
      </c>
      <c t="s" r="B1" s="2">
        <v>1</v>
      </c>
    </row>
    <row spans="1:2" r="2">
      <c t="s" r="B2" s="2">
        <v>2</v>
      </c>
    </row>
    <row spans="1:2" r="3">
      <c t="s" r="A3" s="3">
        <v>163</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66</v>
      </c>
    </row>
    <row spans="1:2" r="4">
      <c t="s" r="A4" s="4">
        <v>235</v>
      </c>
      <c t="s" r="B4" s="4">
        <v>236</v>
      </c>
    </row>
    <row spans="1:2" r="5">
      <c t="s" r="A5" s="4">
        <v>237</v>
      </c>
      <c t="s" r="B5" s="4">
        <v>238</v>
      </c>
    </row>
    <row spans="1:2" r="6">
      <c t="s" r="A6" s="4">
        <v>239</v>
      </c>
      <c t="s" r="B6" s="4">
        <v>240</v>
      </c>
    </row>
    <row spans="1:2" r="7">
      <c t="s" r="A7" s="4">
        <v>241</v>
      </c>
      <c t="s" r="B7" s="4">
        <v>242</v>
      </c>
    </row>
    <row spans="1:2" r="8">
      <c t="s" r="A8" s="4">
        <v>243</v>
      </c>
      <c t="s" r="B8" s="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5</v>
      </c>
      <c t="s" r="B1" s="2">
        <v>1</v>
      </c>
    </row>
    <row spans="1:2" r="2">
      <c t="s" r="B2" s="2">
        <v>2</v>
      </c>
    </row>
    <row spans="1:2" r="3">
      <c t="s" r="A3" s="3">
        <v>169</v>
      </c>
    </row>
    <row spans="1:2" r="4">
      <c t="s" r="A4" s="4">
        <v>246</v>
      </c>
      <c t="s" r="B4" s="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8</v>
      </c>
      <c t="s" r="B1" s="2">
        <v>1</v>
      </c>
    </row>
    <row spans="1:2" r="2">
      <c t="s" r="B2" s="2">
        <v>2</v>
      </c>
    </row>
    <row spans="1:2" r="3">
      <c t="s" r="A3" s="3">
        <v>178</v>
      </c>
    </row>
    <row spans="1:2" r="4">
      <c t="s" r="A4" s="4">
        <v>249</v>
      </c>
      <c t="s" r="B4" s="4">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1</v>
      </c>
      <c t="s" r="B1" s="2">
        <v>1</v>
      </c>
    </row>
    <row spans="1:2" r="2">
      <c t="s" r="B2" s="2">
        <v>2</v>
      </c>
    </row>
    <row spans="1:2" r="3">
      <c t="s" r="A3" s="3">
        <v>181</v>
      </c>
    </row>
    <row spans="1:2" r="4">
      <c t="s" r="A4" s="4">
        <v>252</v>
      </c>
      <c t="s" r="B4" s="4">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84</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267</v>
      </c>
      <c t="n" r="C4" s="7">
        <v>470</v>
      </c>
    </row>
    <row spans="1:3" r="5">
      <c t="s" r="A5" s="4">
        <v>68</v>
      </c>
      <c t="n" r="B5" s="6">
        <v>103</v>
      </c>
      <c t="n" r="C5" s="6">
        <v>79</v>
      </c>
    </row>
    <row spans="1:3" r="6">
      <c t="s" r="A6" s="4">
        <v>69</v>
      </c>
      <c t="n" r="B6" s="6">
        <v>9</v>
      </c>
      <c t="n" r="C6" s="6">
        <v>19</v>
      </c>
    </row>
    <row spans="1:3" r="7">
      <c t="s" r="A7" s="4">
        <v>70</v>
      </c>
      <c t="n" r="B7" s="6">
        <v>379</v>
      </c>
      <c t="n" r="C7" s="6">
        <v>568</v>
      </c>
    </row>
    <row spans="1:3" r="8">
      <c t="s" r="A8" s="3">
        <v>71</v>
      </c>
    </row>
    <row spans="1:3" r="9">
      <c t="s" r="A9" s="4">
        <v>72</v>
      </c>
      <c t="n" r="B9" s="6">
        <v>231</v>
      </c>
      <c t="n" r="C9" s="6">
        <v>402</v>
      </c>
    </row>
    <row spans="1:3" r="10">
      <c t="s" r="A10" s="4">
        <v>73</v>
      </c>
      <c t="n" r="B10" s="6">
        <v>48</v>
      </c>
      <c t="n" r="C10" s="6">
        <v>47</v>
      </c>
    </row>
    <row spans="1:3" r="11">
      <c t="s" r="A11" s="4">
        <v>74</v>
      </c>
      <c t="n" r="B11" s="6">
        <v>32</v>
      </c>
      <c t="n" r="C11" s="6">
        <v>29</v>
      </c>
    </row>
    <row spans="1:3" r="12">
      <c t="s" r="A12" s="4">
        <v>75</v>
      </c>
      <c t="n" r="B12" s="6">
        <v>21</v>
      </c>
      <c t="n" r="C12" s="6">
        <v>21</v>
      </c>
    </row>
    <row spans="1:3" r="13">
      <c t="s" r="A13" s="4">
        <v>76</v>
      </c>
      <c t="n" r="B13" s="6">
        <v>332</v>
      </c>
      <c t="n" r="C13" s="6">
        <v>499</v>
      </c>
    </row>
    <row spans="1:3" r="14">
      <c t="s" r="A14" s="4">
        <v>77</v>
      </c>
      <c t="n" r="B14" s="6">
        <v>47</v>
      </c>
      <c t="n" r="C14" s="6">
        <v>69</v>
      </c>
    </row>
    <row spans="1:3" r="15">
      <c t="s" r="A15" s="4">
        <v>78</v>
      </c>
      <c t="n" r="B15" s="6">
        <v>-24</v>
      </c>
      <c t="n" r="C15" s="6">
        <v>-22</v>
      </c>
    </row>
    <row spans="1:3" r="16">
      <c t="s" r="A16" s="4">
        <v>79</v>
      </c>
      <c t="n" r="B16" s="6">
        <v>49</v>
      </c>
      <c t="n" r="C16" s="6">
        <v>23</v>
      </c>
    </row>
    <row spans="1:3" r="17">
      <c t="s" r="A17" s="4">
        <v>80</v>
      </c>
      <c t="n" r="B17" s="6">
        <v>72</v>
      </c>
      <c t="n" r="C17" s="6">
        <v>70</v>
      </c>
    </row>
    <row spans="1:3" r="18">
      <c t="s" r="A18" s="4">
        <v>81</v>
      </c>
      <c t="n" r="B18" s="6">
        <v>0</v>
      </c>
      <c t="n" r="C18" s="6">
        <v>-1</v>
      </c>
    </row>
    <row spans="1:3" r="19">
      <c t="s" r="A19" s="4">
        <v>82</v>
      </c>
      <c t="n" r="B19" s="6">
        <v>72</v>
      </c>
      <c t="n" r="C19" s="6">
        <v>69</v>
      </c>
    </row>
    <row spans="1:3" r="20">
      <c t="s" r="A20" s="4">
        <v>83</v>
      </c>
      <c t="n" r="B20" s="6">
        <v>0</v>
      </c>
      <c t="n" r="C20" s="6">
        <v>0</v>
      </c>
    </row>
    <row spans="1:3" r="21">
      <c t="s" r="A21" s="4">
        <v>84</v>
      </c>
      <c t="n" r="B21" s="6">
        <v>72</v>
      </c>
      <c t="n" r="C21" s="6">
        <v>69</v>
      </c>
    </row>
    <row spans="1:3" r="22">
      <c t="s" r="A22" s="4">
        <v>85</v>
      </c>
      <c t="n" r="B22" s="6">
        <v>-31</v>
      </c>
      <c t="n" r="C22" s="6">
        <v>-31</v>
      </c>
    </row>
    <row spans="1:3" r="23">
      <c t="s" r="A23" s="4">
        <v>86</v>
      </c>
      <c t="n" r="B23" s="7">
        <v>41</v>
      </c>
      <c t="n" r="C23" s="7">
        <v>38</v>
      </c>
    </row>
    <row spans="1:3" r="24">
      <c t="s" r="A24" s="4">
        <v>87</v>
      </c>
      <c t="n" r="B24" s="8">
        <v>0.36</v>
      </c>
      <c t="n" r="C24" s="8">
        <v>0.33</v>
      </c>
    </row>
    <row spans="1:3" r="25">
      <c t="s" r="A25" s="4">
        <v>88</v>
      </c>
      <c t="n" r="B25" s="9">
        <v>114.7</v>
      </c>
      <c t="n" r="C25" s="9">
        <v>114.2</v>
      </c>
    </row>
    <row spans="1:3" r="26">
      <c t="s" r="A26" s="4">
        <v>89</v>
      </c>
      <c t="n" r="B26" s="9">
        <v>114.7</v>
      </c>
      <c t="n" r="C26" s="9">
        <v>114.2</v>
      </c>
    </row>
    <row spans="1:3" r="27">
      <c t="s" r="A27" s="4">
        <v>90</v>
      </c>
    </row>
    <row spans="1:3" r="28">
      <c t="s" r="A28" s="3">
        <v>66</v>
      </c>
    </row>
    <row spans="1:3" r="29">
      <c t="s" r="A29" s="4">
        <v>67</v>
      </c>
      <c t="n" r="B29" s="7">
        <v>105</v>
      </c>
      <c t="n" r="C29" s="7">
        <v>189</v>
      </c>
    </row>
    <row spans="1:3" r="30">
      <c t="s" r="A30" s="4">
        <v>68</v>
      </c>
      <c t="n" r="B30" s="6">
        <v>61</v>
      </c>
      <c t="n" r="C30" s="6">
        <v>56</v>
      </c>
    </row>
    <row spans="1:3" r="31">
      <c t="s" r="A31" s="4">
        <v>69</v>
      </c>
      <c t="n" r="B31" s="6">
        <v>4</v>
      </c>
      <c t="n" r="C31" s="6">
        <v>5</v>
      </c>
    </row>
    <row spans="1:3" r="32">
      <c t="s" r="A32" s="3">
        <v>71</v>
      </c>
    </row>
    <row spans="1:3" r="33">
      <c t="s" r="A33" s="4">
        <v>72</v>
      </c>
      <c t="n" r="B33" s="6">
        <v>208</v>
      </c>
      <c t="n" r="C33" s="6">
        <v>367</v>
      </c>
    </row>
    <row spans="1:3" r="34">
      <c t="s" r="A34" s="4">
        <v>75</v>
      </c>
      <c t="n" r="B34" s="6">
        <v>2</v>
      </c>
      <c t="n" r="C34" s="6">
        <v>3</v>
      </c>
    </row>
    <row spans="1:3" r="35">
      <c t="s" r="A35" s="4">
        <v>91</v>
      </c>
    </row>
    <row spans="1:3" r="36">
      <c t="s" r="A36" s="3">
        <v>66</v>
      </c>
    </row>
    <row spans="1:3" r="37">
      <c t="s" r="A37" s="4">
        <v>67</v>
      </c>
      <c t="n" r="B37" s="6">
        <v>162</v>
      </c>
      <c t="n" r="C37" s="6">
        <v>281</v>
      </c>
    </row>
    <row spans="1:3" r="38">
      <c t="s" r="A38" s="4">
        <v>68</v>
      </c>
      <c t="n" r="B38" s="6">
        <v>42</v>
      </c>
      <c t="n" r="C38" s="6">
        <v>23</v>
      </c>
    </row>
    <row spans="1:3" r="39">
      <c t="s" r="A39" s="4">
        <v>69</v>
      </c>
      <c t="n" r="B39" s="6">
        <v>5</v>
      </c>
      <c t="n" r="C39" s="6">
        <v>14</v>
      </c>
    </row>
    <row spans="1:3" r="40">
      <c t="s" r="A40" s="3">
        <v>71</v>
      </c>
    </row>
    <row spans="1:3" r="41">
      <c t="s" r="A41" s="4">
        <v>72</v>
      </c>
      <c t="n" r="B41" s="6">
        <v>23</v>
      </c>
      <c t="n" r="C41" s="6">
        <v>35</v>
      </c>
    </row>
    <row spans="1:3" r="42">
      <c t="s" r="A42" s="4">
        <v>75</v>
      </c>
      <c t="n" r="B42" s="7">
        <v>19</v>
      </c>
      <c t="n" r="C42" s="7">
        <v>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5</v>
      </c>
    </row>
    <row spans="1:3" r="2">
      <c t="s" r="A2" s="3">
        <v>264</v>
      </c>
    </row>
    <row spans="1:3" r="3">
      <c t="s" r="A3" s="4">
        <v>265</v>
      </c>
      <c t="s" r="C3" s="4">
        <v>266</v>
      </c>
    </row>
    <row spans="1:3" r="4">
      <c t="s" r="A4" s="4">
        <v>267</v>
      </c>
    </row>
    <row spans="1:3" r="5">
      <c t="s" r="A5" s="3">
        <v>264</v>
      </c>
    </row>
    <row spans="1:3" r="6">
      <c t="s" r="A6" s="4">
        <v>268</v>
      </c>
      <c t="s" r="C6" s="4">
        <v>269</v>
      </c>
    </row>
    <row spans="1:3" r="7">
      <c t="s" r="A7" s="4">
        <v>270</v>
      </c>
    </row>
    <row spans="1:3" r="8">
      <c t="s" r="A8" s="3">
        <v>264</v>
      </c>
    </row>
    <row spans="1:3" r="9">
      <c t="s" r="A9" s="4">
        <v>268</v>
      </c>
      <c t="s" r="C9" s="4">
        <v>269</v>
      </c>
    </row>
    <row spans="1:3" r="10">
      <c t="s" r="A10" s="4">
        <v>271</v>
      </c>
    </row>
    <row spans="1:3" r="11">
      <c t="s" r="A11" s="3">
        <v>264</v>
      </c>
    </row>
    <row spans="1:3" r="12">
      <c t="s" r="A12" s="4">
        <v>265</v>
      </c>
      <c t="s" r="C12" s="4">
        <v>272</v>
      </c>
    </row>
    <row spans="1:3" r="13">
      <c t="s" r="A13" s="4">
        <v>273</v>
      </c>
    </row>
    <row spans="1:3" r="14">
      <c t="s" r="A14" s="3">
        <v>264</v>
      </c>
    </row>
    <row spans="1:3" r="15">
      <c t="s" r="A15" s="4">
        <v>265</v>
      </c>
      <c t="s" r="C15" s="4">
        <v>272</v>
      </c>
    </row>
    <row spans="1:3" r="16">
      <c t="s" r="A16" s="4">
        <v>274</v>
      </c>
    </row>
    <row spans="1:3" r="17">
      <c t="s" r="A17" s="3">
        <v>264</v>
      </c>
    </row>
    <row spans="1:3" r="18">
      <c t="s" r="A18" s="4">
        <v>265</v>
      </c>
      <c t="s" r="B18" s="4">
        <v>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76</v>
      </c>
      <c t="s" r="B1" s="2">
        <v>2</v>
      </c>
      <c t="s" r="C1" s="2">
        <v>25</v>
      </c>
    </row>
    <row spans="1:3" r="2">
      <c t="s" r="A2" s="3">
        <v>277</v>
      </c>
    </row>
    <row spans="1:3" r="3">
      <c t="s" r="A3" s="4">
        <v>278</v>
      </c>
      <c t="n" r="B3" s="7">
        <v>14</v>
      </c>
      <c t="n" r="C3" s="7">
        <v>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9</v>
      </c>
      <c t="s" r="B1" s="2">
        <v>1</v>
      </c>
    </row>
    <row spans="1:3" r="2">
      <c t="s" r="B2" s="2">
        <v>2</v>
      </c>
      <c t="s" r="C2" s="2">
        <v>65</v>
      </c>
    </row>
    <row spans="1:3" r="3">
      <c t="s" r="A3" s="3">
        <v>280</v>
      </c>
    </row>
    <row spans="1:3" r="4">
      <c t="s" r="A4" s="4">
        <v>281</v>
      </c>
      <c t="n" r="B4" s="7">
        <v>1</v>
      </c>
      <c t="n" r="C4" s="7">
        <v>0</v>
      </c>
    </row>
    <row spans="1:3" r="5">
      <c t="s" r="A5" s="4">
        <v>68</v>
      </c>
      <c t="n" r="B5" s="6">
        <v>103</v>
      </c>
      <c t="n" r="C5" s="6">
        <v>79</v>
      </c>
    </row>
    <row spans="1:3" r="6">
      <c t="s" r="A6" s="4">
        <v>274</v>
      </c>
    </row>
    <row spans="1:3" r="7">
      <c t="s" r="A7" s="3">
        <v>280</v>
      </c>
    </row>
    <row spans="1:3" r="8">
      <c t="s" r="A8" s="4">
        <v>281</v>
      </c>
      <c t="n" r="B8" s="6">
        <v>1</v>
      </c>
    </row>
    <row spans="1:3" r="9">
      <c t="s" r="A9" s="4">
        <v>282</v>
      </c>
    </row>
    <row spans="1:3" r="10">
      <c t="s" r="A10" s="3">
        <v>280</v>
      </c>
    </row>
    <row spans="1:3" r="11">
      <c t="s" r="A11" s="4">
        <v>68</v>
      </c>
      <c t="n" r="B11" s="7">
        <v>42</v>
      </c>
      <c t="n" r="C11" s="7">
        <v>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3</v>
      </c>
      <c t="s" r="B1" s="2">
        <v>1</v>
      </c>
    </row>
    <row spans="1:3" r="2">
      <c t="s" r="B2" s="2">
        <v>2</v>
      </c>
      <c t="s" r="C2" s="2">
        <v>65</v>
      </c>
    </row>
    <row spans="1:3" r="3">
      <c t="s" r="A3" s="4">
        <v>284</v>
      </c>
      <c t="n" r="B3" s="7">
        <v>18</v>
      </c>
      <c t="n" r="C3" s="7">
        <v>18</v>
      </c>
    </row>
    <row spans="1:3" r="4">
      <c t="s" r="A4" s="4">
        <v>281</v>
      </c>
      <c t="n" r="B4" s="6">
        <v>1</v>
      </c>
      <c t="n" r="C4" s="6">
        <v>0</v>
      </c>
    </row>
    <row spans="1:3" r="5">
      <c t="s" r="A5" s="4">
        <v>285</v>
      </c>
      <c t="n" r="B5" s="6">
        <v>21</v>
      </c>
      <c t="n" r="C5" s="6">
        <v>21</v>
      </c>
    </row>
    <row spans="1:3" r="6">
      <c t="s" r="A6" s="4">
        <v>286</v>
      </c>
      <c t="n" r="B6" s="6">
        <v>71</v>
      </c>
    </row>
    <row spans="1:3" r="7">
      <c t="s" r="A7" s="4">
        <v>68</v>
      </c>
      <c t="n" r="B7" s="6">
        <v>103</v>
      </c>
      <c t="n" r="C7" s="6">
        <v>79</v>
      </c>
    </row>
    <row spans="1:3" r="8">
      <c t="s" r="A8" s="4">
        <v>274</v>
      </c>
    </row>
    <row spans="1:3" r="9">
      <c t="s" r="A9" s="4">
        <v>281</v>
      </c>
      <c t="n" r="B9" s="6">
        <v>1</v>
      </c>
    </row>
    <row spans="1:3" r="10">
      <c t="s" r="A10" s="4">
        <v>287</v>
      </c>
    </row>
    <row spans="1:3" r="11">
      <c t="s" r="A11" s="4">
        <v>285</v>
      </c>
      <c t="n" r="B11" s="6">
        <v>19</v>
      </c>
      <c t="n" r="C11" s="6">
        <v>18</v>
      </c>
    </row>
    <row spans="1:3" r="12">
      <c t="s" r="A12" s="4">
        <v>68</v>
      </c>
      <c t="n" r="B12" s="7">
        <v>42</v>
      </c>
      <c t="n" r="C12" s="6">
        <v>23</v>
      </c>
    </row>
    <row spans="1:3" r="13">
      <c t="s" r="A13" s="4">
        <v>288</v>
      </c>
    </row>
    <row spans="1:3" r="14">
      <c t="s" r="A14" s="4">
        <v>281</v>
      </c>
      <c t="n" r="C14" s="7">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9</v>
      </c>
      <c t="s" r="B1" s="2">
        <v>1</v>
      </c>
    </row>
    <row spans="1:3" r="2">
      <c t="s" r="B2" s="2">
        <v>2</v>
      </c>
      <c t="s" r="C2" s="2">
        <v>65</v>
      </c>
    </row>
    <row spans="1:3" r="3">
      <c t="s" r="A3" s="3">
        <v>280</v>
      </c>
    </row>
    <row spans="1:3" r="4">
      <c t="s" r="A4" s="4">
        <v>67</v>
      </c>
      <c t="n" r="B4" s="7">
        <v>267</v>
      </c>
      <c t="n" r="C4" s="7">
        <v>470</v>
      </c>
    </row>
    <row spans="1:3" r="5">
      <c t="s" r="A5" s="4">
        <v>68</v>
      </c>
      <c t="n" r="B5" s="6">
        <v>103</v>
      </c>
      <c t="n" r="C5" s="6">
        <v>79</v>
      </c>
    </row>
    <row spans="1:3" r="6">
      <c t="s" r="A6" s="4">
        <v>72</v>
      </c>
      <c t="n" r="B6" s="6">
        <v>231</v>
      </c>
      <c t="n" r="C6" s="6">
        <v>402</v>
      </c>
    </row>
    <row spans="1:3" r="7">
      <c t="s" r="A7" s="4">
        <v>69</v>
      </c>
      <c t="n" r="B7" s="6">
        <v>9</v>
      </c>
      <c t="n" r="C7" s="6">
        <v>19</v>
      </c>
    </row>
    <row spans="1:3" r="8">
      <c t="s" r="A8" s="4">
        <v>73</v>
      </c>
      <c t="n" r="B8" s="6">
        <v>48</v>
      </c>
      <c t="n" r="C8" s="6">
        <v>47</v>
      </c>
    </row>
    <row spans="1:3" r="9">
      <c t="s" r="A9" s="4">
        <v>75</v>
      </c>
      <c t="n" r="B9" s="6">
        <v>21</v>
      </c>
      <c t="n" r="C9" s="6">
        <v>21</v>
      </c>
    </row>
    <row spans="1:3" r="10">
      <c t="s" r="A10" s="4">
        <v>282</v>
      </c>
    </row>
    <row spans="1:3" r="11">
      <c t="s" r="A11" s="3">
        <v>280</v>
      </c>
    </row>
    <row spans="1:3" r="12">
      <c t="s" r="A12" s="4">
        <v>67</v>
      </c>
      <c t="n" r="B12" s="6">
        <v>162</v>
      </c>
      <c t="n" r="C12" s="6">
        <v>281</v>
      </c>
    </row>
    <row spans="1:3" r="13">
      <c t="s" r="A13" s="4">
        <v>68</v>
      </c>
      <c t="n" r="B13" s="6">
        <v>42</v>
      </c>
      <c t="n" r="C13" s="6">
        <v>23</v>
      </c>
    </row>
    <row spans="1:3" r="14">
      <c t="s" r="A14" s="4">
        <v>72</v>
      </c>
      <c t="n" r="B14" s="6">
        <v>14</v>
      </c>
      <c t="n" r="C14" s="6">
        <v>25</v>
      </c>
    </row>
    <row spans="1:3" r="15">
      <c t="s" r="A15" s="4">
        <v>75</v>
      </c>
      <c t="n" r="B15" s="6">
        <v>19</v>
      </c>
      <c t="n" r="C15" s="6">
        <v>18</v>
      </c>
    </row>
    <row spans="1:3" r="16">
      <c t="s" r="A16" s="4">
        <v>290</v>
      </c>
    </row>
    <row spans="1:3" r="17">
      <c t="s" r="A17" s="3">
        <v>280</v>
      </c>
    </row>
    <row spans="1:3" r="18">
      <c t="s" r="A18" s="4">
        <v>69</v>
      </c>
      <c t="n" r="B18" s="6">
        <v>5</v>
      </c>
      <c t="n" r="C18" s="6">
        <v>14</v>
      </c>
    </row>
    <row spans="1:3" r="19">
      <c t="s" r="A19" s="4">
        <v>291</v>
      </c>
    </row>
    <row spans="1:3" r="20">
      <c t="s" r="A20" s="3">
        <v>280</v>
      </c>
    </row>
    <row spans="1:3" r="21">
      <c t="s" r="A21" s="4">
        <v>72</v>
      </c>
      <c t="n" r="B21" s="7">
        <v>9</v>
      </c>
      <c t="n" r="C21" s="7">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25</v>
      </c>
    </row>
    <row spans="1:3" r="2">
      <c t="s" r="A2" s="3">
        <v>280</v>
      </c>
    </row>
    <row spans="1:3" r="3">
      <c t="s" r="A3" s="4">
        <v>107</v>
      </c>
      <c t="n" r="B3" s="7">
        <v>72</v>
      </c>
      <c t="n" r="C3" s="7">
        <v>81</v>
      </c>
    </row>
    <row spans="1:3" r="4">
      <c t="s" r="A4" s="4">
        <v>108</v>
      </c>
      <c t="n" r="B4" s="6">
        <v>20</v>
      </c>
      <c t="n" r="C4" s="6">
        <v>19</v>
      </c>
    </row>
    <row spans="1:3" r="5">
      <c t="s" r="A5" s="4">
        <v>274</v>
      </c>
    </row>
    <row spans="1:3" r="6">
      <c t="s" r="A6" s="3">
        <v>280</v>
      </c>
    </row>
    <row spans="1:3" r="7">
      <c t="s" r="A7" s="4">
        <v>107</v>
      </c>
      <c t="n" r="B7" s="6">
        <v>72</v>
      </c>
      <c t="n" r="C7" s="6">
        <v>81</v>
      </c>
    </row>
    <row spans="1:3" r="8">
      <c t="s" r="A8" s="4">
        <v>108</v>
      </c>
      <c t="n" r="B8" s="6">
        <v>16</v>
      </c>
      <c t="n" r="C8" s="6">
        <v>15</v>
      </c>
    </row>
    <row spans="1:3" r="9">
      <c t="s" r="A9" s="4">
        <v>293</v>
      </c>
      <c t="n" r="B9" s="6">
        <v>12</v>
      </c>
      <c t="n" r="C9" s="6">
        <v>32</v>
      </c>
    </row>
    <row spans="1:3" r="10">
      <c t="s" r="A10" s="4">
        <v>294</v>
      </c>
      <c t="n" r="B10" s="6">
        <v>7</v>
      </c>
      <c t="n" r="C10" s="6">
        <v>9</v>
      </c>
    </row>
    <row spans="1:3" r="11">
      <c t="s" r="A11" s="4">
        <v>295</v>
      </c>
      <c t="n" r="B11" s="6">
        <v>5</v>
      </c>
      <c t="n" r="C11" s="6">
        <v>18</v>
      </c>
    </row>
    <row spans="1:3" r="12">
      <c t="s" r="A12" s="4">
        <v>296</v>
      </c>
      <c t="n" r="B12" s="6">
        <v>0</v>
      </c>
      <c t="n" r="C12" s="6">
        <v>1</v>
      </c>
    </row>
    <row spans="1:3" r="13">
      <c t="s" r="A13" s="4">
        <v>273</v>
      </c>
    </row>
    <row spans="1:3" r="14">
      <c t="s" r="A14" s="3">
        <v>280</v>
      </c>
    </row>
    <row spans="1:3" r="15">
      <c t="s" r="A15" s="4">
        <v>108</v>
      </c>
      <c t="n" r="B15" s="7">
        <v>4</v>
      </c>
      <c t="n" r="C15" s="7">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97</v>
      </c>
      <c t="s" r="B1" s="2">
        <v>2</v>
      </c>
      <c t="s" r="C1" s="2">
        <v>25</v>
      </c>
    </row>
    <row spans="1:3" r="2">
      <c t="s" r="A2" s="3">
        <v>298</v>
      </c>
    </row>
    <row spans="1:3" r="3">
      <c t="s" r="A3" s="4">
        <v>299</v>
      </c>
      <c t="n" r="B3" s="7">
        <v>37</v>
      </c>
      <c t="n" r="C3" s="7">
        <v>43</v>
      </c>
    </row>
    <row spans="1:3" r="4">
      <c t="s" r="A4" s="4">
        <v>300</v>
      </c>
    </row>
    <row spans="1:3" r="5">
      <c t="s" r="A5" s="3">
        <v>298</v>
      </c>
    </row>
    <row spans="1:3" r="6">
      <c t="s" r="A6" s="4">
        <v>299</v>
      </c>
      <c t="n" r="B6" s="6">
        <v>23</v>
      </c>
      <c t="n" r="C6" s="6">
        <v>29</v>
      </c>
    </row>
    <row spans="1:3" r="7">
      <c t="s" r="A7" s="4">
        <v>301</v>
      </c>
    </row>
    <row spans="1:3" r="8">
      <c t="s" r="A8" s="3">
        <v>298</v>
      </c>
    </row>
    <row spans="1:3" r="9">
      <c t="s" r="A9" s="4">
        <v>299</v>
      </c>
      <c t="n" r="B9" s="7">
        <v>14</v>
      </c>
      <c t="n" r="C9" s="7">
        <v>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302</v>
      </c>
      <c t="s" r="B1" s="2">
        <v>1</v>
      </c>
    </row>
    <row spans="1:3" r="2">
      <c t="s" r="B2" s="2">
        <v>2</v>
      </c>
      <c t="s" r="C2" s="2">
        <v>65</v>
      </c>
    </row>
    <row spans="1:3" r="3">
      <c t="s" r="A3" s="3">
        <v>151</v>
      </c>
    </row>
    <row spans="1:3" r="4">
      <c t="s" r="A4" s="4">
        <v>303</v>
      </c>
      <c t="n" r="B4" s="7">
        <v>3</v>
      </c>
      <c t="n" r="C4" s="7">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4</v>
      </c>
      <c t="s" r="B1" s="2">
        <v>1</v>
      </c>
    </row>
    <row spans="1:4" r="2">
      <c t="s" r="B2" s="2">
        <v>2</v>
      </c>
      <c t="s" r="C2" s="2">
        <v>65</v>
      </c>
      <c t="s" r="D2" s="2">
        <v>25</v>
      </c>
    </row>
    <row spans="1:4" r="3">
      <c t="s" r="A3" s="3">
        <v>305</v>
      </c>
    </row>
    <row spans="1:4" r="4">
      <c t="s" r="A4" s="4">
        <v>306</v>
      </c>
      <c t="n" r="B4" s="7">
        <v>4850</v>
      </c>
      <c t="n" r="D4" s="7">
        <v>4850</v>
      </c>
    </row>
    <row spans="1:4" r="5">
      <c t="s" r="A5" s="4">
        <v>307</v>
      </c>
      <c t="n" r="B5" s="6">
        <v>-1404</v>
      </c>
      <c t="n" r="D5" s="6">
        <v>-1374</v>
      </c>
    </row>
    <row spans="1:4" r="6">
      <c t="s" r="A6" s="4">
        <v>35</v>
      </c>
      <c t="n" r="B6" s="6">
        <v>3446</v>
      </c>
      <c t="n" r="D6" s="6">
        <v>3476</v>
      </c>
    </row>
    <row spans="1:4" r="7">
      <c t="s" r="A7" s="4">
        <v>308</v>
      </c>
      <c t="n" r="B7" s="6">
        <v>1</v>
      </c>
      <c t="n" r="C7" s="7">
        <v>3</v>
      </c>
    </row>
    <row spans="1:4" r="8">
      <c t="s" r="A8" s="4">
        <v>309</v>
      </c>
      <c t="n" r="B8" s="6">
        <v>30</v>
      </c>
      <c t="n" r="C8" s="7">
        <v>26</v>
      </c>
    </row>
    <row spans="1:4" r="9">
      <c t="s" r="A9" s="4">
        <v>310</v>
      </c>
    </row>
    <row spans="1:4" r="10">
      <c t="s" r="A10" s="3">
        <v>305</v>
      </c>
    </row>
    <row spans="1:4" r="11">
      <c t="s" r="A11" s="4">
        <v>306</v>
      </c>
      <c t="n" r="B11" s="7">
        <v>2340</v>
      </c>
      <c t="n" r="D11" s="6">
        <v>2337</v>
      </c>
    </row>
    <row spans="1:4" r="12">
      <c t="s" r="A12" s="4">
        <v>311</v>
      </c>
    </row>
    <row spans="1:4" r="13">
      <c t="s" r="A13" s="3">
        <v>305</v>
      </c>
    </row>
    <row spans="1:4" r="14">
      <c t="s" r="A14" s="4">
        <v>312</v>
      </c>
      <c t="s" r="B14" s="4">
        <v>313</v>
      </c>
    </row>
    <row spans="1:4" r="15">
      <c t="s" r="A15" s="4">
        <v>314</v>
      </c>
    </row>
    <row spans="1:4" r="16">
      <c t="s" r="A16" s="3">
        <v>305</v>
      </c>
    </row>
    <row spans="1:4" r="17">
      <c t="s" r="A17" s="4">
        <v>312</v>
      </c>
      <c t="s" r="B17" s="4">
        <v>315</v>
      </c>
    </row>
    <row spans="1:4" r="18">
      <c t="s" r="A18" s="4">
        <v>316</v>
      </c>
    </row>
    <row spans="1:4" r="19">
      <c t="s" r="A19" s="3">
        <v>305</v>
      </c>
    </row>
    <row spans="1:4" r="20">
      <c t="s" r="A20" s="4">
        <v>306</v>
      </c>
      <c t="n" r="B20" s="7">
        <v>2362</v>
      </c>
      <c t="n" r="D20" s="6">
        <v>2327</v>
      </c>
    </row>
    <row spans="1:4" r="21">
      <c t="s" r="A21" s="4">
        <v>317</v>
      </c>
    </row>
    <row spans="1:4" r="22">
      <c t="s" r="A22" s="3">
        <v>305</v>
      </c>
    </row>
    <row spans="1:4" r="23">
      <c t="s" r="A23" s="4">
        <v>312</v>
      </c>
      <c t="s" r="B23" s="4">
        <v>318</v>
      </c>
    </row>
    <row spans="1:4" r="24">
      <c t="s" r="A24" s="4">
        <v>319</v>
      </c>
    </row>
    <row spans="1:4" r="25">
      <c t="s" r="A25" s="3">
        <v>305</v>
      </c>
    </row>
    <row spans="1:4" r="26">
      <c t="s" r="A26" s="4">
        <v>312</v>
      </c>
      <c t="s" r="B26" s="4">
        <v>320</v>
      </c>
    </row>
    <row spans="1:4" r="27">
      <c t="s" r="A27" s="4">
        <v>321</v>
      </c>
    </row>
    <row spans="1:4" r="28">
      <c t="s" r="A28" s="3">
        <v>305</v>
      </c>
    </row>
    <row spans="1:4" r="29">
      <c t="s" r="A29" s="4">
        <v>306</v>
      </c>
      <c t="n" r="B29" s="7">
        <v>66</v>
      </c>
      <c t="n" r="D29" s="6">
        <v>64</v>
      </c>
    </row>
    <row spans="1:4" r="30">
      <c t="s" r="A30" s="4">
        <v>322</v>
      </c>
    </row>
    <row spans="1:4" r="31">
      <c t="s" r="A31" s="3">
        <v>305</v>
      </c>
    </row>
    <row spans="1:4" r="32">
      <c t="s" r="A32" s="4">
        <v>312</v>
      </c>
      <c t="s" r="B32" s="4">
        <v>323</v>
      </c>
    </row>
    <row spans="1:4" r="33">
      <c t="s" r="A33" s="4">
        <v>324</v>
      </c>
    </row>
    <row spans="1:4" r="34">
      <c t="s" r="A34" s="3">
        <v>305</v>
      </c>
    </row>
    <row spans="1:4" r="35">
      <c t="s" r="A35" s="4">
        <v>312</v>
      </c>
      <c t="s" r="B35" s="4">
        <v>325</v>
      </c>
    </row>
    <row spans="1:4" r="36">
      <c t="s" r="A36" s="4">
        <v>326</v>
      </c>
    </row>
    <row spans="1:4" r="37">
      <c t="s" r="A37" s="3">
        <v>305</v>
      </c>
    </row>
    <row spans="1:4" r="38">
      <c t="s" r="A38" s="4">
        <v>306</v>
      </c>
      <c t="n" r="B38" s="7">
        <v>82</v>
      </c>
      <c t="n" r="D38" s="7">
        <v>1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65</v>
      </c>
    </row>
    <row spans="1:3" r="3">
      <c t="s" r="A3" s="3">
        <v>305</v>
      </c>
    </row>
    <row spans="1:3" r="4">
      <c t="s" r="A4" s="4">
        <v>308</v>
      </c>
      <c t="n" r="B4" s="7">
        <v>1</v>
      </c>
      <c t="n" r="C4" s="7">
        <v>3</v>
      </c>
    </row>
    <row spans="1:3" r="5">
      <c t="s" r="A5" s="4">
        <v>309</v>
      </c>
      <c t="n" r="B5" s="7">
        <v>30</v>
      </c>
      <c t="n" r="C5" s="7">
        <v>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92</v>
      </c>
      <c t="s" r="B1" s="2">
        <v>1</v>
      </c>
    </row>
    <row spans="1:3" r="2">
      <c t="s" r="B2" s="2">
        <v>2</v>
      </c>
      <c t="s" r="C2" s="2">
        <v>65</v>
      </c>
    </row>
    <row spans="1:3" r="3">
      <c t="s" r="A3" s="3">
        <v>93</v>
      </c>
    </row>
    <row spans="1:3" r="4">
      <c t="s" r="A4" s="4">
        <v>82</v>
      </c>
      <c t="n" r="B4" s="7">
        <v>72</v>
      </c>
      <c t="n" r="C4" s="7">
        <v>69</v>
      </c>
    </row>
    <row spans="1:3" r="5">
      <c t="s" r="A5" s="3">
        <v>94</v>
      </c>
    </row>
    <row spans="1:3" r="6">
      <c t="s" r="A6" s="4">
        <v>95</v>
      </c>
      <c t="n" r="B6" s="6">
        <v>0</v>
      </c>
      <c t="n" r="C6" s="6">
        <v>1</v>
      </c>
    </row>
    <row spans="1:3" r="7">
      <c t="s" r="A7" s="4">
        <v>96</v>
      </c>
      <c t="n" r="B7" s="6">
        <v>0</v>
      </c>
      <c t="n" r="C7" s="6">
        <v>1</v>
      </c>
    </row>
    <row spans="1:3" r="8">
      <c t="s" r="A8" s="4">
        <v>97</v>
      </c>
      <c t="n" r="B8" s="6">
        <v>72</v>
      </c>
      <c t="n" r="C8" s="6">
        <v>70</v>
      </c>
    </row>
    <row spans="1:3" r="9">
      <c t="s" r="A9" s="4">
        <v>98</v>
      </c>
      <c t="n" r="B9" s="6">
        <v>0</v>
      </c>
      <c t="n" r="C9" s="6">
        <v>0</v>
      </c>
    </row>
    <row spans="1:3" r="10">
      <c t="s" r="A10" s="4">
        <v>99</v>
      </c>
      <c t="n" r="B10" s="7">
        <v>72</v>
      </c>
      <c t="n" r="C10" s="7">
        <v>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8</v>
      </c>
      <c t="s" r="B1" s="2">
        <v>2</v>
      </c>
      <c t="s" r="C1" s="2">
        <v>25</v>
      </c>
    </row>
    <row spans="1:3" r="2">
      <c t="s" r="A2" s="3">
        <v>329</v>
      </c>
    </row>
    <row spans="1:3" r="3">
      <c t="s" r="A3" s="4">
        <v>36</v>
      </c>
      <c t="n" r="B3" s="7">
        <v>72</v>
      </c>
      <c t="n" r="C3" s="7">
        <v>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5</v>
      </c>
    </row>
    <row spans="1:3" r="2">
      <c t="s" r="A2" s="3">
        <v>331</v>
      </c>
    </row>
    <row spans="1:3" r="3">
      <c t="s" r="A3" s="4">
        <v>37</v>
      </c>
      <c t="n" r="B3" s="7">
        <v>110</v>
      </c>
      <c t="n" r="C3" s="7">
        <v>1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25</v>
      </c>
    </row>
    <row spans="1:3" r="2">
      <c t="s" r="A2" s="3">
        <v>333</v>
      </c>
    </row>
    <row spans="1:3" r="3">
      <c t="s" r="A3" s="4">
        <v>37</v>
      </c>
      <c t="n" r="B3" s="7">
        <v>110</v>
      </c>
      <c t="n" r="C3" s="7">
        <v>1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4</v>
      </c>
      <c t="s" r="B1" s="2">
        <v>1</v>
      </c>
    </row>
    <row spans="1:3" r="2">
      <c t="s" r="B2" s="2">
        <v>2</v>
      </c>
      <c t="s" r="C2" s="2">
        <v>25</v>
      </c>
    </row>
    <row spans="1:3" r="3">
      <c t="s" r="A3" s="3">
        <v>335</v>
      </c>
    </row>
    <row spans="1:3" r="4">
      <c t="s" r="A4" s="4">
        <v>38</v>
      </c>
      <c t="n" r="B4" s="7">
        <v>1486</v>
      </c>
      <c t="n" r="C4" s="7">
        <v>1493</v>
      </c>
    </row>
    <row spans="1:3" r="5">
      <c t="s" r="A5" s="4">
        <v>336</v>
      </c>
    </row>
    <row spans="1:3" r="6">
      <c t="s" r="A6" s="3">
        <v>335</v>
      </c>
    </row>
    <row spans="1:3" r="7">
      <c t="s" r="A7" s="4">
        <v>38</v>
      </c>
      <c t="n" r="B7" s="7">
        <v>442</v>
      </c>
      <c t="n" r="C7" s="6">
        <v>441</v>
      </c>
    </row>
    <row spans="1:3" r="8">
      <c t="s" r="A8" s="4">
        <v>337</v>
      </c>
    </row>
    <row spans="1:3" r="9">
      <c t="s" r="A9" s="3">
        <v>335</v>
      </c>
    </row>
    <row spans="1:3" r="10">
      <c t="s" r="A10" s="4">
        <v>268</v>
      </c>
      <c t="s" r="B10" s="4">
        <v>338</v>
      </c>
    </row>
    <row spans="1:3" r="11">
      <c t="s" r="A11" s="4">
        <v>38</v>
      </c>
      <c t="n" r="B11" s="7">
        <v>397</v>
      </c>
      <c t="n" r="C11" s="6">
        <v>406</v>
      </c>
    </row>
    <row spans="1:3" r="12">
      <c t="s" r="A12" s="4">
        <v>339</v>
      </c>
    </row>
    <row spans="1:3" r="13">
      <c t="s" r="A13" s="3">
        <v>335</v>
      </c>
    </row>
    <row spans="1:3" r="14">
      <c t="s" r="A14" s="4">
        <v>268</v>
      </c>
      <c t="s" r="B14" s="4">
        <v>340</v>
      </c>
    </row>
    <row spans="1:3" r="15">
      <c t="s" r="A15" s="4">
        <v>38</v>
      </c>
      <c t="n" r="B15" s="7">
        <v>317</v>
      </c>
      <c t="n" r="C15" s="6">
        <v>318</v>
      </c>
    </row>
    <row spans="1:3" r="16">
      <c t="s" r="A16" s="4">
        <v>341</v>
      </c>
    </row>
    <row spans="1:3" r="17">
      <c t="s" r="A17" s="3">
        <v>335</v>
      </c>
    </row>
    <row spans="1:3" r="18">
      <c t="s" r="A18" s="4">
        <v>268</v>
      </c>
      <c t="s" r="B18" s="4">
        <v>340</v>
      </c>
    </row>
    <row spans="1:3" r="19">
      <c t="s" r="A19" s="4">
        <v>38</v>
      </c>
      <c t="n" r="B19" s="7">
        <v>170</v>
      </c>
      <c t="n" r="C19" s="6">
        <v>170</v>
      </c>
    </row>
    <row spans="1:3" r="20">
      <c t="s" r="A20" s="4">
        <v>342</v>
      </c>
    </row>
    <row spans="1:3" r="21">
      <c t="s" r="A21" s="3">
        <v>335</v>
      </c>
    </row>
    <row spans="1:3" r="22">
      <c t="s" r="A22" s="4">
        <v>268</v>
      </c>
      <c t="s" r="B22" s="4">
        <v>343</v>
      </c>
    </row>
    <row spans="1:3" r="23">
      <c t="s" r="A23" s="4">
        <v>38</v>
      </c>
      <c t="n" r="B23" s="7">
        <v>95</v>
      </c>
      <c t="n" r="C23" s="6">
        <v>96</v>
      </c>
    </row>
    <row spans="1:3" r="24">
      <c t="s" r="A24" s="4">
        <v>344</v>
      </c>
    </row>
    <row spans="1:3" r="25">
      <c t="s" r="A25" s="3">
        <v>335</v>
      </c>
    </row>
    <row spans="1:3" r="26">
      <c t="s" r="A26" s="4">
        <v>268</v>
      </c>
      <c t="s" r="B26" s="4">
        <v>345</v>
      </c>
    </row>
    <row spans="1:3" r="27">
      <c t="s" r="A27" s="4">
        <v>38</v>
      </c>
      <c t="n" r="B27" s="7">
        <v>23</v>
      </c>
      <c t="n" r="C27" s="6">
        <v>25</v>
      </c>
    </row>
    <row spans="1:3" r="28">
      <c t="s" r="A28" s="4">
        <v>346</v>
      </c>
    </row>
    <row spans="1:3" r="29">
      <c t="s" r="A29" s="3">
        <v>335</v>
      </c>
    </row>
    <row spans="1:3" r="30">
      <c t="s" r="A30" s="4">
        <v>268</v>
      </c>
      <c t="s" r="B30" s="4">
        <v>269</v>
      </c>
    </row>
    <row spans="1:3" r="31">
      <c t="s" r="A31" s="4">
        <v>38</v>
      </c>
      <c t="n" r="B31" s="7">
        <v>11</v>
      </c>
      <c t="n" r="C31" s="6">
        <v>11</v>
      </c>
    </row>
    <row spans="1:3" r="32">
      <c t="s" r="A32" s="4">
        <v>347</v>
      </c>
    </row>
    <row spans="1:3" r="33">
      <c t="s" r="A33" s="3">
        <v>335</v>
      </c>
    </row>
    <row spans="1:3" r="34">
      <c t="s" r="A34" s="4">
        <v>268</v>
      </c>
      <c t="s" r="B34" s="4">
        <v>348</v>
      </c>
    </row>
    <row spans="1:3" r="35">
      <c t="s" r="A35" s="4">
        <v>38</v>
      </c>
      <c t="n" r="B35" s="7">
        <v>24</v>
      </c>
      <c t="n" r="C35" s="6">
        <v>19</v>
      </c>
    </row>
    <row spans="1:3" r="36">
      <c t="s" r="A36" s="4">
        <v>349</v>
      </c>
    </row>
    <row spans="1:3" r="37">
      <c t="s" r="A37" s="3">
        <v>335</v>
      </c>
    </row>
    <row spans="1:3" r="38">
      <c t="s" r="A38" s="4">
        <v>350</v>
      </c>
      <c t="s" r="B38" s="4">
        <v>351</v>
      </c>
    </row>
    <row spans="1:3" r="39">
      <c t="s" r="A39" s="4">
        <v>38</v>
      </c>
      <c t="n" r="B39" s="7">
        <v>7</v>
      </c>
      <c t="n" r="C39" s="7">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2</v>
      </c>
      <c t="s" r="B1" s="2">
        <v>1</v>
      </c>
    </row>
    <row spans="1:3" r="2">
      <c t="s" r="B2" s="2">
        <v>2</v>
      </c>
      <c t="s" r="C2" s="2">
        <v>65</v>
      </c>
    </row>
    <row spans="1:3" r="3">
      <c t="s" r="A3" s="3">
        <v>335</v>
      </c>
    </row>
    <row spans="1:3" r="4">
      <c t="s" r="A4" s="4">
        <v>79</v>
      </c>
      <c t="n" r="B4" s="7">
        <v>49</v>
      </c>
      <c t="n" r="C4" s="7">
        <v>23</v>
      </c>
    </row>
    <row spans="1:3" r="5">
      <c t="s" r="A5" s="4">
        <v>336</v>
      </c>
    </row>
    <row spans="1:3" r="6">
      <c t="s" r="A6" s="3">
        <v>335</v>
      </c>
    </row>
    <row spans="1:3" r="7">
      <c t="s" r="A7" s="4">
        <v>79</v>
      </c>
      <c t="n" r="B7" s="6">
        <v>14</v>
      </c>
      <c t="n" r="C7" s="6">
        <v>11</v>
      </c>
    </row>
    <row spans="1:3" r="8">
      <c t="s" r="A8" s="4">
        <v>346</v>
      </c>
    </row>
    <row spans="1:3" r="9">
      <c t="s" r="A9" s="3">
        <v>335</v>
      </c>
    </row>
    <row spans="1:3" r="10">
      <c t="s" r="A10" s="4">
        <v>79</v>
      </c>
      <c t="n" r="B10" s="6">
        <v>2</v>
      </c>
      <c t="n" r="C10" s="6">
        <v>1</v>
      </c>
    </row>
    <row spans="1:3" r="11">
      <c t="s" r="A11" s="4">
        <v>339</v>
      </c>
    </row>
    <row spans="1:3" r="12">
      <c t="s" r="A12" s="3">
        <v>335</v>
      </c>
    </row>
    <row spans="1:3" r="13">
      <c t="s" r="A13" s="4">
        <v>79</v>
      </c>
      <c t="n" r="B13" s="6">
        <v>7</v>
      </c>
      <c t="n" r="C13" s="6">
        <v>3</v>
      </c>
    </row>
    <row spans="1:3" r="14">
      <c t="s" r="A14" s="4">
        <v>344</v>
      </c>
    </row>
    <row spans="1:3" r="15">
      <c t="s" r="A15" s="3">
        <v>335</v>
      </c>
    </row>
    <row spans="1:3" r="16">
      <c t="s" r="A16" s="4">
        <v>79</v>
      </c>
      <c t="n" r="B16" s="6">
        <v>4</v>
      </c>
      <c t="n" r="C16" s="6">
        <v>4</v>
      </c>
    </row>
    <row spans="1:3" r="17">
      <c t="s" r="A17" s="4">
        <v>337</v>
      </c>
    </row>
    <row spans="1:3" r="18">
      <c t="s" r="A18" s="3">
        <v>335</v>
      </c>
    </row>
    <row spans="1:3" r="19">
      <c t="s" r="A19" s="4">
        <v>79</v>
      </c>
      <c t="n" r="B19" s="6">
        <v>15</v>
      </c>
      <c t="n" r="C19" s="6">
        <v>-2</v>
      </c>
    </row>
    <row spans="1:3" r="20">
      <c t="s" r="A20" s="4">
        <v>353</v>
      </c>
    </row>
    <row spans="1:3" r="21">
      <c t="s" r="A21" s="3">
        <v>335</v>
      </c>
    </row>
    <row spans="1:3" r="22">
      <c t="s" r="A22" s="4">
        <v>79</v>
      </c>
      <c t="n" r="B22" s="6">
        <v>2</v>
      </c>
      <c t="n" r="C22" s="6">
        <v>2</v>
      </c>
    </row>
    <row spans="1:3" r="23">
      <c t="s" r="A23" s="4">
        <v>354</v>
      </c>
    </row>
    <row spans="1:3" r="24">
      <c t="s" r="A24" s="3">
        <v>335</v>
      </c>
    </row>
    <row spans="1:3" r="25">
      <c t="s" r="A25" s="4">
        <v>79</v>
      </c>
      <c t="n" r="B25" s="7">
        <v>5</v>
      </c>
      <c t="n" r="C25" s="7">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5</v>
      </c>
      <c t="s" r="B1" s="2">
        <v>1</v>
      </c>
    </row>
    <row spans="1:3" r="2">
      <c t="s" r="B2" s="2">
        <v>2</v>
      </c>
      <c t="s" r="C2" s="2">
        <v>65</v>
      </c>
    </row>
    <row spans="1:3" r="3">
      <c t="s" r="A3" s="3">
        <v>157</v>
      </c>
    </row>
    <row spans="1:3" r="4">
      <c t="s" r="A4" s="4">
        <v>356</v>
      </c>
      <c t="n" r="B4" s="7">
        <v>308</v>
      </c>
      <c t="n" r="C4" s="7">
        <v>233</v>
      </c>
    </row>
    <row spans="1:3" r="5">
      <c t="s" r="A5" s="4">
        <v>357</v>
      </c>
      <c t="n" r="B5" s="6">
        <v>128</v>
      </c>
      <c t="n" r="C5" s="6">
        <v>129</v>
      </c>
    </row>
    <row spans="1:3" r="6">
      <c t="s" r="A6" s="4">
        <v>82</v>
      </c>
      <c t="n" r="B6" s="7">
        <v>178</v>
      </c>
      <c t="n" r="C6" s="7">
        <v>1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25</v>
      </c>
    </row>
    <row spans="1:3" r="2">
      <c t="s" r="A2" s="3">
        <v>157</v>
      </c>
    </row>
    <row spans="1:3" r="3">
      <c t="s" r="A3" s="4">
        <v>359</v>
      </c>
      <c t="n" r="B3" s="7">
        <v>176</v>
      </c>
      <c t="n" r="C3" s="7">
        <v>182</v>
      </c>
    </row>
    <row spans="1:3" r="4">
      <c t="s" r="A4" s="4">
        <v>360</v>
      </c>
      <c t="n" r="B4" s="6">
        <v>5183</v>
      </c>
      <c t="n" r="C4" s="6">
        <v>5200</v>
      </c>
    </row>
    <row spans="1:3" r="5">
      <c t="s" r="A5" s="4">
        <v>361</v>
      </c>
      <c t="n" r="B5" s="6">
        <v>-140</v>
      </c>
      <c t="n" r="C5" s="6">
        <v>-170</v>
      </c>
    </row>
    <row spans="1:3" r="6">
      <c t="s" r="A6" s="4">
        <v>362</v>
      </c>
      <c t="n" r="B6" s="6">
        <v>-231</v>
      </c>
      <c t="n" r="C6" s="6">
        <v>-216</v>
      </c>
    </row>
    <row spans="1:3" r="7">
      <c t="s" r="A7" s="4">
        <v>363</v>
      </c>
      <c t="n" r="B7" s="7">
        <v>4988</v>
      </c>
      <c t="n" r="C7" s="7">
        <v>49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64</v>
      </c>
      <c t="s" r="C1" s="2">
        <v>2</v>
      </c>
      <c t="s" r="D1" s="2">
        <v>25</v>
      </c>
    </row>
    <row spans="1:4" r="2">
      <c t="s" r="A2" s="4">
        <v>365</v>
      </c>
    </row>
    <row spans="1:4" r="3">
      <c t="s" r="A3" s="3">
        <v>366</v>
      </c>
    </row>
    <row spans="1:4" r="4">
      <c t="s" r="A4" s="4">
        <v>367</v>
      </c>
      <c t="n" r="C4" s="7">
        <v>1</v>
      </c>
      <c t="n" r="D4" s="7">
        <v>2</v>
      </c>
    </row>
    <row spans="1:4" r="5">
      <c t="s" r="A5" s="4">
        <v>368</v>
      </c>
    </row>
    <row spans="1:4" r="6">
      <c t="s" r="A6" s="3">
        <v>366</v>
      </c>
    </row>
    <row spans="1:4" r="7">
      <c t="s" r="A7" s="4">
        <v>369</v>
      </c>
      <c t="s" r="B7" s="4">
        <v>370</v>
      </c>
      <c t="n" r="C7" s="6">
        <v>48</v>
      </c>
      <c t="n" r="D7" s="6">
        <v>105</v>
      </c>
    </row>
    <row spans="1:4" r="8">
      <c t="s" r="A8" s="4">
        <v>371</v>
      </c>
    </row>
    <row spans="1:4" r="9">
      <c t="s" r="A9" s="3">
        <v>366</v>
      </c>
    </row>
    <row spans="1:4" r="10">
      <c t="s" r="A10" s="4">
        <v>369</v>
      </c>
      <c t="s" r="B10" s="4">
        <v>372</v>
      </c>
      <c t="n" r="C10" s="6">
        <v>7</v>
      </c>
      <c t="n" r="D10" s="6">
        <v>9</v>
      </c>
    </row>
    <row spans="1:4" r="11">
      <c t="s" r="A11" s="4">
        <v>373</v>
      </c>
    </row>
    <row spans="1:4" r="12">
      <c t="s" r="A12" s="3">
        <v>366</v>
      </c>
    </row>
    <row spans="1:4" r="13">
      <c t="s" r="A13" s="4">
        <v>369</v>
      </c>
      <c t="s" r="B13" s="4">
        <v>374</v>
      </c>
      <c t="n" r="C13" s="6">
        <v>-5</v>
      </c>
      <c t="n" r="D13" s="6">
        <v>-18</v>
      </c>
    </row>
    <row spans="1:4" r="14">
      <c t="s" r="A14" s="4">
        <v>375</v>
      </c>
    </row>
    <row spans="1:4" r="15">
      <c t="s" r="A15" s="3">
        <v>366</v>
      </c>
    </row>
    <row spans="1:4" r="16">
      <c t="s" r="A16" s="4">
        <v>369</v>
      </c>
      <c t="s" r="B16" s="4">
        <v>376</v>
      </c>
      <c t="n" r="C16" s="6">
        <v>0</v>
      </c>
      <c t="n" r="D16" s="6">
        <v>-1</v>
      </c>
    </row>
    <row spans="1:4" r="17">
      <c t="s" r="A17" s="4">
        <v>377</v>
      </c>
    </row>
    <row spans="1:4" r="18">
      <c t="s" r="A18" s="3">
        <v>366</v>
      </c>
    </row>
    <row spans="1:4" r="19">
      <c t="s" r="A19" s="4">
        <v>367</v>
      </c>
      <c t="n" r="C19" s="6">
        <v>1</v>
      </c>
      <c t="n" r="D19" s="6">
        <v>2</v>
      </c>
    </row>
    <row spans="1:4" r="20">
      <c t="s" r="A20" s="4">
        <v>378</v>
      </c>
    </row>
    <row spans="1:4" r="21">
      <c t="s" r="A21" s="3">
        <v>366</v>
      </c>
    </row>
    <row spans="1:4" r="22">
      <c t="s" r="A22" s="4">
        <v>369</v>
      </c>
      <c t="s" r="B22" s="4">
        <v>370</v>
      </c>
      <c t="n" r="C22" s="6">
        <v>0</v>
      </c>
      <c t="n" r="D22" s="6">
        <v>0</v>
      </c>
    </row>
    <row spans="1:4" r="23">
      <c t="s" r="A23" s="4">
        <v>379</v>
      </c>
    </row>
    <row spans="1:4" r="24">
      <c t="s" r="A24" s="3">
        <v>366</v>
      </c>
    </row>
    <row spans="1:4" r="25">
      <c t="s" r="A25" s="4">
        <v>369</v>
      </c>
      <c t="s" r="B25" s="4">
        <v>372</v>
      </c>
      <c t="n" r="C25" s="6">
        <v>0</v>
      </c>
      <c t="n" r="D25" s="6">
        <v>0</v>
      </c>
    </row>
    <row spans="1:4" r="26">
      <c t="s" r="A26" s="4">
        <v>380</v>
      </c>
    </row>
    <row spans="1:4" r="27">
      <c t="s" r="A27" s="3">
        <v>366</v>
      </c>
    </row>
    <row spans="1:4" r="28">
      <c t="s" r="A28" s="4">
        <v>369</v>
      </c>
      <c t="s" r="B28" s="4">
        <v>374</v>
      </c>
      <c t="n" r="C28" s="6">
        <v>0</v>
      </c>
      <c t="n" r="D28" s="6">
        <v>0</v>
      </c>
    </row>
    <row spans="1:4" r="29">
      <c t="s" r="A29" s="4">
        <v>381</v>
      </c>
    </row>
    <row spans="1:4" r="30">
      <c t="s" r="A30" s="3">
        <v>366</v>
      </c>
    </row>
    <row spans="1:4" r="31">
      <c t="s" r="A31" s="4">
        <v>369</v>
      </c>
      <c t="s" r="B31" s="4">
        <v>376</v>
      </c>
      <c t="n" r="C31" s="6">
        <v>0</v>
      </c>
      <c t="n" r="D31" s="6">
        <v>0</v>
      </c>
    </row>
    <row spans="1:4" r="32">
      <c t="s" r="A32" s="4">
        <v>382</v>
      </c>
    </row>
    <row spans="1:4" r="33">
      <c t="s" r="A33" s="3">
        <v>366</v>
      </c>
    </row>
    <row spans="1:4" r="34">
      <c t="s" r="A34" s="4">
        <v>367</v>
      </c>
      <c t="n" r="C34" s="6">
        <v>0</v>
      </c>
      <c t="n" r="D34" s="6">
        <v>0</v>
      </c>
    </row>
    <row spans="1:4" r="35">
      <c t="s" r="A35" s="4">
        <v>383</v>
      </c>
    </row>
    <row spans="1:4" r="36">
      <c t="s" r="A36" s="3">
        <v>366</v>
      </c>
    </row>
    <row spans="1:4" r="37">
      <c t="s" r="A37" s="4">
        <v>369</v>
      </c>
      <c t="s" r="B37" s="4">
        <v>370</v>
      </c>
      <c t="n" r="C37" s="6">
        <v>48</v>
      </c>
      <c t="n" r="D37" s="6">
        <v>83</v>
      </c>
    </row>
    <row spans="1:4" r="38">
      <c t="s" r="A38" s="4">
        <v>384</v>
      </c>
    </row>
    <row spans="1:4" r="39">
      <c t="s" r="A39" s="3">
        <v>366</v>
      </c>
    </row>
    <row spans="1:4" r="40">
      <c t="s" r="A40" s="4">
        <v>369</v>
      </c>
      <c t="s" r="B40" s="4">
        <v>372</v>
      </c>
      <c t="n" r="C40" s="6">
        <v>7</v>
      </c>
      <c t="n" r="D40" s="6">
        <v>9</v>
      </c>
    </row>
    <row spans="1:4" r="41">
      <c t="s" r="A41" s="4">
        <v>385</v>
      </c>
    </row>
    <row spans="1:4" r="42">
      <c t="s" r="A42" s="3">
        <v>366</v>
      </c>
    </row>
    <row spans="1:4" r="43">
      <c t="s" r="A43" s="4">
        <v>369</v>
      </c>
      <c t="s" r="B43" s="4">
        <v>374</v>
      </c>
      <c t="n" r="C43" s="6">
        <v>-5</v>
      </c>
      <c t="n" r="D43" s="6">
        <v>-18</v>
      </c>
    </row>
    <row spans="1:4" r="44">
      <c t="s" r="A44" s="4">
        <v>386</v>
      </c>
    </row>
    <row spans="1:4" r="45">
      <c t="s" r="A45" s="3">
        <v>366</v>
      </c>
    </row>
    <row spans="1:4" r="46">
      <c t="s" r="A46" s="4">
        <v>369</v>
      </c>
      <c t="s" r="B46" s="4">
        <v>376</v>
      </c>
      <c t="n" r="C46" s="6">
        <v>0</v>
      </c>
      <c t="n" r="D46" s="6">
        <v>-1</v>
      </c>
    </row>
    <row spans="1:4" r="47">
      <c t="s" r="A47" s="4">
        <v>387</v>
      </c>
    </row>
    <row spans="1:4" r="48">
      <c t="s" r="A48" s="3">
        <v>366</v>
      </c>
    </row>
    <row spans="1:4" r="49">
      <c t="s" r="A49" s="4">
        <v>367</v>
      </c>
      <c t="n" r="C49" s="6">
        <v>0</v>
      </c>
      <c t="n" r="D49" s="6">
        <v>0</v>
      </c>
    </row>
    <row spans="1:4" r="50">
      <c t="s" r="A50" s="4">
        <v>388</v>
      </c>
    </row>
    <row spans="1:4" r="51">
      <c t="s" r="A51" s="3">
        <v>366</v>
      </c>
    </row>
    <row spans="1:4" r="52">
      <c t="s" r="A52" s="4">
        <v>369</v>
      </c>
      <c t="s" r="B52" s="4">
        <v>370</v>
      </c>
      <c t="n" r="C52" s="6">
        <v>0</v>
      </c>
      <c t="n" r="D52" s="6">
        <v>22</v>
      </c>
    </row>
    <row spans="1:4" r="53">
      <c t="s" r="A53" s="4">
        <v>389</v>
      </c>
    </row>
    <row spans="1:4" r="54">
      <c t="s" r="A54" s="3">
        <v>366</v>
      </c>
    </row>
    <row spans="1:4" r="55">
      <c t="s" r="A55" s="4">
        <v>369</v>
      </c>
      <c t="s" r="B55" s="4">
        <v>372</v>
      </c>
      <c t="n" r="C55" s="6">
        <v>0</v>
      </c>
      <c t="n" r="D55" s="6">
        <v>0</v>
      </c>
    </row>
    <row spans="1:4" r="56">
      <c t="s" r="A56" s="4">
        <v>390</v>
      </c>
    </row>
    <row spans="1:4" r="57">
      <c t="s" r="A57" s="3">
        <v>366</v>
      </c>
    </row>
    <row spans="1:4" r="58">
      <c t="s" r="A58" s="4">
        <v>369</v>
      </c>
      <c t="s" r="B58" s="4">
        <v>374</v>
      </c>
      <c t="n" r="C58" s="6">
        <v>0</v>
      </c>
      <c t="n" r="D58" s="6">
        <v>0</v>
      </c>
    </row>
    <row spans="1:4" r="59">
      <c t="s" r="A59" s="4">
        <v>391</v>
      </c>
    </row>
    <row spans="1:4" r="60">
      <c t="s" r="A60" s="3">
        <v>366</v>
      </c>
    </row>
    <row spans="1:4" r="61">
      <c t="s" r="A61" s="4">
        <v>369</v>
      </c>
      <c t="s" r="B61" s="4">
        <v>376</v>
      </c>
      <c t="n" r="C61" s="7">
        <v>0</v>
      </c>
      <c t="n" r="D61" s="7">
        <v>0</v>
      </c>
    </row>
    <row spans="1:4" r="62">
      <c t="n" r="A62"/>
    </row>
    <row spans="1:4" r="63">
      <c t="s" r="A63" s="4">
        <v>370</v>
      </c>
      <c t="s" r="B63" s="4">
        <v>392</v>
      </c>
    </row>
    <row spans="1:4" r="64">
      <c t="s" r="A64" s="4">
        <v>372</v>
      </c>
      <c t="s" r="B64" s="4">
        <v>393</v>
      </c>
    </row>
    <row spans="1:4" r="65">
      <c t="s" r="A65" s="4">
        <v>374</v>
      </c>
      <c t="s" r="B65" s="4">
        <v>394</v>
      </c>
    </row>
    <row spans="1:4" r="66">
      <c t="s" r="A66" s="4">
        <v>376</v>
      </c>
      <c t="s" r="B66" s="4">
        <v>395</v>
      </c>
    </row>
  </sheetData>
  <mergeCells count="6">
    <mergeCell ref="A1:B1"/>
    <mergeCell ref="A62:C62"/>
    <mergeCell ref="B63:C63"/>
    <mergeCell ref="B64:C64"/>
    <mergeCell ref="B65:C65"/>
    <mergeCell ref="B66:C6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96</v>
      </c>
      <c t="s" r="C1" s="2">
        <v>1</v>
      </c>
    </row>
    <row spans="1:4" r="2">
      <c t="s" r="C2" s="2">
        <v>2</v>
      </c>
      <c t="s" r="D2" s="2">
        <v>65</v>
      </c>
    </row>
    <row spans="1:4" r="3">
      <c t="s" r="A3" s="4">
        <v>365</v>
      </c>
    </row>
    <row spans="1:4" r="4">
      <c t="s" r="A4" s="3">
        <v>397</v>
      </c>
    </row>
    <row spans="1:4" r="5">
      <c t="s" r="A5" s="4">
        <v>398</v>
      </c>
      <c t="s" r="B5" s="4">
        <v>370</v>
      </c>
      <c t="n" r="C5" s="7">
        <v>22</v>
      </c>
      <c t="n" r="D5" s="7">
        <v>138</v>
      </c>
    </row>
    <row spans="1:4" r="6">
      <c t="s" r="A6" s="4">
        <v>399</v>
      </c>
      <c t="s" r="B6" s="4">
        <v>400</v>
      </c>
      <c t="n" r="D6" s="6">
        <v>20</v>
      </c>
    </row>
    <row spans="1:4" r="7">
      <c t="s" r="A7" s="4">
        <v>401</v>
      </c>
      <c t="s" r="B7" s="4">
        <v>370</v>
      </c>
      <c t="n" r="C7" s="6">
        <v>-22</v>
      </c>
      <c t="n" r="D7" s="6">
        <v>-40</v>
      </c>
    </row>
    <row spans="1:4" r="8">
      <c t="s" r="A8" s="4">
        <v>402</v>
      </c>
      <c t="s" r="B8" s="4">
        <v>370</v>
      </c>
      <c t="n" r="C8" s="6">
        <v>0</v>
      </c>
      <c t="n" r="D8" s="6">
        <v>118</v>
      </c>
    </row>
    <row spans="1:4" r="9">
      <c t="s" r="A9" s="4">
        <v>403</v>
      </c>
      <c t="s" r="B9" s="4">
        <v>400</v>
      </c>
      <c t="n" r="D9" s="6">
        <v>20</v>
      </c>
    </row>
    <row spans="1:4" r="10">
      <c t="s" r="A10" s="4">
        <v>404</v>
      </c>
    </row>
    <row spans="1:4" r="11">
      <c t="s" r="A11" s="3">
        <v>397</v>
      </c>
    </row>
    <row spans="1:4" r="12">
      <c t="s" r="A12" s="4">
        <v>398</v>
      </c>
      <c t="s" r="B12" s="4">
        <v>370</v>
      </c>
      <c t="n" r="C12" s="6">
        <v>0</v>
      </c>
      <c t="n" r="D12" s="6">
        <v>18</v>
      </c>
    </row>
    <row spans="1:4" r="13">
      <c t="s" r="A13" s="4">
        <v>399</v>
      </c>
      <c t="s" r="B13" s="4">
        <v>400</v>
      </c>
      <c t="n" r="D13" s="6">
        <v>-18</v>
      </c>
    </row>
    <row spans="1:4" r="14">
      <c t="s" r="A14" s="4">
        <v>401</v>
      </c>
      <c t="s" r="B14" s="4">
        <v>370</v>
      </c>
      <c t="n" r="C14" s="6">
        <v>0</v>
      </c>
      <c t="n" r="D14" s="6">
        <v>0</v>
      </c>
    </row>
    <row spans="1:4" r="15">
      <c t="s" r="A15" s="4">
        <v>402</v>
      </c>
      <c t="s" r="B15" s="4">
        <v>370</v>
      </c>
      <c t="n" r="C15" s="6">
        <v>0</v>
      </c>
      <c t="n" r="D15" s="6">
        <v>0</v>
      </c>
    </row>
    <row spans="1:4" r="16">
      <c t="s" r="A16" s="4">
        <v>403</v>
      </c>
      <c t="s" r="B16" s="4">
        <v>400</v>
      </c>
      <c t="n" r="D16" s="6">
        <v>-18</v>
      </c>
    </row>
    <row spans="1:4" r="17">
      <c t="s" r="A17" s="4">
        <v>405</v>
      </c>
    </row>
    <row spans="1:4" r="18">
      <c t="s" r="A18" s="3">
        <v>406</v>
      </c>
    </row>
    <row spans="1:4" r="19">
      <c t="s" r="A19" s="4">
        <v>398</v>
      </c>
      <c t="s" r="B19" s="4">
        <v>370</v>
      </c>
      <c t="n" r="C19" s="6">
        <v>0</v>
      </c>
      <c t="n" r="D19" s="6">
        <v>0</v>
      </c>
    </row>
    <row spans="1:4" r="20">
      <c t="s" r="A20" s="4">
        <v>407</v>
      </c>
      <c t="s" r="B20" s="4">
        <v>400</v>
      </c>
      <c t="n" r="D20" s="6">
        <v>0</v>
      </c>
    </row>
    <row spans="1:4" r="21">
      <c t="s" r="A21" s="4">
        <v>401</v>
      </c>
      <c t="s" r="B21" s="4">
        <v>370</v>
      </c>
      <c t="n" r="C21" s="6">
        <v>0</v>
      </c>
      <c t="n" r="D21" s="6">
        <v>0</v>
      </c>
    </row>
    <row spans="1:4" r="22">
      <c t="s" r="A22" s="4">
        <v>402</v>
      </c>
      <c t="s" r="B22" s="4">
        <v>370</v>
      </c>
      <c t="n" r="C22" s="6">
        <v>0</v>
      </c>
      <c t="n" r="D22" s="6">
        <v>0</v>
      </c>
    </row>
    <row spans="1:4" r="23">
      <c t="s" r="A23" s="4">
        <v>408</v>
      </c>
      <c t="s" r="B23" s="4">
        <v>400</v>
      </c>
      <c t="n" r="D23" s="6">
        <v>0</v>
      </c>
    </row>
    <row spans="1:4" r="24">
      <c t="s" r="A24" s="4">
        <v>409</v>
      </c>
    </row>
    <row spans="1:4" r="25">
      <c t="s" r="A25" s="3">
        <v>406</v>
      </c>
    </row>
    <row spans="1:4" r="26">
      <c t="s" r="A26" s="4">
        <v>398</v>
      </c>
      <c t="s" r="B26" s="4">
        <v>370</v>
      </c>
      <c t="n" r="C26" s="6">
        <v>0</v>
      </c>
      <c t="n" r="D26" s="6">
        <v>0</v>
      </c>
    </row>
    <row spans="1:4" r="27">
      <c t="s" r="A27" s="4">
        <v>407</v>
      </c>
      <c t="s" r="B27" s="4">
        <v>400</v>
      </c>
      <c t="n" r="D27" s="6">
        <v>0</v>
      </c>
    </row>
    <row spans="1:4" r="28">
      <c t="s" r="A28" s="4">
        <v>401</v>
      </c>
      <c t="s" r="B28" s="4">
        <v>370</v>
      </c>
      <c t="n" r="C28" s="6">
        <v>0</v>
      </c>
      <c t="n" r="D28" s="6">
        <v>0</v>
      </c>
    </row>
    <row spans="1:4" r="29">
      <c t="s" r="A29" s="4">
        <v>402</v>
      </c>
      <c t="s" r="B29" s="4">
        <v>370</v>
      </c>
      <c t="n" r="C29" s="7">
        <v>0</v>
      </c>
      <c t="n" r="D29" s="6">
        <v>0</v>
      </c>
    </row>
    <row spans="1:4" r="30">
      <c t="s" r="A30" s="4">
        <v>408</v>
      </c>
      <c t="s" r="B30" s="4">
        <v>400</v>
      </c>
      <c t="n" r="D30" s="7">
        <v>0</v>
      </c>
    </row>
    <row spans="1:4" r="31">
      <c t="n" r="A31"/>
    </row>
    <row spans="1:4" r="32">
      <c t="s" r="A32" s="4">
        <v>370</v>
      </c>
      <c t="s" r="B32" s="4">
        <v>410</v>
      </c>
    </row>
    <row spans="1:4" r="33">
      <c t="s" r="A33" s="4">
        <v>372</v>
      </c>
      <c t="s" r="B33" s="4">
        <v>411</v>
      </c>
    </row>
  </sheetData>
  <mergeCells count="5">
    <mergeCell ref="A1:B2"/>
    <mergeCell ref="C1:D1"/>
    <mergeCell ref="A31:C31"/>
    <mergeCell ref="B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40"/>
  </cols>
  <sheetData>
    <row spans="1:2" r="1">
      <c t="s" r="A1" s="1">
        <v>412</v>
      </c>
      <c t="s" r="B1" s="2">
        <v>413</v>
      </c>
    </row>
    <row spans="1:2" r="2">
      <c t="s" r="A2" s="4">
        <v>414</v>
      </c>
    </row>
    <row spans="1:2" r="3">
      <c t="s" r="A3" s="3">
        <v>415</v>
      </c>
    </row>
    <row spans="1:2" r="4">
      <c t="s" r="A4" s="4">
        <v>416</v>
      </c>
      <c t="n" r="B4" s="10">
        <v>0.16</v>
      </c>
    </row>
    <row spans="1:2" r="5">
      <c t="s" r="A5" s="4">
        <v>417</v>
      </c>
    </row>
    <row spans="1:2" r="6">
      <c t="s" r="A6" s="3">
        <v>415</v>
      </c>
    </row>
    <row spans="1:2" r="7">
      <c t="s" r="A7" s="4">
        <v>418</v>
      </c>
      <c t="n" r="B7" s="10">
        <v>0.9</v>
      </c>
    </row>
    <row spans="1:2" r="8">
      <c t="s" r="A8" s="4">
        <v>419</v>
      </c>
    </row>
    <row spans="1:2" r="9">
      <c t="s" r="A9" s="3">
        <v>415</v>
      </c>
    </row>
    <row spans="1:2" r="10">
      <c t="s" r="A10" s="4">
        <v>420</v>
      </c>
      <c t="s" r="B10" s="4">
        <v>421</v>
      </c>
    </row>
    <row spans="1:2" r="11">
      <c t="s" r="A11" s="4">
        <v>422</v>
      </c>
    </row>
    <row spans="1:2" r="12">
      <c t="s" r="A12" s="3">
        <v>415</v>
      </c>
    </row>
    <row spans="1:2" r="13">
      <c t="s" r="A13" s="4">
        <v>420</v>
      </c>
      <c t="s" r="B13" s="4">
        <v>423</v>
      </c>
    </row>
    <row spans="1:2" r="14">
      <c t="s" r="A14" s="4">
        <v>424</v>
      </c>
    </row>
    <row spans="1:2" r="15">
      <c t="s" r="A15" s="3">
        <v>415</v>
      </c>
    </row>
    <row spans="1:2" r="16">
      <c t="s" r="A16" s="4">
        <v>420</v>
      </c>
      <c t="s" r="B16" s="4">
        <v>425</v>
      </c>
    </row>
    <row spans="1:2" r="17">
      <c t="s" r="A17" s="4">
        <v>426</v>
      </c>
    </row>
    <row spans="1:2" r="18">
      <c t="s" r="A18" s="3">
        <v>415</v>
      </c>
    </row>
    <row spans="1:2" r="19">
      <c t="s" r="A19" s="4">
        <v>420</v>
      </c>
      <c t="s" r="B19" s="4">
        <v>427</v>
      </c>
    </row>
    <row spans="1:2" r="20">
      <c t="s" r="A20" s="4">
        <v>428</v>
      </c>
    </row>
    <row spans="1:2" r="21">
      <c t="s" r="A21" s="3">
        <v>415</v>
      </c>
    </row>
    <row spans="1:2" r="22">
      <c t="s" r="A22" s="4">
        <v>420</v>
      </c>
      <c t="s" r="B22" s="4">
        <v>429</v>
      </c>
    </row>
    <row spans="1:2" r="23">
      <c t="s" r="A23" s="4">
        <v>430</v>
      </c>
    </row>
    <row spans="1:2" r="24">
      <c t="s" r="A24" s="3">
        <v>415</v>
      </c>
    </row>
    <row spans="1:2" r="25">
      <c t="s" r="A25" s="4">
        <v>420</v>
      </c>
      <c t="s" r="B25" s="4">
        <v>431</v>
      </c>
    </row>
    <row spans="1:2" r="26">
      <c t="s" r="A26" s="4">
        <v>432</v>
      </c>
    </row>
    <row spans="1:2" r="27">
      <c t="s" r="A27" s="3">
        <v>415</v>
      </c>
    </row>
    <row spans="1:2" r="28">
      <c t="s" r="A28" s="4">
        <v>433</v>
      </c>
      <c t="n" r="B28" s="6">
        <v>0</v>
      </c>
    </row>
    <row spans="1:2" r="29">
      <c t="s" r="A29" s="4">
        <v>434</v>
      </c>
    </row>
    <row spans="1:2" r="30">
      <c t="s" r="A30" s="3">
        <v>415</v>
      </c>
    </row>
    <row spans="1:2" r="31">
      <c t="s" r="A31" s="4">
        <v>433</v>
      </c>
      <c t="n" r="B31"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65</v>
      </c>
    </row>
    <row spans="1:3" r="3">
      <c t="s" r="A3" s="3">
        <v>101</v>
      </c>
    </row>
    <row spans="1:3" r="4">
      <c t="s" r="A4" s="4">
        <v>82</v>
      </c>
      <c t="n" r="B4" s="7">
        <v>72</v>
      </c>
      <c t="n" r="C4" s="7">
        <v>69</v>
      </c>
    </row>
    <row spans="1:3" r="5">
      <c t="s" r="A5" s="3">
        <v>102</v>
      </c>
    </row>
    <row spans="1:3" r="6">
      <c t="s" r="A6" s="4">
        <v>74</v>
      </c>
      <c t="n" r="B6" s="6">
        <v>32</v>
      </c>
      <c t="n" r="C6" s="6">
        <v>29</v>
      </c>
    </row>
    <row spans="1:3" r="7">
      <c t="s" r="A7" s="4">
        <v>79</v>
      </c>
      <c t="n" r="B7" s="6">
        <v>-49</v>
      </c>
      <c t="n" r="C7" s="6">
        <v>-23</v>
      </c>
    </row>
    <row spans="1:3" r="8">
      <c t="s" r="A8" s="4">
        <v>103</v>
      </c>
      <c t="n" r="B8" s="6">
        <v>63</v>
      </c>
      <c t="n" r="C8" s="6">
        <v>26</v>
      </c>
    </row>
    <row spans="1:3" r="9">
      <c t="s" r="A9" s="4">
        <v>104</v>
      </c>
      <c t="n" r="B9" s="6">
        <v>45</v>
      </c>
      <c t="n" r="C9" s="6">
        <v>43</v>
      </c>
    </row>
    <row spans="1:3" r="10">
      <c t="s" r="A10" s="4">
        <v>105</v>
      </c>
      <c t="n" r="B10" s="6">
        <v>2</v>
      </c>
      <c t="n" r="C10" s="6">
        <v>2</v>
      </c>
    </row>
    <row spans="1:3" r="11">
      <c t="s" r="A11" s="3">
        <v>106</v>
      </c>
    </row>
    <row spans="1:3" r="12">
      <c t="s" r="A12" s="4">
        <v>107</v>
      </c>
      <c t="n" r="B12" s="6">
        <v>19</v>
      </c>
      <c t="n" r="C12" s="6">
        <v>61</v>
      </c>
    </row>
    <row spans="1:3" r="13">
      <c t="s" r="A13" s="4">
        <v>31</v>
      </c>
      <c t="n" r="B13" s="6">
        <v>6</v>
      </c>
      <c t="n" r="C13" s="6">
        <v>27</v>
      </c>
    </row>
    <row spans="1:3" r="14">
      <c t="s" r="A14" s="4">
        <v>108</v>
      </c>
      <c t="n" r="B14" s="6">
        <v>-10</v>
      </c>
      <c t="n" r="C14" s="6">
        <v>-59</v>
      </c>
    </row>
    <row spans="1:3" r="15">
      <c t="s" r="A15" s="4">
        <v>109</v>
      </c>
      <c t="n" r="B15" s="6">
        <v>10</v>
      </c>
      <c t="n" r="C15" s="6">
        <v>12</v>
      </c>
    </row>
    <row spans="1:3" r="16">
      <c t="s" r="A16" s="4">
        <v>110</v>
      </c>
      <c t="n" r="B16" s="6">
        <v>-2</v>
      </c>
      <c t="n" r="C16" s="6">
        <v>-3</v>
      </c>
    </row>
    <row spans="1:3" r="17">
      <c t="s" r="A17" s="4">
        <v>111</v>
      </c>
      <c t="n" r="B17" s="6">
        <v>0</v>
      </c>
      <c t="n" r="C17" s="6">
        <v>4</v>
      </c>
    </row>
    <row spans="1:3" r="18">
      <c t="s" r="A18" s="4">
        <v>112</v>
      </c>
      <c t="n" r="B18" s="6">
        <v>188</v>
      </c>
      <c t="n" r="C18" s="6">
        <v>188</v>
      </c>
    </row>
    <row spans="1:3" r="19">
      <c t="s" r="A19" s="3">
        <v>113</v>
      </c>
    </row>
    <row spans="1:3" r="20">
      <c t="s" r="A20" s="4">
        <v>114</v>
      </c>
      <c t="n" r="B20" s="6">
        <v>-10</v>
      </c>
      <c t="n" r="C20" s="6">
        <v>-65</v>
      </c>
    </row>
    <row spans="1:3" r="21">
      <c t="s" r="A21" s="4">
        <v>115</v>
      </c>
      <c t="n" r="B21" s="6">
        <v>-8</v>
      </c>
      <c t="n" r="C21" s="6">
        <v>-25</v>
      </c>
    </row>
    <row spans="1:3" r="22">
      <c t="s" r="A22" s="4">
        <v>116</v>
      </c>
      <c t="n" r="B22" s="6">
        <v>-18</v>
      </c>
      <c t="n" r="C22" s="6">
        <v>-90</v>
      </c>
    </row>
    <row spans="1:3" r="23">
      <c t="s" r="A23" s="3">
        <v>117</v>
      </c>
    </row>
    <row spans="1:3" r="24">
      <c t="s" r="A24" s="4">
        <v>118</v>
      </c>
      <c t="n" r="B24" s="6">
        <v>394</v>
      </c>
      <c t="n" r="C24" s="6">
        <v>162</v>
      </c>
    </row>
    <row spans="1:3" r="25">
      <c t="s" r="A25" s="4">
        <v>119</v>
      </c>
      <c t="n" r="B25" s="6">
        <v>-442</v>
      </c>
      <c t="n" r="C25" s="6">
        <v>162</v>
      </c>
    </row>
    <row spans="1:3" r="26">
      <c t="s" r="A26" s="4">
        <v>120</v>
      </c>
      <c t="n" r="B26" s="6">
        <v>0</v>
      </c>
      <c t="n" r="C26" s="6">
        <v>31</v>
      </c>
    </row>
    <row spans="1:3" r="27">
      <c t="s" r="A27" s="4">
        <v>121</v>
      </c>
      <c t="n" r="B27" s="6">
        <v>-121</v>
      </c>
      <c t="n" r="C27" s="6">
        <v>-120</v>
      </c>
    </row>
    <row spans="1:3" r="28">
      <c t="s" r="A28" s="4">
        <v>122</v>
      </c>
      <c t="n" r="B28" s="6">
        <v>-2</v>
      </c>
      <c t="n" r="C28" s="6">
        <v>-1</v>
      </c>
    </row>
    <row spans="1:3" r="29">
      <c t="s" r="A29" s="4">
        <v>123</v>
      </c>
      <c t="n" r="B29" s="6">
        <v>-171</v>
      </c>
      <c t="n" r="C29" s="6">
        <v>-90</v>
      </c>
    </row>
    <row spans="1:3" r="30">
      <c t="s" r="A30" s="4">
        <v>124</v>
      </c>
      <c t="n" r="B30" s="6">
        <v>-1</v>
      </c>
      <c t="n" r="C30" s="6">
        <v>8</v>
      </c>
    </row>
    <row spans="1:3" r="31">
      <c t="s" r="A31" s="4">
        <v>125</v>
      </c>
      <c t="n" r="B31" s="6">
        <v>2</v>
      </c>
      <c t="n" r="C31" s="6">
        <v>25</v>
      </c>
    </row>
    <row spans="1:3" r="32">
      <c t="s" r="A32" s="4">
        <v>126</v>
      </c>
      <c t="n" r="B32" s="7">
        <v>1</v>
      </c>
      <c t="n" r="C32" s="7">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25</v>
      </c>
    </row>
    <row spans="1:3" r="2">
      <c t="s" r="A2" s="3">
        <v>366</v>
      </c>
    </row>
    <row spans="1:3" r="3">
      <c t="s" r="A3" s="4">
        <v>436</v>
      </c>
      <c t="n" r="B3" s="7">
        <v>2064</v>
      </c>
      <c t="n" r="C3" s="7">
        <v>2063</v>
      </c>
    </row>
    <row spans="1:3" r="4">
      <c t="s" r="A4" s="4">
        <v>437</v>
      </c>
      <c t="n" r="B4" s="7">
        <v>1770</v>
      </c>
      <c t="n" r="C4" s="6">
        <v>1650</v>
      </c>
    </row>
    <row spans="1:3" r="5">
      <c t="s" r="A5" s="4">
        <v>430</v>
      </c>
    </row>
    <row spans="1:3" r="6">
      <c t="s" r="A6" s="3">
        <v>366</v>
      </c>
    </row>
    <row spans="1:3" r="7">
      <c t="s" r="A7" s="4">
        <v>420</v>
      </c>
      <c t="s" r="B7" s="4">
        <v>431</v>
      </c>
    </row>
    <row spans="1:3" r="8">
      <c t="s" r="A8" s="4">
        <v>422</v>
      </c>
    </row>
    <row spans="1:3" r="9">
      <c t="s" r="A9" s="3">
        <v>366</v>
      </c>
    </row>
    <row spans="1:3" r="10">
      <c t="s" r="A10" s="4">
        <v>420</v>
      </c>
      <c t="s" r="B10" s="4">
        <v>423</v>
      </c>
    </row>
    <row spans="1:3" r="11">
      <c t="s" r="A11" s="4">
        <v>426</v>
      </c>
    </row>
    <row spans="1:3" r="12">
      <c t="s" r="A12" s="3">
        <v>366</v>
      </c>
    </row>
    <row spans="1:3" r="13">
      <c t="s" r="A13" s="4">
        <v>420</v>
      </c>
      <c t="s" r="B13" s="4">
        <v>427</v>
      </c>
    </row>
    <row spans="1:3" r="14">
      <c t="s" r="A14" s="4">
        <v>428</v>
      </c>
    </row>
    <row spans="1:3" r="15">
      <c t="s" r="A15" s="3">
        <v>366</v>
      </c>
    </row>
    <row spans="1:3" r="16">
      <c t="s" r="A16" s="4">
        <v>420</v>
      </c>
      <c t="s" r="B16" s="4">
        <v>429</v>
      </c>
    </row>
    <row spans="1:3" r="17">
      <c t="s" r="A17" s="4">
        <v>419</v>
      </c>
    </row>
    <row spans="1:3" r="18">
      <c t="s" r="A18" s="3">
        <v>366</v>
      </c>
    </row>
    <row spans="1:3" r="19">
      <c t="s" r="A19" s="4">
        <v>420</v>
      </c>
      <c t="s" r="B19" s="4">
        <v>421</v>
      </c>
    </row>
    <row spans="1:3" r="20">
      <c t="s" r="A20" s="4">
        <v>424</v>
      </c>
    </row>
    <row spans="1:3" r="21">
      <c t="s" r="A21" s="3">
        <v>366</v>
      </c>
    </row>
    <row spans="1:3" r="22">
      <c t="s" r="A22" s="4">
        <v>420</v>
      </c>
      <c t="s" r="B22" s="4">
        <v>425</v>
      </c>
    </row>
    <row spans="1:3" r="23">
      <c t="s" r="A23" s="4">
        <v>438</v>
      </c>
    </row>
    <row spans="1:3" r="24">
      <c t="s" r="A24" s="3">
        <v>366</v>
      </c>
    </row>
    <row spans="1:3" r="25">
      <c t="s" r="A25" s="4">
        <v>439</v>
      </c>
      <c t="n" r="B25" s="7">
        <v>327</v>
      </c>
      <c t="n" r="C25" s="6">
        <v>375</v>
      </c>
    </row>
    <row spans="1:3" r="26">
      <c t="s" r="A26" s="4">
        <v>440</v>
      </c>
      <c t="n" r="B26" s="7">
        <v>327</v>
      </c>
      <c t="n" r="C26" s="7">
        <v>3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41</v>
      </c>
      <c t="s" r="C1" s="2">
        <v>2</v>
      </c>
      <c t="s" r="D1" s="2">
        <v>25</v>
      </c>
    </row>
    <row spans="1:4" r="2">
      <c t="s" r="A2" s="3">
        <v>442</v>
      </c>
    </row>
    <row spans="1:4" r="3">
      <c t="s" r="A3" s="4">
        <v>278</v>
      </c>
      <c t="n" r="C3" s="7">
        <v>-14</v>
      </c>
      <c t="n" r="D3" s="7">
        <v>-14</v>
      </c>
    </row>
    <row spans="1:4" r="4">
      <c t="s" r="A4" s="4">
        <v>443</v>
      </c>
      <c t="n" r="C4" s="6">
        <v>-11</v>
      </c>
      <c t="n" r="D4" s="6">
        <v>-12</v>
      </c>
    </row>
    <row spans="1:4" r="5">
      <c t="s" r="A5" s="4">
        <v>444</v>
      </c>
      <c t="n" r="C5" s="6">
        <v>2377</v>
      </c>
      <c t="n" r="D5" s="6">
        <v>2424</v>
      </c>
    </row>
    <row spans="1:4" r="6">
      <c t="s" r="A6" s="4">
        <v>430</v>
      </c>
    </row>
    <row spans="1:4" r="7">
      <c t="s" r="A7" s="3">
        <v>442</v>
      </c>
    </row>
    <row spans="1:4" r="8">
      <c t="s" r="A8" s="4">
        <v>445</v>
      </c>
      <c t="n" r="C8" s="6">
        <v>500</v>
      </c>
      <c t="n" r="D8" s="6">
        <v>500</v>
      </c>
    </row>
    <row spans="1:4" r="9">
      <c t="s" r="A9" s="4">
        <v>424</v>
      </c>
    </row>
    <row spans="1:4" r="10">
      <c t="s" r="A10" s="3">
        <v>442</v>
      </c>
    </row>
    <row spans="1:4" r="11">
      <c t="s" r="A11" s="4">
        <v>445</v>
      </c>
      <c t="n" r="C11" s="6">
        <v>400</v>
      </c>
      <c t="n" r="D11" s="6">
        <v>400</v>
      </c>
    </row>
    <row spans="1:4" r="12">
      <c t="s" r="A12" s="4">
        <v>422</v>
      </c>
    </row>
    <row spans="1:4" r="13">
      <c t="s" r="A13" s="3">
        <v>442</v>
      </c>
    </row>
    <row spans="1:4" r="14">
      <c t="s" r="A14" s="4">
        <v>445</v>
      </c>
      <c t="n" r="C14" s="6">
        <v>500</v>
      </c>
      <c t="n" r="D14" s="6">
        <v>500</v>
      </c>
    </row>
    <row spans="1:4" r="15">
      <c t="s" r="A15" s="4">
        <v>428</v>
      </c>
    </row>
    <row spans="1:4" r="16">
      <c t="s" r="A16" s="3">
        <v>442</v>
      </c>
    </row>
    <row spans="1:4" r="17">
      <c t="s" r="A17" s="4">
        <v>445</v>
      </c>
      <c t="n" r="C17" s="6">
        <v>350</v>
      </c>
      <c t="n" r="D17" s="6">
        <v>350</v>
      </c>
    </row>
    <row spans="1:4" r="18">
      <c t="s" r="A18" s="4">
        <v>426</v>
      </c>
    </row>
    <row spans="1:4" r="19">
      <c t="s" r="A19" s="3">
        <v>442</v>
      </c>
    </row>
    <row spans="1:4" r="20">
      <c t="s" r="A20" s="4">
        <v>445</v>
      </c>
      <c t="n" r="C20" s="6">
        <v>325</v>
      </c>
      <c t="n" r="D20" s="6">
        <v>325</v>
      </c>
    </row>
    <row spans="1:4" r="21">
      <c t="s" r="A21" s="4">
        <v>438</v>
      </c>
    </row>
    <row spans="1:4" r="22">
      <c t="s" r="A22" s="3">
        <v>442</v>
      </c>
    </row>
    <row spans="1:4" r="23">
      <c t="s" r="A23" s="4">
        <v>446</v>
      </c>
      <c t="s" r="B23" s="4">
        <v>370</v>
      </c>
      <c t="n" r="C23" s="7">
        <v>327</v>
      </c>
      <c t="n" r="D23" s="7">
        <v>375</v>
      </c>
    </row>
    <row spans="1:4" r="24">
      <c t="n" r="A24"/>
    </row>
    <row spans="1:4" r="25">
      <c t="s" r="A25" s="4">
        <v>370</v>
      </c>
      <c t="s" r="B25" s="4">
        <v>447</v>
      </c>
    </row>
  </sheetData>
  <mergeCells count="3">
    <mergeCell ref="A1:B1"/>
    <mergeCell ref="A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448</v>
      </c>
      <c t="s" r="C1" s="2">
        <v>1</v>
      </c>
    </row>
    <row spans="1:4" r="2">
      <c t="s" r="C2" s="2">
        <v>2</v>
      </c>
      <c t="s" r="D2" s="2">
        <v>25</v>
      </c>
    </row>
    <row spans="1:4" r="3">
      <c t="s" r="A3" s="4">
        <v>438</v>
      </c>
    </row>
    <row spans="1:4" r="4">
      <c t="s" r="A4" s="3">
        <v>442</v>
      </c>
    </row>
    <row spans="1:4" r="5">
      <c t="s" r="A5" s="4">
        <v>449</v>
      </c>
      <c t="s" r="C5" s="4">
        <v>450</v>
      </c>
    </row>
    <row spans="1:4" r="6">
      <c t="s" r="A6" s="4">
        <v>440</v>
      </c>
      <c t="s" r="B6" s="4">
        <v>370</v>
      </c>
      <c t="n" r="C6" s="7">
        <v>327</v>
      </c>
      <c t="n" r="D6" s="7">
        <v>375</v>
      </c>
    </row>
    <row spans="1:4" r="7">
      <c t="s" r="A7" s="4">
        <v>430</v>
      </c>
    </row>
    <row spans="1:4" r="8">
      <c t="s" r="A8" s="3">
        <v>442</v>
      </c>
    </row>
    <row spans="1:4" r="9">
      <c t="s" r="A9" s="4">
        <v>420</v>
      </c>
      <c t="s" r="C9" s="4">
        <v>431</v>
      </c>
    </row>
    <row spans="1:4" r="10">
      <c t="s" r="A10" s="4">
        <v>451</v>
      </c>
      <c t="s" r="C10" s="4">
        <v>452</v>
      </c>
    </row>
    <row spans="1:4" r="11">
      <c t="s" r="A11" s="4">
        <v>422</v>
      </c>
    </row>
    <row spans="1:4" r="12">
      <c t="s" r="A12" s="3">
        <v>442</v>
      </c>
    </row>
    <row spans="1:4" r="13">
      <c t="s" r="A13" s="4">
        <v>420</v>
      </c>
      <c t="s" r="C13" s="4">
        <v>423</v>
      </c>
    </row>
    <row spans="1:4" r="14">
      <c t="s" r="A14" s="4">
        <v>451</v>
      </c>
      <c t="s" r="C14" s="4">
        <v>453</v>
      </c>
    </row>
    <row spans="1:4" r="15">
      <c t="s" r="A15" s="4">
        <v>428</v>
      </c>
    </row>
    <row spans="1:4" r="16">
      <c t="s" r="A16" s="3">
        <v>442</v>
      </c>
    </row>
    <row spans="1:4" r="17">
      <c t="s" r="A17" s="4">
        <v>420</v>
      </c>
      <c t="s" r="C17" s="4">
        <v>429</v>
      </c>
    </row>
    <row spans="1:4" r="18">
      <c t="s" r="A18" s="4">
        <v>451</v>
      </c>
      <c t="s" r="C18" s="4">
        <v>454</v>
      </c>
    </row>
    <row spans="1:4" r="19">
      <c t="s" r="A19" s="4">
        <v>419</v>
      </c>
    </row>
    <row spans="1:4" r="20">
      <c t="s" r="A20" s="3">
        <v>442</v>
      </c>
    </row>
    <row spans="1:4" r="21">
      <c t="s" r="A21" s="4">
        <v>420</v>
      </c>
      <c t="s" r="C21" s="4">
        <v>421</v>
      </c>
    </row>
    <row spans="1:4" r="22">
      <c t="s" r="A22" s="4">
        <v>451</v>
      </c>
      <c t="s" r="C22" s="4">
        <v>455</v>
      </c>
    </row>
    <row spans="1:4" r="23">
      <c t="n" r="A23"/>
    </row>
    <row spans="1:4" r="24">
      <c t="s" r="A24" s="4">
        <v>370</v>
      </c>
      <c t="s" r="B24" s="4">
        <v>447</v>
      </c>
    </row>
  </sheetData>
  <mergeCells count="3">
    <mergeCell ref="A1:B2"/>
    <mergeCell ref="A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56</v>
      </c>
      <c t="s" r="B1" s="2">
        <v>1</v>
      </c>
    </row>
    <row spans="1:4" r="2">
      <c t="s" r="B2" s="2">
        <v>457</v>
      </c>
      <c t="s" r="C2" s="2">
        <v>458</v>
      </c>
      <c t="s" r="D2" s="2">
        <v>459</v>
      </c>
    </row>
    <row spans="1:4" r="3">
      <c t="s" r="A3" s="3">
        <v>460</v>
      </c>
    </row>
    <row spans="1:4" r="4">
      <c t="s" r="A4" s="4">
        <v>118</v>
      </c>
      <c t="n" r="B4" s="7">
        <v>394</v>
      </c>
      <c t="n" r="C4" s="7">
        <v>162</v>
      </c>
    </row>
    <row spans="1:4" r="5">
      <c t="s" r="A5" s="4">
        <v>426</v>
      </c>
    </row>
    <row spans="1:4" r="6">
      <c t="s" r="A6" s="3">
        <v>460</v>
      </c>
    </row>
    <row spans="1:4" r="7">
      <c t="s" r="A7" s="4">
        <v>461</v>
      </c>
      <c t="n" r="B7" s="7">
        <v>325</v>
      </c>
      <c t="n" r="D7" s="7">
        <v>325</v>
      </c>
    </row>
    <row spans="1:4" r="8">
      <c t="s" r="A8" s="4">
        <v>420</v>
      </c>
      <c t="s" r="B8" s="4">
        <v>427</v>
      </c>
    </row>
    <row spans="1:4" r="9">
      <c t="s" r="A9" s="4">
        <v>424</v>
      </c>
    </row>
    <row spans="1:4" r="10">
      <c t="s" r="A10" s="3">
        <v>460</v>
      </c>
    </row>
    <row spans="1:4" r="11">
      <c t="s" r="A11" s="4">
        <v>461</v>
      </c>
      <c t="n" r="B11" s="7">
        <v>400</v>
      </c>
      <c t="n" r="D11" s="6">
        <v>400</v>
      </c>
    </row>
    <row spans="1:4" r="12">
      <c t="s" r="A12" s="4">
        <v>420</v>
      </c>
      <c t="s" r="B12" s="4">
        <v>425</v>
      </c>
    </row>
    <row spans="1:4" r="13">
      <c t="s" r="A13" s="4">
        <v>430</v>
      </c>
    </row>
    <row spans="1:4" r="14">
      <c t="s" r="A14" s="3">
        <v>460</v>
      </c>
    </row>
    <row spans="1:4" r="15">
      <c t="s" r="A15" s="4">
        <v>461</v>
      </c>
      <c t="n" r="B15" s="7">
        <v>500</v>
      </c>
      <c t="n" r="D15" s="6">
        <v>500</v>
      </c>
    </row>
    <row spans="1:4" r="16">
      <c t="s" r="A16" s="4">
        <v>420</v>
      </c>
      <c t="s" r="B16" s="4">
        <v>431</v>
      </c>
    </row>
    <row spans="1:4" r="17">
      <c t="s" r="A17" s="4">
        <v>451</v>
      </c>
      <c t="s" r="B17" s="4">
        <v>452</v>
      </c>
    </row>
    <row spans="1:4" r="18">
      <c t="s" r="A18" s="4">
        <v>422</v>
      </c>
    </row>
    <row spans="1:4" r="19">
      <c t="s" r="A19" s="3">
        <v>460</v>
      </c>
    </row>
    <row spans="1:4" r="20">
      <c t="s" r="A20" s="4">
        <v>461</v>
      </c>
      <c t="n" r="B20" s="7">
        <v>500</v>
      </c>
      <c t="n" r="D20" s="6">
        <v>500</v>
      </c>
    </row>
    <row spans="1:4" r="21">
      <c t="s" r="A21" s="4">
        <v>420</v>
      </c>
      <c t="s" r="B21" s="4">
        <v>423</v>
      </c>
    </row>
    <row spans="1:4" r="22">
      <c t="s" r="A22" s="4">
        <v>451</v>
      </c>
      <c t="s" r="B22" s="4">
        <v>453</v>
      </c>
    </row>
    <row spans="1:4" r="23">
      <c t="s" r="A23" s="4">
        <v>428</v>
      </c>
    </row>
    <row spans="1:4" r="24">
      <c t="s" r="A24" s="3">
        <v>460</v>
      </c>
    </row>
    <row spans="1:4" r="25">
      <c t="s" r="A25" s="4">
        <v>461</v>
      </c>
      <c t="n" r="B25" s="7">
        <v>350</v>
      </c>
      <c t="n" r="D25" s="7">
        <v>350</v>
      </c>
    </row>
    <row spans="1:4" r="26">
      <c t="s" r="A26" s="4">
        <v>420</v>
      </c>
      <c t="s" r="B26" s="4">
        <v>429</v>
      </c>
    </row>
    <row spans="1:4" r="27">
      <c t="s" r="A27" s="4">
        <v>451</v>
      </c>
      <c t="s" r="B27" s="4">
        <v>454</v>
      </c>
    </row>
    <row spans="1:4" r="28">
      <c t="s" r="A28" s="4">
        <v>419</v>
      </c>
    </row>
    <row spans="1:4" r="29">
      <c t="s" r="A29" s="3">
        <v>460</v>
      </c>
    </row>
    <row spans="1:4" r="30">
      <c t="s" r="A30" s="4">
        <v>420</v>
      </c>
      <c t="s" r="B30" s="4">
        <v>421</v>
      </c>
    </row>
    <row spans="1:4" r="31">
      <c t="s" r="A31" s="4">
        <v>451</v>
      </c>
      <c t="s" r="B31" s="4">
        <v>455</v>
      </c>
    </row>
    <row spans="1:4" r="32">
      <c t="s" r="A32" s="4">
        <v>462</v>
      </c>
    </row>
    <row spans="1:4" r="33">
      <c t="s" r="A33" s="3">
        <v>460</v>
      </c>
    </row>
    <row spans="1:4" r="34">
      <c t="s" r="A34" s="4">
        <v>463</v>
      </c>
      <c t="s" r="D34" s="4">
        <v>464</v>
      </c>
    </row>
    <row spans="1:4" r="35">
      <c t="s" r="A35" s="4">
        <v>465</v>
      </c>
    </row>
    <row spans="1:4" r="36">
      <c t="s" r="A36" s="3">
        <v>460</v>
      </c>
    </row>
    <row spans="1:4" r="37">
      <c t="s" r="A37" s="4">
        <v>466</v>
      </c>
      <c t="n" r="D37" s="7">
        <v>1000</v>
      </c>
    </row>
    <row spans="1:4" r="38">
      <c t="s" r="A38" s="4">
        <v>438</v>
      </c>
    </row>
    <row spans="1:4" r="39">
      <c t="s" r="A39" s="3">
        <v>460</v>
      </c>
    </row>
    <row spans="1:4" r="40">
      <c t="s" r="A40" s="4">
        <v>449</v>
      </c>
      <c t="s" r="B40" s="4">
        <v>450</v>
      </c>
    </row>
    <row spans="1:4" r="41">
      <c t="s" r="A41" s="4">
        <v>467</v>
      </c>
      <c t="n" r="B41" s="7">
        <v>922</v>
      </c>
    </row>
    <row spans="1:4" r="42">
      <c t="s" r="A42" s="4">
        <v>468</v>
      </c>
      <c t="s" r="B42" s="4">
        <v>469</v>
      </c>
    </row>
    <row spans="1:4" r="43">
      <c t="s" r="A43" s="4">
        <v>470</v>
      </c>
      <c t="s" r="B43" s="4">
        <v>471</v>
      </c>
    </row>
    <row spans="1:4" r="44">
      <c t="s" r="A44" s="4">
        <v>472</v>
      </c>
    </row>
    <row spans="1:4" r="45">
      <c t="s" r="A45" s="3">
        <v>460</v>
      </c>
    </row>
    <row spans="1:4" r="46">
      <c t="s" r="A46" s="4">
        <v>473</v>
      </c>
      <c t="s" r="B46" s="4">
        <v>474</v>
      </c>
    </row>
    <row spans="1:4" r="47">
      <c t="s" r="A47" s="4">
        <v>475</v>
      </c>
    </row>
    <row spans="1:4" r="48">
      <c t="s" r="A48" s="3">
        <v>460</v>
      </c>
    </row>
    <row spans="1:4" r="49">
      <c t="s" r="A49" s="4">
        <v>473</v>
      </c>
      <c t="s" r="B49" s="4">
        <v>476</v>
      </c>
    </row>
    <row spans="1:4" r="50">
      <c t="s" r="A50" s="4">
        <v>477</v>
      </c>
    </row>
    <row spans="1:4" r="51">
      <c t="s" r="A51" s="3">
        <v>460</v>
      </c>
    </row>
    <row spans="1:4" r="52">
      <c t="s" r="A52" s="4">
        <v>473</v>
      </c>
      <c t="s" r="B52" s="4">
        <v>478</v>
      </c>
    </row>
    <row spans="1:4" r="53">
      <c t="s" r="A53" s="4">
        <v>438</v>
      </c>
    </row>
    <row spans="1:4" r="54">
      <c t="s" r="A54" s="3">
        <v>460</v>
      </c>
    </row>
    <row spans="1:4" r="55">
      <c t="s" r="A55" s="4">
        <v>479</v>
      </c>
      <c t="n" r="C55" s="7">
        <v>1</v>
      </c>
    </row>
    <row spans="1:4" r="56">
      <c t="s" r="A56" s="4">
        <v>480</v>
      </c>
      <c t="n" r="B56" s="7">
        <v>1</v>
      </c>
      <c t="n" r="D56" s="7">
        <v>1</v>
      </c>
    </row>
    <row spans="1:4" r="57">
      <c t="s" r="A57" s="4">
        <v>481</v>
      </c>
    </row>
    <row spans="1:4" r="58">
      <c t="s" r="A58" s="3">
        <v>460</v>
      </c>
    </row>
    <row spans="1:4" r="59">
      <c t="s" r="A59" s="4">
        <v>482</v>
      </c>
      <c t="n" r="B59" s="6">
        <v>1</v>
      </c>
    </row>
    <row spans="1:4" r="60">
      <c t="s" r="A60" s="4">
        <v>483</v>
      </c>
      <c t="n" r="B60" s="6">
        <v>1</v>
      </c>
    </row>
    <row spans="1:4" r="61">
      <c t="s" r="A61" s="4">
        <v>484</v>
      </c>
    </row>
    <row spans="1:4" r="62">
      <c t="s" r="A62" s="3">
        <v>460</v>
      </c>
    </row>
    <row spans="1:4" r="63">
      <c t="s" r="A63" s="4">
        <v>482</v>
      </c>
      <c t="n" r="B63" s="6">
        <v>5</v>
      </c>
    </row>
    <row spans="1:4" r="64">
      <c t="s" r="A64" s="4">
        <v>483</v>
      </c>
      <c t="n" r="B64" s="9">
        <v>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85</v>
      </c>
      <c t="s" r="B1" s="2">
        <v>2</v>
      </c>
      <c t="s" r="C1" s="2">
        <v>25</v>
      </c>
    </row>
    <row spans="1:3" r="2">
      <c t="s" r="A2" s="3">
        <v>486</v>
      </c>
    </row>
    <row spans="1:3" r="3">
      <c t="n" r="A3" s="6">
        <v>2014</v>
      </c>
      <c t="n" r="B3" s="7">
        <v>500</v>
      </c>
    </row>
    <row spans="1:3" r="4">
      <c t="n" r="A4" s="6">
        <v>2015</v>
      </c>
      <c t="n" r="B4" s="6">
        <v>0</v>
      </c>
    </row>
    <row spans="1:3" r="5">
      <c t="n" r="A5" s="6">
        <v>2016</v>
      </c>
      <c t="n" r="B5" s="6">
        <v>652</v>
      </c>
    </row>
    <row spans="1:3" r="6">
      <c t="n" r="A6" s="6">
        <v>2017</v>
      </c>
      <c t="n" r="B6" s="6">
        <v>0</v>
      </c>
    </row>
    <row spans="1:3" r="7">
      <c t="s" r="A7" s="4">
        <v>487</v>
      </c>
      <c t="n" r="B7" s="6">
        <v>0</v>
      </c>
    </row>
    <row spans="1:3" r="8">
      <c t="s" r="A8" s="4">
        <v>488</v>
      </c>
      <c t="n" r="B8" s="6">
        <v>1250</v>
      </c>
    </row>
    <row spans="1:3" r="9">
      <c t="s" r="A9" s="4">
        <v>489</v>
      </c>
      <c t="n" r="B9" s="6">
        <v>2402</v>
      </c>
    </row>
    <row spans="1:3" r="10">
      <c t="s" r="A10" s="4">
        <v>278</v>
      </c>
      <c t="n" r="B10" s="6">
        <v>14</v>
      </c>
      <c t="n" r="C10" s="7">
        <v>14</v>
      </c>
    </row>
    <row spans="1:3" r="11">
      <c t="s" r="A11" s="4">
        <v>443</v>
      </c>
      <c t="n" r="B11" s="6">
        <v>-11</v>
      </c>
      <c t="n" r="C11" s="7">
        <v>-12</v>
      </c>
    </row>
    <row spans="1:3" r="12">
      <c t="s" r="A12" s="4">
        <v>128</v>
      </c>
      <c t="n" r="B12" s="7">
        <v>23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90</v>
      </c>
      <c t="s" r="B1" s="2">
        <v>1</v>
      </c>
    </row>
    <row spans="1:5" r="2">
      <c t="s" r="B2" s="2">
        <v>2</v>
      </c>
      <c t="s" r="C2" s="2">
        <v>25</v>
      </c>
      <c t="s" r="D2" s="2">
        <v>65</v>
      </c>
      <c t="s" r="E2" s="2">
        <v>491</v>
      </c>
    </row>
    <row spans="1:5" r="3">
      <c t="s" r="A3" s="3">
        <v>492</v>
      </c>
    </row>
    <row spans="1:5" r="4">
      <c t="s" r="A4" s="4">
        <v>55</v>
      </c>
      <c t="n" r="B4" s="7">
        <v>-8</v>
      </c>
      <c t="n" r="C4" s="7">
        <v>-8</v>
      </c>
    </row>
    <row spans="1:5" r="5">
      <c t="s" r="A5" s="4">
        <v>62</v>
      </c>
      <c t="n" r="B5" s="6">
        <v>114742948</v>
      </c>
      <c t="n" r="C5" s="6">
        <v>114740148</v>
      </c>
    </row>
    <row spans="1:5" r="6">
      <c t="s" r="A6" s="4">
        <v>493</v>
      </c>
    </row>
    <row spans="1:5" r="7">
      <c t="s" r="A7" s="3">
        <v>492</v>
      </c>
    </row>
    <row spans="1:5" r="8">
      <c t="s" r="A8" s="4">
        <v>494</v>
      </c>
      <c t="n" r="B8" s="7">
        <v>-1</v>
      </c>
    </row>
    <row spans="1:5" r="9">
      <c t="s" r="A9" s="4">
        <v>495</v>
      </c>
    </row>
    <row spans="1:5" r="10">
      <c t="s" r="A10" s="3">
        <v>492</v>
      </c>
    </row>
    <row spans="1:5" r="11">
      <c t="s" r="A11" s="4">
        <v>55</v>
      </c>
      <c t="n" r="B11" s="6">
        <v>-8</v>
      </c>
      <c t="n" r="C11" s="7">
        <v>-8</v>
      </c>
      <c t="n" r="D11" s="7">
        <v>-8</v>
      </c>
      <c t="n" r="E11" s="7">
        <v>-9</v>
      </c>
    </row>
    <row spans="1:5" r="12">
      <c t="s" r="A12" s="4">
        <v>496</v>
      </c>
    </row>
    <row spans="1:5" r="13">
      <c t="s" r="A13" s="3">
        <v>492</v>
      </c>
    </row>
    <row spans="1:5" r="14">
      <c t="s" r="A14" s="4">
        <v>55</v>
      </c>
      <c t="n" r="B14" s="6">
        <v>-6</v>
      </c>
      <c t="n" r="C14" s="6">
        <v>-6</v>
      </c>
      <c t="n" r="D14" s="6">
        <v>-6</v>
      </c>
      <c t="n" r="E14" s="6">
        <v>-6</v>
      </c>
    </row>
    <row spans="1:5" r="15">
      <c t="s" r="A15" s="4">
        <v>497</v>
      </c>
    </row>
    <row spans="1:5" r="16">
      <c t="s" r="A16" s="3">
        <v>492</v>
      </c>
    </row>
    <row spans="1:5" r="17">
      <c t="s" r="A17" s="4">
        <v>55</v>
      </c>
      <c t="n" r="B17" s="7">
        <v>-3</v>
      </c>
      <c t="n" r="C17" s="7">
        <v>-3</v>
      </c>
      <c t="n" r="D17" s="7">
        <v>-3</v>
      </c>
      <c t="n" r="E17" s="7">
        <v>-4</v>
      </c>
    </row>
    <row spans="1:5" r="18">
      <c t="s" r="A18" s="4">
        <v>428</v>
      </c>
    </row>
    <row spans="1:5" r="19">
      <c t="s" r="A19" s="3">
        <v>492</v>
      </c>
    </row>
    <row spans="1:5" r="20">
      <c t="s" r="A20" s="4">
        <v>498</v>
      </c>
      <c t="s" r="B20" s="4">
        <v>4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spans="1:4" r="1">
      <c t="s" r="A1" s="1">
        <v>499</v>
      </c>
      <c t="s" r="C1" s="2">
        <v>2</v>
      </c>
      <c t="s" r="D1" s="2">
        <v>25</v>
      </c>
    </row>
    <row spans="1:4" r="2">
      <c t="s" r="A2" s="3">
        <v>500</v>
      </c>
    </row>
    <row spans="1:4" r="3">
      <c t="s" r="A3" s="4">
        <v>501</v>
      </c>
      <c t="n" r="C3" s="7">
        <v>55</v>
      </c>
      <c t="n" r="D3" s="7">
        <v>114</v>
      </c>
    </row>
    <row spans="1:4" r="4">
      <c t="s" r="A4" s="4">
        <v>502</v>
      </c>
      <c t="s" r="B4" s="4">
        <v>370</v>
      </c>
      <c t="n" r="C4" s="6">
        <v>-5</v>
      </c>
      <c t="n" r="D4" s="6">
        <v>-19</v>
      </c>
    </row>
    <row spans="1:4" r="5">
      <c t="s" r="A5" s="4">
        <v>503</v>
      </c>
      <c t="n" r="C5" s="6">
        <v>50</v>
      </c>
      <c t="n" r="D5" s="6">
        <v>95</v>
      </c>
    </row>
    <row spans="1:4" r="6">
      <c t="s" r="A6" s="4">
        <v>504</v>
      </c>
      <c t="n" r="C6" s="6">
        <v>-5</v>
      </c>
      <c t="n" r="D6" s="6">
        <v>-19</v>
      </c>
    </row>
    <row spans="1:4" r="7">
      <c t="s" r="A7" s="4">
        <v>502</v>
      </c>
      <c t="s" r="B7" s="4">
        <v>370</v>
      </c>
      <c t="n" r="C7" s="6">
        <v>5</v>
      </c>
      <c t="n" r="D7" s="6">
        <v>19</v>
      </c>
    </row>
    <row spans="1:4" r="8">
      <c t="s" r="A8" s="4">
        <v>505</v>
      </c>
      <c t="n" r="C8" s="7">
        <v>0</v>
      </c>
      <c t="n" r="D8" s="7">
        <v>0</v>
      </c>
    </row>
    <row spans="1:4" r="9">
      <c t="n" r="A9"/>
    </row>
    <row spans="1:4" r="10">
      <c t="s" r="A10" s="4">
        <v>370</v>
      </c>
      <c t="s" r="B10" s="4">
        <v>506</v>
      </c>
    </row>
  </sheetData>
  <mergeCells count="3">
    <mergeCell ref="A1:B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25</v>
      </c>
    </row>
    <row spans="1:3" r="2">
      <c t="s" r="A2" s="3">
        <v>508</v>
      </c>
    </row>
    <row spans="1:3" r="3">
      <c t="s" r="A3" s="4">
        <v>293</v>
      </c>
      <c t="n" r="B3" s="7">
        <v>48</v>
      </c>
      <c t="n" r="C3" s="7">
        <v>105</v>
      </c>
    </row>
    <row spans="1:3" r="4">
      <c t="s" r="A4" s="4">
        <v>294</v>
      </c>
      <c t="n" r="B4" s="6">
        <v>7</v>
      </c>
      <c t="n" r="C4" s="6">
        <v>9</v>
      </c>
    </row>
    <row spans="1:3" r="5">
      <c t="s" r="A5" s="3">
        <v>509</v>
      </c>
    </row>
    <row spans="1:3" r="6">
      <c t="s" r="A6" s="4">
        <v>296</v>
      </c>
      <c t="n" r="B6" s="6">
        <v>0</v>
      </c>
      <c t="n" r="C6" s="6">
        <v>-1</v>
      </c>
    </row>
    <row spans="1:3" r="7">
      <c t="s" r="A7" s="4">
        <v>510</v>
      </c>
    </row>
    <row spans="1:3" r="8">
      <c t="s" r="A8" s="3">
        <v>508</v>
      </c>
    </row>
    <row spans="1:3" r="9">
      <c t="s" r="A9" s="4">
        <v>293</v>
      </c>
      <c t="n" r="B9" s="6">
        <v>48</v>
      </c>
      <c t="n" r="C9" s="6">
        <v>105</v>
      </c>
    </row>
    <row spans="1:3" r="10">
      <c t="s" r="A10" s="4">
        <v>294</v>
      </c>
      <c t="n" r="B10" s="6">
        <v>7</v>
      </c>
      <c t="n" r="C10" s="6">
        <v>9</v>
      </c>
    </row>
    <row spans="1:3" r="11">
      <c t="s" r="A11" s="4">
        <v>511</v>
      </c>
      <c t="n" r="B11" s="6">
        <v>55</v>
      </c>
      <c t="n" r="C11" s="6">
        <v>114</v>
      </c>
    </row>
    <row spans="1:3" r="12">
      <c t="s" r="A12" s="4">
        <v>512</v>
      </c>
    </row>
    <row spans="1:3" r="13">
      <c t="s" r="A13" s="3">
        <v>509</v>
      </c>
    </row>
    <row spans="1:3" r="14">
      <c t="s" r="A14" s="4">
        <v>293</v>
      </c>
      <c t="n" r="B14" s="6">
        <v>5</v>
      </c>
      <c t="n" r="C14" s="6">
        <v>18</v>
      </c>
    </row>
    <row spans="1:3" r="15">
      <c t="s" r="A15" s="4">
        <v>296</v>
      </c>
      <c t="n" r="B15" s="6">
        <v>0</v>
      </c>
      <c t="n" r="C15" s="6">
        <v>-1</v>
      </c>
    </row>
    <row spans="1:3" r="16">
      <c t="s" r="A16" s="4">
        <v>513</v>
      </c>
      <c t="n" r="B16" s="7">
        <v>-5</v>
      </c>
      <c t="n" r="C16" s="7">
        <v>-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51"/>
    <col customWidth="1" max="3" min="3" width="4"/>
  </cols>
  <sheetData>
    <row spans="1:3" r="1">
      <c t="s" r="A1" s="1">
        <v>514</v>
      </c>
      <c t="s" r="B1" s="2">
        <v>1</v>
      </c>
    </row>
    <row spans="1:3" r="2">
      <c t="s" r="B2" s="2">
        <v>458</v>
      </c>
    </row>
    <row spans="1:3" r="3">
      <c t="s" r="A3" s="3">
        <v>515</v>
      </c>
    </row>
    <row spans="1:3" r="4">
      <c t="s" r="A4" s="4">
        <v>516</v>
      </c>
      <c t="n" r="B4" s="7">
        <v>-9</v>
      </c>
    </row>
    <row spans="1:3" r="5">
      <c t="s" r="A5" s="4">
        <v>517</v>
      </c>
      <c t="n" r="B5" s="6">
        <v>1</v>
      </c>
    </row>
    <row spans="1:3" r="6">
      <c t="s" r="A6" s="4">
        <v>518</v>
      </c>
      <c t="n" r="B6" s="6">
        <v>-8</v>
      </c>
    </row>
    <row spans="1:3" r="7">
      <c t="s" r="A7" s="4">
        <v>519</v>
      </c>
    </row>
    <row spans="1:3" r="8">
      <c t="s" r="A8" s="3">
        <v>515</v>
      </c>
    </row>
    <row spans="1:3" r="9">
      <c t="s" r="A9" s="4">
        <v>516</v>
      </c>
      <c t="n" r="B9" s="6">
        <v>-4</v>
      </c>
    </row>
    <row spans="1:3" r="10">
      <c t="s" r="A10" s="4">
        <v>517</v>
      </c>
      <c t="n" r="B10" s="6">
        <v>1</v>
      </c>
      <c t="s" r="C10" s="4">
        <v>370</v>
      </c>
    </row>
    <row spans="1:3" r="11">
      <c t="s" r="A11" s="4">
        <v>518</v>
      </c>
      <c t="n" r="B11" s="6">
        <v>-3</v>
      </c>
    </row>
    <row spans="1:3" r="12">
      <c t="s" r="A12" s="4">
        <v>493</v>
      </c>
    </row>
    <row spans="1:3" r="13">
      <c t="s" r="A13" s="3">
        <v>515</v>
      </c>
    </row>
    <row spans="1:3" r="14">
      <c t="s" r="A14" s="4">
        <v>516</v>
      </c>
      <c t="n" r="B14" s="6">
        <v>-6</v>
      </c>
    </row>
    <row spans="1:3" r="15">
      <c t="s" r="A15" s="4">
        <v>517</v>
      </c>
      <c t="n" r="B15" s="6">
        <v>0</v>
      </c>
    </row>
    <row spans="1:3" r="16">
      <c t="s" r="A16" s="4">
        <v>518</v>
      </c>
      <c t="n" r="B16" s="6">
        <v>-6</v>
      </c>
    </row>
    <row spans="1:3" r="17">
      <c t="s" r="A17" s="4">
        <v>520</v>
      </c>
    </row>
    <row spans="1:3" r="18">
      <c t="s" r="A18" s="3">
        <v>515</v>
      </c>
    </row>
    <row spans="1:3" r="19">
      <c t="s" r="A19" s="4">
        <v>516</v>
      </c>
      <c t="n" r="B19" s="6">
        <v>1</v>
      </c>
    </row>
    <row spans="1:3" r="20">
      <c t="s" r="A20" s="4">
        <v>517</v>
      </c>
      <c t="n" r="B20" s="6">
        <v>0</v>
      </c>
      <c t="s" r="C20" s="4">
        <v>372</v>
      </c>
    </row>
    <row spans="1:3" r="21">
      <c t="s" r="A21" s="4">
        <v>518</v>
      </c>
      <c t="n" r="B21" s="7">
        <v>1</v>
      </c>
      <c t="s" r="C21" s="4">
        <v>372</v>
      </c>
    </row>
    <row spans="1:3" r="22">
      <c t="n" r="A22"/>
    </row>
    <row spans="1:3" r="23">
      <c t="s" r="A23" s="4">
        <v>370</v>
      </c>
      <c t="s" r="B23" s="4">
        <v>395</v>
      </c>
    </row>
    <row spans="1:3" r="24">
      <c t="s" r="A24" s="4">
        <v>372</v>
      </c>
      <c t="s" r="B24" s="4">
        <v>521</v>
      </c>
    </row>
  </sheetData>
  <mergeCells count="6">
    <mergeCell ref="A1:A2"/>
    <mergeCell ref="B1:C1"/>
    <mergeCell ref="B2:C2"/>
    <mergeCell ref="A22:C22"/>
    <mergeCell ref="B23:C23"/>
    <mergeCell ref="B24:C2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22</v>
      </c>
      <c t="s" r="B1" s="2">
        <v>1</v>
      </c>
    </row>
    <row spans="1:2" r="2">
      <c t="s" r="B2" s="2">
        <v>457</v>
      </c>
    </row>
    <row spans="1:2" r="3">
      <c t="s" r="A3" s="4">
        <v>493</v>
      </c>
    </row>
    <row spans="1:2" r="4">
      <c t="s" r="A4" s="3">
        <v>492</v>
      </c>
    </row>
    <row spans="1:2" r="5">
      <c t="s" r="A5" s="4">
        <v>523</v>
      </c>
      <c t="n" r="B5" s="7">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9"/>
    <col customWidth="1" max="3" min="3" width="26"/>
    <col customWidth="1" max="4" min="4" width="25"/>
    <col customWidth="1" max="5" min="5" width="55"/>
    <col customWidth="1" max="6" min="6" width="34"/>
  </cols>
  <sheetData>
    <row spans="1:6" r="1">
      <c t="s" r="A1" s="1">
        <v>127</v>
      </c>
      <c t="s" r="B1" s="2">
        <v>128</v>
      </c>
      <c t="s" r="C1" s="2">
        <v>129</v>
      </c>
      <c t="s" r="D1" s="2">
        <v>130</v>
      </c>
      <c t="s" r="E1" s="2">
        <v>131</v>
      </c>
      <c t="s" r="F1" s="2">
        <v>132</v>
      </c>
    </row>
    <row spans="1:6" r="2">
      <c t="s" r="A2" s="4">
        <v>133</v>
      </c>
      <c t="n" r="B2" s="7">
        <v>3026</v>
      </c>
      <c t="n" r="C2" s="7">
        <v>2984</v>
      </c>
      <c t="n" r="D2" s="7">
        <v>18</v>
      </c>
      <c t="n" r="E2" s="7">
        <v>-9</v>
      </c>
      <c t="n" r="F2" s="7">
        <v>33</v>
      </c>
    </row>
    <row spans="1:6" r="3">
      <c t="s" r="A3" s="4">
        <v>82</v>
      </c>
      <c t="n" r="B3" s="6">
        <v>69</v>
      </c>
      <c t="n" r="C3" s="6">
        <v>38</v>
      </c>
      <c t="n" r="D3" s="6">
        <v>31</v>
      </c>
      <c t="n" r="F3" s="6">
        <v>0</v>
      </c>
    </row>
    <row spans="1:6" r="4">
      <c t="s" r="A4" s="4">
        <v>134</v>
      </c>
      <c t="n" r="B4" s="6">
        <v>1</v>
      </c>
      <c t="n" r="E4" s="6">
        <v>1</v>
      </c>
    </row>
    <row spans="1:6" r="5">
      <c t="s" r="A5" s="4">
        <v>135</v>
      </c>
      <c t="n" r="B5" s="6">
        <v>31</v>
      </c>
      <c t="n" r="C5" s="6">
        <v>31</v>
      </c>
      <c t="n" r="D5" s="6">
        <v>0</v>
      </c>
      <c t="n" r="E5" s="6">
        <v>0</v>
      </c>
      <c t="n" r="F5" s="6">
        <v>0</v>
      </c>
    </row>
    <row spans="1:6" r="6">
      <c t="s" r="A6" s="4">
        <v>121</v>
      </c>
      <c t="n" r="B6" s="6">
        <v>-120</v>
      </c>
      <c t="n" r="C6" s="6">
        <v>-89</v>
      </c>
      <c t="n" r="D6" s="6">
        <v>-31</v>
      </c>
      <c t="n" r="E6" s="6">
        <v>0</v>
      </c>
      <c t="n" r="F6" s="6">
        <v>0</v>
      </c>
    </row>
    <row spans="1:6" r="7">
      <c t="s" r="A7" s="4">
        <v>122</v>
      </c>
      <c t="n" r="B7" s="6">
        <v>-1</v>
      </c>
      <c t="n" r="C7" s="6">
        <v>0</v>
      </c>
      <c t="n" r="D7" s="6">
        <v>0</v>
      </c>
      <c t="n" r="E7" s="6">
        <v>0</v>
      </c>
      <c t="n" r="F7" s="6">
        <v>-1</v>
      </c>
    </row>
    <row spans="1:6" r="8">
      <c t="s" r="A8" s="4">
        <v>136</v>
      </c>
      <c t="n" r="B8" s="6">
        <v>3006</v>
      </c>
      <c t="n" r="C8" s="6">
        <v>2964</v>
      </c>
      <c t="n" r="D8" s="6">
        <v>18</v>
      </c>
      <c t="n" r="E8" s="6">
        <v>-8</v>
      </c>
      <c t="n" r="F8" s="6">
        <v>32</v>
      </c>
    </row>
    <row spans="1:6" r="9">
      <c t="s" r="A9" s="4">
        <v>137</v>
      </c>
      <c t="n" r="B9" s="6">
        <v>2805</v>
      </c>
      <c t="n" r="C9" s="6">
        <v>2762</v>
      </c>
      <c t="n" r="D9" s="6">
        <v>18</v>
      </c>
      <c t="n" r="E9" s="6">
        <v>-8</v>
      </c>
      <c t="n" r="F9" s="6">
        <v>33</v>
      </c>
    </row>
    <row spans="1:6" r="10">
      <c t="s" r="A10" s="4">
        <v>82</v>
      </c>
      <c t="n" r="B10" s="6">
        <v>72</v>
      </c>
      <c t="n" r="C10" s="6">
        <v>41</v>
      </c>
      <c t="n" r="D10" s="6">
        <v>31</v>
      </c>
      <c t="n" r="F10" s="6">
        <v>0</v>
      </c>
    </row>
    <row spans="1:6" r="11">
      <c t="s" r="A11" s="4">
        <v>134</v>
      </c>
      <c t="n" r="B11" s="6">
        <v>0</v>
      </c>
    </row>
    <row spans="1:6" r="12">
      <c t="s" r="A12" s="4">
        <v>121</v>
      </c>
      <c t="n" r="B12" s="6">
        <v>-121</v>
      </c>
      <c t="n" r="C12" s="6">
        <v>-90</v>
      </c>
      <c t="n" r="D12" s="6">
        <v>-31</v>
      </c>
    </row>
    <row spans="1:6" r="13">
      <c t="s" r="A13" s="4">
        <v>122</v>
      </c>
      <c t="n" r="B13" s="6">
        <v>-2</v>
      </c>
      <c t="n" r="F13" s="6">
        <v>-2</v>
      </c>
    </row>
    <row spans="1:6" r="14">
      <c t="s" r="A14" s="4">
        <v>138</v>
      </c>
      <c t="n" r="B14" s="7">
        <v>2754</v>
      </c>
      <c t="n" r="C14" s="7">
        <v>2713</v>
      </c>
      <c t="n" r="D14" s="7">
        <v>18</v>
      </c>
      <c t="n" r="E14" s="7">
        <v>-8</v>
      </c>
      <c t="n" r="F14" s="7">
        <v>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4"/>
    <col customWidth="1" max="5" min="5" width="14"/>
    <col customWidth="1" max="6" min="6" width="4"/>
    <col customWidth="1" max="7" min="7" width="14"/>
    <col customWidth="1" max="8" min="8" width="4"/>
    <col customWidth="1" max="9" min="9" width="14"/>
  </cols>
  <sheetData>
    <row spans="1:9" r="1">
      <c t="s" r="A1" s="1">
        <v>524</v>
      </c>
      <c t="s" r="C1" s="2">
        <v>1</v>
      </c>
      <c t="n" r="G1"/>
    </row>
    <row spans="1:9" r="2">
      <c t="s" r="C2" s="2">
        <v>2</v>
      </c>
      <c t="s" r="E2" s="2">
        <v>65</v>
      </c>
      <c t="s" r="G2" s="2">
        <v>25</v>
      </c>
      <c t="s" r="I2" s="2">
        <v>491</v>
      </c>
    </row>
    <row spans="1:9" r="3">
      <c t="s" r="A3" s="3">
        <v>492</v>
      </c>
    </row>
    <row spans="1:9" r="4">
      <c t="s" r="A4" s="4">
        <v>55</v>
      </c>
      <c t="n" r="C4" s="7">
        <v>-8</v>
      </c>
      <c t="n" r="G4" s="7">
        <v>-8</v>
      </c>
    </row>
    <row spans="1:9" r="5">
      <c t="s" r="A5" s="4">
        <v>493</v>
      </c>
    </row>
    <row spans="1:9" r="6">
      <c t="s" r="A6" s="3">
        <v>492</v>
      </c>
    </row>
    <row spans="1:9" r="7">
      <c t="s" r="A7" s="4">
        <v>523</v>
      </c>
      <c t="n" r="C7" s="6">
        <v>-1</v>
      </c>
    </row>
    <row spans="1:9" r="8">
      <c t="s" r="A8" s="4">
        <v>495</v>
      </c>
    </row>
    <row spans="1:9" r="9">
      <c t="s" r="A9" s="3">
        <v>492</v>
      </c>
    </row>
    <row spans="1:9" r="10">
      <c t="s" r="A10" s="4">
        <v>55</v>
      </c>
      <c t="n" r="C10" s="6">
        <v>-8</v>
      </c>
      <c t="n" r="E10" s="7">
        <v>-8</v>
      </c>
      <c t="n" r="G10" s="6">
        <v>-8</v>
      </c>
      <c t="n" r="I10" s="7">
        <v>-9</v>
      </c>
    </row>
    <row spans="1:9" r="11">
      <c t="s" r="A11" s="4">
        <v>525</v>
      </c>
      <c t="n" r="E11" s="6">
        <v>1</v>
      </c>
    </row>
    <row spans="1:9" r="12">
      <c t="s" r="A12" s="4">
        <v>526</v>
      </c>
    </row>
    <row spans="1:9" r="13">
      <c t="s" r="A13" s="3">
        <v>492</v>
      </c>
    </row>
    <row spans="1:9" r="14">
      <c t="s" r="A14" s="4">
        <v>55</v>
      </c>
      <c t="n" r="C14" s="6">
        <v>-3</v>
      </c>
      <c t="n" r="E14" s="6">
        <v>-3</v>
      </c>
      <c t="n" r="G14" s="6">
        <v>-3</v>
      </c>
      <c t="n" r="I14" s="6">
        <v>-4</v>
      </c>
    </row>
    <row spans="1:9" r="15">
      <c t="s" r="A15" s="4">
        <v>525</v>
      </c>
      <c t="s" r="B15" s="4">
        <v>370</v>
      </c>
      <c t="n" r="E15" s="6">
        <v>1</v>
      </c>
    </row>
    <row spans="1:9" r="16">
      <c t="s" r="A16" s="4">
        <v>496</v>
      </c>
    </row>
    <row spans="1:9" r="17">
      <c t="s" r="A17" s="3">
        <v>492</v>
      </c>
    </row>
    <row spans="1:9" r="18">
      <c t="s" r="A18" s="4">
        <v>55</v>
      </c>
      <c t="n" r="C18" s="6">
        <v>-6</v>
      </c>
      <c t="n" r="E18" s="6">
        <v>-6</v>
      </c>
      <c t="n" r="G18" s="6">
        <v>-6</v>
      </c>
      <c t="n" r="I18" s="6">
        <v>-6</v>
      </c>
    </row>
    <row spans="1:9" r="19">
      <c t="s" r="A19" s="4">
        <v>525</v>
      </c>
      <c t="n" r="E19" s="6">
        <v>0</v>
      </c>
    </row>
    <row spans="1:9" r="20">
      <c t="s" r="A20" s="4">
        <v>527</v>
      </c>
    </row>
    <row spans="1:9" r="21">
      <c t="s" r="A21" s="3">
        <v>492</v>
      </c>
    </row>
    <row spans="1:9" r="22">
      <c t="s" r="A22" s="4">
        <v>55</v>
      </c>
      <c t="n" r="C22" s="7">
        <v>1</v>
      </c>
      <c t="s" r="D22" s="4">
        <v>372</v>
      </c>
      <c t="n" r="E22" s="6">
        <v>1</v>
      </c>
      <c t="s" r="F22" s="4">
        <v>372</v>
      </c>
      <c t="n" r="G22" s="7">
        <v>1</v>
      </c>
      <c t="s" r="H22" s="4">
        <v>372</v>
      </c>
      <c t="n" r="I22" s="7">
        <v>1</v>
      </c>
    </row>
    <row spans="1:9" r="23">
      <c t="s" r="A23" s="4">
        <v>525</v>
      </c>
      <c t="s" r="B23" s="4">
        <v>372</v>
      </c>
      <c t="n" r="E23" s="7">
        <v>0</v>
      </c>
    </row>
    <row spans="1:9" r="24">
      <c t="n" r="A24"/>
    </row>
    <row spans="1:9" r="25">
      <c t="s" r="A25" s="4">
        <v>370</v>
      </c>
      <c t="s" r="B25" s="4">
        <v>395</v>
      </c>
    </row>
    <row spans="1:9" r="26">
      <c t="s" r="A26" s="4">
        <v>372</v>
      </c>
      <c t="s" r="B26" s="4">
        <v>521</v>
      </c>
    </row>
  </sheetData>
  <mergeCells count="9">
    <mergeCell ref="A1:B2"/>
    <mergeCell ref="C1:F1"/>
    <mergeCell ref="G1:H1"/>
    <mergeCell ref="C2:D2"/>
    <mergeCell ref="E2:F2"/>
    <mergeCell ref="G2:H2"/>
    <mergeCell ref="A24:H24"/>
    <mergeCell ref="B25:H25"/>
    <mergeCell ref="B26:H2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8</v>
      </c>
      <c t="s" r="B1" s="2">
        <v>1</v>
      </c>
    </row>
    <row spans="1:3" r="2">
      <c t="s" r="B2" s="2">
        <v>2</v>
      </c>
      <c t="s" r="C2" s="2">
        <v>65</v>
      </c>
    </row>
    <row spans="1:3" r="3">
      <c t="s" r="A3" s="4">
        <v>529</v>
      </c>
    </row>
    <row spans="1:3" r="4">
      <c t="s" r="A4" s="3">
        <v>492</v>
      </c>
    </row>
    <row spans="1:3" r="5">
      <c t="s" r="A5" s="4">
        <v>530</v>
      </c>
      <c t="n" r="B5" s="7">
        <v>14</v>
      </c>
      <c t="n" r="C5" s="7">
        <v>54</v>
      </c>
    </row>
    <row spans="1:3" r="6">
      <c t="s" r="A6" s="4">
        <v>531</v>
      </c>
      <c t="n" r="B6" s="6">
        <v>-9</v>
      </c>
      <c t="n" r="C6" s="6">
        <v>-40</v>
      </c>
    </row>
    <row spans="1:3" r="7">
      <c t="s" r="A7" s="4">
        <v>532</v>
      </c>
      <c t="n" r="B7" s="6">
        <v>5</v>
      </c>
      <c t="n" r="C7" s="6">
        <v>14</v>
      </c>
    </row>
    <row spans="1:3" r="8">
      <c t="s" r="A8" s="4">
        <v>90</v>
      </c>
    </row>
    <row spans="1:3" r="9">
      <c t="s" r="A9" s="3">
        <v>492</v>
      </c>
    </row>
    <row spans="1:3" r="10">
      <c t="s" r="A10" s="4">
        <v>530</v>
      </c>
      <c t="n" r="B10" s="6">
        <v>40</v>
      </c>
      <c t="n" r="C10" s="6">
        <v>7</v>
      </c>
    </row>
    <row spans="1:3" r="11">
      <c t="s" r="A11" s="4">
        <v>531</v>
      </c>
      <c t="n" r="B11" s="6">
        <v>-36</v>
      </c>
      <c t="n" r="C11" s="6">
        <v>-2</v>
      </c>
    </row>
    <row spans="1:3" r="12">
      <c t="s" r="A12" s="4">
        <v>532</v>
      </c>
      <c t="n" r="B12" s="7">
        <v>4</v>
      </c>
      <c t="n" r="C12" s="7">
        <v>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r="A1" s="1">
        <v>533</v>
      </c>
      <c t="s" r="B1" s="2">
        <v>1</v>
      </c>
    </row>
    <row spans="1:3" r="2">
      <c t="s" r="B2" s="2">
        <v>534</v>
      </c>
      <c t="s" r="C2" s="2">
        <v>535</v>
      </c>
    </row>
    <row spans="1:3" r="3">
      <c t="s" r="A3" s="4">
        <v>536</v>
      </c>
    </row>
    <row spans="1:3" r="4">
      <c t="s" r="A4" s="3">
        <v>537</v>
      </c>
    </row>
    <row spans="1:3" r="5">
      <c t="s" r="A5" s="4">
        <v>538</v>
      </c>
      <c t="n" r="C5" s="6">
        <v>-561825</v>
      </c>
    </row>
    <row spans="1:3" r="6">
      <c t="s" r="A6" s="4">
        <v>539</v>
      </c>
      <c t="n" r="B6" s="6">
        <v>-1100000</v>
      </c>
      <c t="n" r="C6" s="6">
        <v>-561922</v>
      </c>
    </row>
    <row spans="1:3" r="7">
      <c t="s" r="A7" s="4">
        <v>540</v>
      </c>
      <c t="n" r="B7" s="6">
        <v>0</v>
      </c>
      <c t="n" r="C7" s="6">
        <v>0</v>
      </c>
    </row>
    <row spans="1:3" r="8">
      <c t="s" r="A8" s="4">
        <v>300</v>
      </c>
    </row>
    <row spans="1:3" r="9">
      <c t="s" r="A9" s="3">
        <v>492</v>
      </c>
    </row>
    <row spans="1:3" r="10">
      <c t="s" r="A10" s="4">
        <v>541</v>
      </c>
      <c t="n" r="C10" s="6">
        <v>-12429125</v>
      </c>
    </row>
    <row spans="1:3" r="11">
      <c t="s" r="A11" s="4">
        <v>542</v>
      </c>
      <c t="n" r="B11" s="6">
        <v>-9282500</v>
      </c>
      <c t="n" r="C11" s="6">
        <v>-5668564</v>
      </c>
    </row>
    <row spans="1:3" r="12">
      <c t="s" r="A12" s="4">
        <v>543</v>
      </c>
      <c t="n" r="B12" s="6">
        <v>-12817500</v>
      </c>
      <c t="n" r="C12" s="6">
        <v>-6387500</v>
      </c>
    </row>
    <row spans="1:3" r="13">
      <c t="s" r="A13" s="4">
        <v>301</v>
      </c>
    </row>
    <row spans="1:3" r="14">
      <c t="s" r="A14" s="3">
        <v>537</v>
      </c>
    </row>
    <row spans="1:3" r="15">
      <c t="s" r="A15" s="4">
        <v>538</v>
      </c>
      <c t="n" r="C15" s="6">
        <v>4231200</v>
      </c>
    </row>
    <row spans="1:3" r="16">
      <c t="s" r="A16" s="4">
        <v>539</v>
      </c>
      <c t="n" r="B16" s="6">
        <v>-180000</v>
      </c>
      <c t="n" r="C16" s="6">
        <v>-813267</v>
      </c>
    </row>
    <row spans="1:3" r="17">
      <c t="s" r="A17" s="4">
        <v>540</v>
      </c>
      <c t="n" r="B17" s="6">
        <v>0</v>
      </c>
      <c t="n" r="C17" s="6">
        <v>0</v>
      </c>
    </row>
    <row spans="1:3" r="18">
      <c t="s" r="A18" s="4">
        <v>544</v>
      </c>
    </row>
    <row spans="1:3" r="19">
      <c t="s" r="A19" s="3">
        <v>492</v>
      </c>
    </row>
    <row spans="1:3" r="20">
      <c t="s" r="A20" s="4">
        <v>541</v>
      </c>
      <c t="n" r="C20" s="6">
        <v>2675000</v>
      </c>
    </row>
    <row spans="1:3" r="21">
      <c t="s" r="A21" s="4">
        <v>542</v>
      </c>
      <c t="n" r="B21" s="6">
        <v>2060000</v>
      </c>
      <c t="n" r="C21" s="6">
        <v>1690000</v>
      </c>
    </row>
    <row spans="1:3" r="22">
      <c t="s" r="A22" s="4">
        <v>543</v>
      </c>
      <c t="n" r="B22" s="6">
        <v>1800000</v>
      </c>
      <c t="n" r="C22" s="6">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45</v>
      </c>
      <c t="s" r="B1" s="2">
        <v>1</v>
      </c>
    </row>
    <row spans="1:5" r="2">
      <c t="s" r="B2" s="2">
        <v>2</v>
      </c>
      <c t="s" r="C2" s="2">
        <v>65</v>
      </c>
      <c t="s" r="D2" s="2">
        <v>140</v>
      </c>
      <c t="s" r="E2" s="2">
        <v>25</v>
      </c>
    </row>
    <row spans="1:5" r="3">
      <c t="s" r="A3" s="3">
        <v>546</v>
      </c>
    </row>
    <row spans="1:5" r="4">
      <c t="s" r="A4" s="4">
        <v>62</v>
      </c>
      <c t="n" r="B4" s="6">
        <v>114742948</v>
      </c>
      <c t="n" r="E4" s="6">
        <v>114740148</v>
      </c>
    </row>
    <row spans="1:5" r="5">
      <c t="s" r="A5" s="4">
        <v>135</v>
      </c>
      <c t="n" r="C5" s="6">
        <v>788033</v>
      </c>
      <c t="s" r="D5" s="4">
        <v>51</v>
      </c>
    </row>
    <row spans="1:5" r="6">
      <c t="s" r="A6" s="4">
        <v>336</v>
      </c>
    </row>
    <row spans="1:5" r="7">
      <c t="s" r="A7" s="3">
        <v>546</v>
      </c>
    </row>
    <row spans="1:5" r="8">
      <c t="s" r="A8" s="4">
        <v>268</v>
      </c>
      <c t="s" r="B8" s="4">
        <v>340</v>
      </c>
    </row>
    <row spans="1:5" r="9">
      <c t="s" r="A9" s="4">
        <v>547</v>
      </c>
    </row>
    <row spans="1:5" r="10">
      <c t="s" r="A10" s="3">
        <v>546</v>
      </c>
    </row>
    <row spans="1:5" r="11">
      <c t="s" r="A11" s="4">
        <v>62</v>
      </c>
      <c t="n" r="B11" s="6">
        <v>788033</v>
      </c>
    </row>
    <row spans="1:5" r="12">
      <c t="s" r="A12" s="4">
        <v>548</v>
      </c>
      <c t="n" r="B12" s="7">
        <v>31</v>
      </c>
    </row>
    <row spans="1:5" r="13">
      <c t="s" r="A13" s="4">
        <v>549</v>
      </c>
      <c t="n" r="B13" s="6">
        <v>1</v>
      </c>
    </row>
    <row spans="1:5" r="14">
      <c t="s" r="A14" s="4">
        <v>550</v>
      </c>
    </row>
    <row spans="1:5" r="15">
      <c t="s" r="A15" s="3">
        <v>546</v>
      </c>
    </row>
    <row spans="1:5" r="16">
      <c t="s" r="A16" s="4">
        <v>551</v>
      </c>
      <c t="n" r="B16" s="7">
        <v>349</v>
      </c>
    </row>
    <row spans="1:5" r="17">
      <c t="s" r="A17" s="4">
        <v>129</v>
      </c>
    </row>
    <row spans="1:5" r="18">
      <c t="s" r="A18" s="3">
        <v>546</v>
      </c>
    </row>
    <row spans="1:5" r="19">
      <c t="s" r="A19" s="4">
        <v>135</v>
      </c>
      <c t="n" r="B19" s="6">
        <v>0</v>
      </c>
      <c t="s" r="D19" s="4">
        <v>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2</v>
      </c>
      <c t="s" r="B1" s="2">
        <v>1</v>
      </c>
    </row>
    <row spans="1:3" r="2">
      <c t="s" r="B2" s="2">
        <v>2</v>
      </c>
      <c t="s" r="C2" s="2">
        <v>65</v>
      </c>
    </row>
    <row spans="1:3" r="3">
      <c t="s" r="A3" s="3">
        <v>546</v>
      </c>
    </row>
    <row spans="1:3" r="4">
      <c t="s" r="A4" s="4">
        <v>553</v>
      </c>
      <c t="n" r="B4" s="7">
        <v>121</v>
      </c>
      <c t="n" r="C4" s="7">
        <v>120</v>
      </c>
    </row>
    <row spans="1:3" r="5">
      <c t="s" r="A5" s="4">
        <v>554</v>
      </c>
    </row>
    <row spans="1:3" r="6">
      <c t="s" r="A6" s="3">
        <v>546</v>
      </c>
    </row>
    <row spans="1:3" r="7">
      <c t="s" r="A7" s="4">
        <v>555</v>
      </c>
      <c t="n" r="B7" s="8">
        <v>0.78</v>
      </c>
    </row>
    <row spans="1:3" r="8">
      <c t="s" r="A8" s="4">
        <v>553</v>
      </c>
      <c t="n" r="B8" s="7">
        <v>121</v>
      </c>
    </row>
    <row spans="1:3" r="9">
      <c t="s" r="A9" s="4">
        <v>556</v>
      </c>
    </row>
    <row spans="1:3" r="10">
      <c t="s" r="A10" s="3">
        <v>546</v>
      </c>
    </row>
    <row spans="1:3" r="11">
      <c t="s" r="A11" s="4">
        <v>555</v>
      </c>
      <c t="n" r="B11" s="8">
        <v>0.78</v>
      </c>
    </row>
    <row spans="1:3" r="12">
      <c t="s" r="A12" s="4">
        <v>553</v>
      </c>
      <c t="n" r="B12" s="7">
        <v>120</v>
      </c>
    </row>
    <row spans="1:3" r="13">
      <c t="s" r="A13" s="4">
        <v>557</v>
      </c>
    </row>
    <row spans="1:3" r="14">
      <c t="s" r="A14" s="3">
        <v>546</v>
      </c>
    </row>
    <row spans="1:3" r="15">
      <c t="s" r="A15" s="4">
        <v>555</v>
      </c>
      <c t="n" r="B15" s="8">
        <v>0.78</v>
      </c>
    </row>
    <row spans="1:3" r="16">
      <c t="s" r="A16" s="4">
        <v>553</v>
      </c>
      <c t="n" r="B16" s="7">
        <v>121</v>
      </c>
    </row>
    <row spans="1:3" r="17">
      <c t="s" r="A17" s="4">
        <v>558</v>
      </c>
    </row>
    <row spans="1:3" r="18">
      <c t="s" r="A18" s="3">
        <v>546</v>
      </c>
    </row>
    <row spans="1:3" r="19">
      <c t="s" r="A19" s="4">
        <v>555</v>
      </c>
      <c t="n" r="B19" s="8">
        <v>0.78</v>
      </c>
    </row>
    <row spans="1:3" r="20">
      <c t="s" r="A20" s="4">
        <v>553</v>
      </c>
      <c t="n" r="B20" s="7">
        <v>121</v>
      </c>
    </row>
    <row spans="1:3" r="21">
      <c t="s" r="A21" s="4">
        <v>559</v>
      </c>
    </row>
    <row spans="1:3" r="22">
      <c t="s" r="A22" s="3">
        <v>546</v>
      </c>
    </row>
    <row spans="1:3" r="23">
      <c t="s" r="A23" s="4">
        <v>555</v>
      </c>
      <c t="n" r="B23" s="8">
        <v>0.78</v>
      </c>
    </row>
    <row spans="1:3" r="24">
      <c t="s" r="A24" s="4">
        <v>553</v>
      </c>
      <c t="n" r="B24" s="7">
        <v>1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r="A1" s="1">
        <v>560</v>
      </c>
      <c t="s" r="B1" s="2">
        <v>1</v>
      </c>
    </row>
    <row spans="1:3" r="2">
      <c t="s" r="B2" s="2">
        <v>2</v>
      </c>
      <c t="s" r="C2" s="2">
        <v>65</v>
      </c>
    </row>
    <row spans="1:3" r="3">
      <c t="s" r="A3" s="3">
        <v>172</v>
      </c>
    </row>
    <row spans="1:3" r="4">
      <c t="s" r="A4" s="4">
        <v>561</v>
      </c>
      <c t="n" r="B4" s="6">
        <v>1604</v>
      </c>
      <c t="n" r="C4" s="11">
        <v>11572.59194152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562</v>
      </c>
      <c t="s" r="B1" s="2">
        <v>1</v>
      </c>
    </row>
    <row spans="1:3" r="2">
      <c t="s" r="B2" s="2">
        <v>2</v>
      </c>
      <c t="s" r="C2" s="2">
        <v>65</v>
      </c>
    </row>
    <row spans="1:3" r="3">
      <c t="s" r="A3" s="3">
        <v>563</v>
      </c>
    </row>
    <row spans="1:3" r="4">
      <c t="s" r="A4" s="4">
        <v>81</v>
      </c>
      <c t="n" r="B4" s="7">
        <v>0</v>
      </c>
      <c t="n" r="C4" s="7">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66"/>
    <col customWidth="1" max="2" min="2" width="80"/>
    <col customWidth="1" max="3" min="3" width="28"/>
    <col customWidth="1" max="4" min="4" width="4"/>
    <col customWidth="1" max="5" min="5" width="14"/>
  </cols>
  <sheetData>
    <row spans="1:5" r="1">
      <c t="s" r="A1" s="1">
        <v>564</v>
      </c>
      <c t="s" r="B1" s="2">
        <v>1</v>
      </c>
    </row>
    <row spans="1:5" r="2">
      <c t="s" r="B2" s="2">
        <v>565</v>
      </c>
      <c t="s" r="C2" s="2">
        <v>566</v>
      </c>
      <c t="s" r="E2" s="2">
        <v>25</v>
      </c>
    </row>
    <row spans="1:5" r="3">
      <c t="s" r="A3" s="3">
        <v>567</v>
      </c>
    </row>
    <row spans="1:5" r="4">
      <c t="s" r="A4" s="4">
        <v>70</v>
      </c>
      <c t="n" r="B4" s="7">
        <v>379</v>
      </c>
      <c t="n" r="C4" s="7">
        <v>568</v>
      </c>
    </row>
    <row spans="1:5" r="5">
      <c t="s" r="A5" s="4">
        <v>568</v>
      </c>
      <c t="n" r="B5" s="6">
        <v>3</v>
      </c>
    </row>
    <row spans="1:5" r="6">
      <c t="s" r="A6" s="4">
        <v>569</v>
      </c>
      <c t="s" r="E6" s="4">
        <v>266</v>
      </c>
    </row>
    <row spans="1:5" r="7">
      <c t="s" r="A7" s="4">
        <v>570</v>
      </c>
      <c t="n" r="B7" s="6">
        <v>6</v>
      </c>
    </row>
    <row spans="1:5" r="8">
      <c t="s" r="A8" s="4">
        <v>571</v>
      </c>
      <c t="n" r="B8" s="6">
        <v>1</v>
      </c>
    </row>
    <row spans="1:5" r="9">
      <c t="s" r="A9" s="4">
        <v>572</v>
      </c>
      <c t="n" r="B9" s="6">
        <v>1</v>
      </c>
    </row>
    <row spans="1:5" r="10">
      <c t="s" r="A10" s="4">
        <v>573</v>
      </c>
      <c t="n" r="C10" s="6">
        <v>1</v>
      </c>
    </row>
    <row spans="1:5" r="11">
      <c t="s" r="A11" s="4">
        <v>574</v>
      </c>
      <c t="n" r="B11" s="7">
        <v>148</v>
      </c>
      <c t="n" r="C11" s="7">
        <v>166</v>
      </c>
      <c t="s" r="D11" s="4">
        <v>370</v>
      </c>
    </row>
    <row spans="1:5" r="12">
      <c t="s" r="A12" s="4">
        <v>575</v>
      </c>
      <c t="n" r="B12" s="6">
        <v>-48</v>
      </c>
      <c t="n" r="C12" s="6">
        <v>-47</v>
      </c>
    </row>
    <row spans="1:5" r="13">
      <c t="s" r="A13" s="4">
        <v>576</v>
      </c>
      <c t="n" r="B13" s="6">
        <v>-32</v>
      </c>
      <c t="n" r="C13" s="6">
        <v>-29</v>
      </c>
    </row>
    <row spans="1:5" r="14">
      <c t="s" r="A14" s="4">
        <v>577</v>
      </c>
      <c t="n" r="B14" s="6">
        <v>-21</v>
      </c>
      <c t="n" r="C14" s="6">
        <v>-21</v>
      </c>
    </row>
    <row spans="1:5" r="15">
      <c t="s" r="A15" s="4">
        <v>79</v>
      </c>
      <c t="n" r="B15" s="6">
        <v>49</v>
      </c>
      <c t="n" r="C15" s="6">
        <v>23</v>
      </c>
    </row>
    <row spans="1:5" r="16">
      <c t="s" r="A16" s="4">
        <v>78</v>
      </c>
      <c t="n" r="B16" s="6">
        <v>-24</v>
      </c>
      <c t="n" r="C16" s="6">
        <v>-22</v>
      </c>
    </row>
    <row spans="1:5" r="17">
      <c t="s" r="A17" s="4">
        <v>81</v>
      </c>
      <c t="n" r="B17" s="6">
        <v>0</v>
      </c>
      <c t="n" r="C17" s="6">
        <v>-1</v>
      </c>
    </row>
    <row spans="1:5" r="18">
      <c t="s" r="A18" s="4">
        <v>82</v>
      </c>
      <c t="n" r="B18" s="6">
        <v>72</v>
      </c>
      <c t="n" r="C18" s="6">
        <v>69</v>
      </c>
    </row>
    <row spans="1:5" r="19">
      <c t="s" r="A19" s="4">
        <v>83</v>
      </c>
      <c t="n" r="B19" s="6">
        <v>0</v>
      </c>
      <c t="n" r="C19" s="6">
        <v>0</v>
      </c>
    </row>
    <row spans="1:5" r="20">
      <c t="s" r="A20" s="4">
        <v>578</v>
      </c>
      <c t="n" r="B20" s="6">
        <v>72</v>
      </c>
      <c t="n" r="C20" s="6">
        <v>69</v>
      </c>
    </row>
    <row spans="1:5" r="21">
      <c t="s" r="A21" s="4">
        <v>579</v>
      </c>
      <c t="n" r="B21" s="6">
        <v>-45</v>
      </c>
      <c t="n" r="C21" s="6">
        <v>-43</v>
      </c>
    </row>
    <row spans="1:5" r="22">
      <c t="s" r="A22" s="4">
        <v>114</v>
      </c>
      <c t="n" r="B22" s="6">
        <v>10</v>
      </c>
      <c t="n" r="C22" s="6">
        <v>65</v>
      </c>
    </row>
    <row spans="1:5" r="23">
      <c t="s" r="A23" s="4">
        <v>115</v>
      </c>
      <c t="n" r="B23" s="7">
        <v>8</v>
      </c>
      <c t="n" r="C23" s="6">
        <v>25</v>
      </c>
    </row>
    <row spans="1:5" r="24">
      <c t="s" r="A24" s="4">
        <v>336</v>
      </c>
    </row>
    <row spans="1:5" r="25">
      <c t="s" r="A25" s="3">
        <v>567</v>
      </c>
    </row>
    <row spans="1:5" r="26">
      <c t="s" r="A26" s="4">
        <v>268</v>
      </c>
      <c t="s" r="B26" s="4">
        <v>340</v>
      </c>
    </row>
    <row spans="1:5" r="27">
      <c t="s" r="A27" s="4">
        <v>580</v>
      </c>
    </row>
    <row spans="1:5" r="28">
      <c t="s" r="A28" s="3">
        <v>567</v>
      </c>
    </row>
    <row spans="1:5" r="29">
      <c t="s" r="A29" s="4">
        <v>70</v>
      </c>
      <c t="n" r="B29" s="7">
        <v>305</v>
      </c>
      <c t="n" r="C29" s="6">
        <v>440</v>
      </c>
    </row>
    <row spans="1:5" r="30">
      <c t="s" r="A30" s="4">
        <v>574</v>
      </c>
      <c t="n" r="B30" s="6">
        <v>111</v>
      </c>
      <c t="n" r="C30" s="6">
        <v>119</v>
      </c>
    </row>
    <row spans="1:5" r="31">
      <c t="s" r="A31" s="4">
        <v>575</v>
      </c>
      <c t="n" r="B31" s="6">
        <v>-40</v>
      </c>
      <c t="n" r="C31" s="6">
        <v>-40</v>
      </c>
    </row>
    <row spans="1:5" r="32">
      <c t="s" r="A32" s="4">
        <v>576</v>
      </c>
      <c t="n" r="B32" s="6">
        <v>-29</v>
      </c>
      <c t="n" r="C32" s="6">
        <v>-26</v>
      </c>
    </row>
    <row spans="1:5" r="33">
      <c t="s" r="A33" s="4">
        <v>577</v>
      </c>
      <c t="n" r="B33" s="6">
        <v>0</v>
      </c>
      <c t="n" r="C33" s="6">
        <v>0</v>
      </c>
    </row>
    <row spans="1:5" r="34">
      <c t="s" r="A34" s="4">
        <v>79</v>
      </c>
      <c t="n" r="B34" s="6">
        <v>15</v>
      </c>
      <c t="n" r="C34" s="6">
        <v>-2</v>
      </c>
    </row>
    <row spans="1:5" r="35">
      <c t="s" r="A35" s="4">
        <v>78</v>
      </c>
      <c t="n" r="B35" s="6">
        <v>0</v>
      </c>
      <c t="n" r="C35" s="6">
        <v>0</v>
      </c>
    </row>
    <row spans="1:5" r="36">
      <c t="s" r="A36" s="4">
        <v>81</v>
      </c>
      <c t="n" r="C36" s="6">
        <v>0</v>
      </c>
    </row>
    <row spans="1:5" r="37">
      <c t="s" r="A37" s="4">
        <v>82</v>
      </c>
      <c t="n" r="B37" s="6">
        <v>57</v>
      </c>
      <c t="n" r="C37" s="6">
        <v>51</v>
      </c>
    </row>
    <row spans="1:5" r="38">
      <c t="s" r="A38" s="4">
        <v>83</v>
      </c>
      <c t="n" r="B38" s="6">
        <v>0</v>
      </c>
      <c t="n" r="C38" s="6">
        <v>0</v>
      </c>
    </row>
    <row spans="1:5" r="39">
      <c t="s" r="A39" s="4">
        <v>578</v>
      </c>
      <c t="n" r="B39" s="6">
        <v>57</v>
      </c>
      <c t="n" r="C39" s="6">
        <v>51</v>
      </c>
    </row>
    <row spans="1:5" r="40">
      <c t="s" r="A40" s="4">
        <v>579</v>
      </c>
      <c t="n" r="B40" s="6">
        <v>-45</v>
      </c>
      <c t="n" r="C40" s="6">
        <v>-45</v>
      </c>
    </row>
    <row spans="1:5" r="41">
      <c t="s" r="A41" s="4">
        <v>114</v>
      </c>
      <c t="n" r="B41" s="6">
        <v>9</v>
      </c>
      <c t="n" r="C41" s="6">
        <v>50</v>
      </c>
    </row>
    <row spans="1:5" r="42">
      <c t="s" r="A42" s="4">
        <v>115</v>
      </c>
      <c t="n" r="B42" s="7">
        <v>0</v>
      </c>
      <c t="n" r="C42" s="6">
        <v>12</v>
      </c>
    </row>
    <row spans="1:5" r="43">
      <c t="s" r="A43" s="4">
        <v>581</v>
      </c>
    </row>
    <row spans="1:5" r="44">
      <c t="s" r="A44" s="3">
        <v>567</v>
      </c>
    </row>
    <row spans="1:5" r="45">
      <c t="s" r="A45" s="4">
        <v>569</v>
      </c>
      <c t="s" r="B45" s="4">
        <v>582</v>
      </c>
    </row>
    <row spans="1:5" r="46">
      <c t="s" r="A46" s="4">
        <v>337</v>
      </c>
    </row>
    <row spans="1:5" r="47">
      <c t="s" r="A47" s="3">
        <v>567</v>
      </c>
    </row>
    <row spans="1:5" r="48">
      <c t="s" r="A48" s="4">
        <v>268</v>
      </c>
      <c t="s" r="B48" s="4">
        <v>338</v>
      </c>
    </row>
    <row spans="1:5" r="49">
      <c t="s" r="A49" s="4">
        <v>346</v>
      </c>
    </row>
    <row spans="1:5" r="50">
      <c t="s" r="A50" s="3">
        <v>567</v>
      </c>
    </row>
    <row spans="1:5" r="51">
      <c t="s" r="A51" s="4">
        <v>268</v>
      </c>
      <c t="s" r="B51" s="4">
        <v>269</v>
      </c>
    </row>
    <row spans="1:5" r="52">
      <c t="s" r="A52" s="4">
        <v>344</v>
      </c>
    </row>
    <row spans="1:5" r="53">
      <c t="s" r="A53" s="3">
        <v>567</v>
      </c>
    </row>
    <row spans="1:5" r="54">
      <c t="s" r="A54" s="4">
        <v>268</v>
      </c>
      <c t="s" r="B54" s="4">
        <v>345</v>
      </c>
    </row>
    <row spans="1:5" r="55">
      <c t="s" r="A55" s="4">
        <v>339</v>
      </c>
    </row>
    <row spans="1:5" r="56">
      <c t="s" r="A56" s="3">
        <v>567</v>
      </c>
    </row>
    <row spans="1:5" r="57">
      <c t="s" r="A57" s="4">
        <v>268</v>
      </c>
      <c t="s" r="B57" s="4">
        <v>340</v>
      </c>
    </row>
    <row spans="1:5" r="58">
      <c t="s" r="A58" s="4">
        <v>353</v>
      </c>
    </row>
    <row spans="1:5" r="59">
      <c t="s" r="A59" s="3">
        <v>567</v>
      </c>
    </row>
    <row spans="1:5" r="60">
      <c t="s" r="A60" s="4">
        <v>583</v>
      </c>
      <c t="s" r="B60" s="4">
        <v>343</v>
      </c>
    </row>
    <row spans="1:5" r="61">
      <c t="s" r="A61" s="4">
        <v>347</v>
      </c>
    </row>
    <row spans="1:5" r="62">
      <c t="s" r="A62" s="3">
        <v>567</v>
      </c>
    </row>
    <row spans="1:5" r="63">
      <c t="s" r="A63" s="4">
        <v>268</v>
      </c>
      <c t="s" r="B63" s="4">
        <v>348</v>
      </c>
    </row>
    <row spans="1:5" r="64">
      <c t="s" r="A64" s="4">
        <v>584</v>
      </c>
    </row>
    <row spans="1:5" r="65">
      <c t="s" r="A65" s="3">
        <v>567</v>
      </c>
    </row>
    <row spans="1:5" r="66">
      <c t="s" r="A66" s="4">
        <v>70</v>
      </c>
      <c t="n" r="B66" s="7">
        <v>21</v>
      </c>
      <c t="n" r="C66" s="6">
        <v>18</v>
      </c>
    </row>
    <row spans="1:5" r="67">
      <c t="s" r="A67" s="4">
        <v>574</v>
      </c>
      <c t="n" r="B67" s="6">
        <v>21</v>
      </c>
      <c t="n" r="C67" s="6">
        <v>18</v>
      </c>
    </row>
    <row spans="1:5" r="68">
      <c t="s" r="A68" s="4">
        <v>575</v>
      </c>
      <c t="n" r="B68" s="6">
        <v>-5</v>
      </c>
      <c t="n" r="C68" s="6">
        <v>-4</v>
      </c>
    </row>
    <row spans="1:5" r="69">
      <c t="s" r="A69" s="4">
        <v>576</v>
      </c>
      <c t="n" r="B69" s="6">
        <v>-2</v>
      </c>
      <c t="n" r="C69" s="6">
        <v>-2</v>
      </c>
    </row>
    <row spans="1:5" r="70">
      <c t="s" r="A70" s="4">
        <v>577</v>
      </c>
      <c t="n" r="B70" s="6">
        <v>0</v>
      </c>
      <c t="n" r="C70" s="6">
        <v>0</v>
      </c>
    </row>
    <row spans="1:5" r="71">
      <c t="s" r="A71" s="4">
        <v>79</v>
      </c>
      <c t="n" r="B71" s="6">
        <v>34</v>
      </c>
      <c t="n" r="C71" s="6">
        <v>25</v>
      </c>
    </row>
    <row spans="1:5" r="72">
      <c t="s" r="A72" s="4">
        <v>78</v>
      </c>
      <c t="n" r="B72" s="6">
        <v>0</v>
      </c>
      <c t="n" r="C72" s="6">
        <v>0</v>
      </c>
    </row>
    <row spans="1:5" r="73">
      <c t="s" r="A73" s="4">
        <v>81</v>
      </c>
      <c t="n" r="C73" s="6">
        <v>0</v>
      </c>
    </row>
    <row spans="1:5" r="74">
      <c t="s" r="A74" s="4">
        <v>82</v>
      </c>
      <c t="n" r="B74" s="6">
        <v>48</v>
      </c>
      <c t="n" r="C74" s="6">
        <v>37</v>
      </c>
    </row>
    <row spans="1:5" r="75">
      <c t="s" r="A75" s="4">
        <v>83</v>
      </c>
      <c t="n" r="B75" s="6">
        <v>0</v>
      </c>
      <c t="n" r="C75" s="6">
        <v>0</v>
      </c>
    </row>
    <row spans="1:5" r="76">
      <c t="s" r="A76" s="4">
        <v>578</v>
      </c>
      <c t="n" r="B76" s="6">
        <v>48</v>
      </c>
      <c t="n" r="C76" s="6">
        <v>37</v>
      </c>
    </row>
    <row spans="1:5" r="77">
      <c t="s" r="A77" s="4">
        <v>579</v>
      </c>
      <c t="n" r="B77" s="6">
        <v>0</v>
      </c>
      <c t="n" r="C77" s="6">
        <v>0</v>
      </c>
    </row>
    <row spans="1:5" r="78">
      <c t="s" r="A78" s="4">
        <v>114</v>
      </c>
      <c t="n" r="B78" s="6">
        <v>0</v>
      </c>
      <c t="n" r="C78" s="6">
        <v>13</v>
      </c>
    </row>
    <row spans="1:5" r="79">
      <c t="s" r="A79" s="4">
        <v>115</v>
      </c>
      <c t="n" r="B79" s="6">
        <v>8</v>
      </c>
      <c t="n" r="C79" s="6">
        <v>13</v>
      </c>
    </row>
    <row spans="1:5" r="80">
      <c t="s" r="A80" s="4">
        <v>585</v>
      </c>
    </row>
    <row spans="1:5" r="81">
      <c t="s" r="A81" s="3">
        <v>567</v>
      </c>
    </row>
    <row spans="1:5" r="82">
      <c t="s" r="A82" s="4">
        <v>70</v>
      </c>
      <c t="n" r="B82" s="6">
        <v>53</v>
      </c>
      <c t="n" r="C82" s="6">
        <v>110</v>
      </c>
    </row>
    <row spans="1:5" r="83">
      <c t="s" r="A83" s="4">
        <v>574</v>
      </c>
      <c t="n" r="B83" s="6">
        <v>16</v>
      </c>
      <c t="n" r="C83" s="6">
        <v>29</v>
      </c>
    </row>
    <row spans="1:5" r="84">
      <c t="s" r="A84" s="4">
        <v>575</v>
      </c>
      <c t="n" r="B84" s="6">
        <v>-3</v>
      </c>
      <c t="n" r="C84" s="6">
        <v>-3</v>
      </c>
    </row>
    <row spans="1:5" r="85">
      <c t="s" r="A85" s="4">
        <v>576</v>
      </c>
      <c t="n" r="B85" s="6">
        <v>-1</v>
      </c>
      <c t="n" r="C85" s="6">
        <v>-1</v>
      </c>
    </row>
    <row spans="1:5" r="86">
      <c t="s" r="A86" s="4">
        <v>577</v>
      </c>
      <c t="n" r="B86" s="6">
        <v>0</v>
      </c>
      <c t="n" r="C86" s="6">
        <v>0</v>
      </c>
    </row>
    <row spans="1:5" r="87">
      <c t="s" r="A87" s="4">
        <v>79</v>
      </c>
      <c t="n" r="B87" s="6">
        <v>0</v>
      </c>
      <c t="n" r="C87" s="6">
        <v>0</v>
      </c>
    </row>
    <row spans="1:5" r="88">
      <c t="s" r="A88" s="4">
        <v>78</v>
      </c>
      <c t="n" r="B88" s="6">
        <v>0</v>
      </c>
      <c t="n" r="C88" s="6">
        <v>0</v>
      </c>
    </row>
    <row spans="1:5" r="89">
      <c t="s" r="A89" s="4">
        <v>81</v>
      </c>
      <c t="n" r="C89" s="6">
        <v>0</v>
      </c>
    </row>
    <row spans="1:5" r="90">
      <c t="s" r="A90" s="4">
        <v>82</v>
      </c>
      <c t="n" r="B90" s="6">
        <v>12</v>
      </c>
      <c t="n" r="C90" s="6">
        <v>25</v>
      </c>
    </row>
    <row spans="1:5" r="91">
      <c t="s" r="A91" s="4">
        <v>83</v>
      </c>
      <c t="n" r="B91" s="6">
        <v>0</v>
      </c>
      <c t="n" r="C91" s="6">
        <v>0</v>
      </c>
    </row>
    <row spans="1:5" r="92">
      <c t="s" r="A92" s="4">
        <v>578</v>
      </c>
      <c t="n" r="B92" s="6">
        <v>12</v>
      </c>
      <c t="n" r="C92" s="6">
        <v>25</v>
      </c>
    </row>
    <row spans="1:5" r="93">
      <c t="s" r="A93" s="4">
        <v>579</v>
      </c>
      <c t="n" r="B93" s="6">
        <v>0</v>
      </c>
      <c t="n" r="C93" s="6">
        <v>3</v>
      </c>
    </row>
    <row spans="1:5" r="94">
      <c t="s" r="A94" s="4">
        <v>114</v>
      </c>
      <c t="n" r="B94" s="6">
        <v>1</v>
      </c>
      <c t="n" r="C94" s="6">
        <v>2</v>
      </c>
    </row>
    <row spans="1:5" r="95">
      <c t="s" r="A95" s="4">
        <v>115</v>
      </c>
      <c t="n" r="B95" s="6">
        <v>0</v>
      </c>
      <c t="n" r="C95" s="6">
        <v>0</v>
      </c>
    </row>
    <row spans="1:5" r="96">
      <c t="s" r="A96" s="4">
        <v>349</v>
      </c>
    </row>
    <row spans="1:5" r="97">
      <c t="s" r="A97" s="3">
        <v>567</v>
      </c>
    </row>
    <row spans="1:5" r="98">
      <c t="s" r="A98" s="4">
        <v>70</v>
      </c>
      <c t="n" r="B98" s="6">
        <v>0</v>
      </c>
      <c t="n" r="C98" s="6">
        <v>0</v>
      </c>
    </row>
    <row spans="1:5" r="99">
      <c t="s" r="A99" s="4">
        <v>574</v>
      </c>
      <c t="n" r="B99" s="6">
        <v>0</v>
      </c>
      <c t="n" r="C99" s="6">
        <v>0</v>
      </c>
      <c t="s" r="D99" s="4">
        <v>370</v>
      </c>
    </row>
    <row spans="1:5" r="100">
      <c t="s" r="A100" s="4">
        <v>575</v>
      </c>
      <c t="n" r="B100" s="6">
        <v>0</v>
      </c>
      <c t="n" r="C100" s="6">
        <v>0</v>
      </c>
    </row>
    <row spans="1:5" r="101">
      <c t="s" r="A101" s="4">
        <v>576</v>
      </c>
      <c t="n" r="B101" s="6">
        <v>0</v>
      </c>
      <c t="n" r="C101" s="6">
        <v>0</v>
      </c>
    </row>
    <row spans="1:5" r="102">
      <c t="s" r="A102" s="4">
        <v>577</v>
      </c>
      <c t="n" r="B102" s="6">
        <v>-21</v>
      </c>
      <c t="n" r="C102" s="6">
        <v>-21</v>
      </c>
    </row>
    <row spans="1:5" r="103">
      <c t="s" r="A103" s="4">
        <v>79</v>
      </c>
      <c t="n" r="B103" s="6">
        <v>0</v>
      </c>
      <c t="n" r="C103" s="6">
        <v>0</v>
      </c>
    </row>
    <row spans="1:5" r="104">
      <c t="s" r="A104" s="4">
        <v>78</v>
      </c>
      <c t="n" r="B104" s="6">
        <v>-24</v>
      </c>
      <c t="n" r="C104" s="6">
        <v>-22</v>
      </c>
    </row>
    <row spans="1:5" r="105">
      <c t="s" r="A105" s="4">
        <v>81</v>
      </c>
      <c t="n" r="C105" s="6">
        <v>-1</v>
      </c>
    </row>
    <row spans="1:5" r="106">
      <c t="s" r="A106" s="4">
        <v>82</v>
      </c>
      <c t="n" r="B106" s="6">
        <v>-45</v>
      </c>
      <c t="n" r="C106" s="6">
        <v>-44</v>
      </c>
    </row>
    <row spans="1:5" r="107">
      <c t="s" r="A107" s="4">
        <v>83</v>
      </c>
      <c t="n" r="B107" s="6">
        <v>0</v>
      </c>
      <c t="n" r="C107" s="6">
        <v>0</v>
      </c>
    </row>
    <row spans="1:5" r="108">
      <c t="s" r="A108" s="4">
        <v>578</v>
      </c>
      <c t="n" r="B108" s="6">
        <v>-45</v>
      </c>
      <c t="n" r="C108" s="6">
        <v>-44</v>
      </c>
    </row>
    <row spans="1:5" r="109">
      <c t="s" r="A109" s="4">
        <v>579</v>
      </c>
      <c t="n" r="B109" s="6">
        <v>0</v>
      </c>
      <c t="n" r="C109" s="6">
        <v>-1</v>
      </c>
    </row>
    <row spans="1:5" r="110">
      <c t="s" r="A110" s="4">
        <v>114</v>
      </c>
      <c t="n" r="B110" s="6">
        <v>0</v>
      </c>
      <c t="n" r="C110" s="6">
        <v>0</v>
      </c>
    </row>
    <row spans="1:5" r="111">
      <c t="s" r="A111" s="4">
        <v>115</v>
      </c>
      <c t="n" r="B111" s="7">
        <v>0</v>
      </c>
      <c t="n" r="C111" s="7">
        <v>0</v>
      </c>
    </row>
    <row spans="1:5" r="112">
      <c t="s" r="A112" s="4">
        <v>586</v>
      </c>
    </row>
    <row spans="1:5" r="113">
      <c t="s" r="A113" s="3">
        <v>567</v>
      </c>
    </row>
    <row spans="1:5" r="114">
      <c t="s" r="A114" s="4">
        <v>268</v>
      </c>
      <c t="s" r="B114" s="4">
        <v>340</v>
      </c>
    </row>
    <row spans="1:5" r="115">
      <c t="n" r="A115"/>
    </row>
    <row spans="1:5" r="116">
      <c t="s" r="A116" s="4">
        <v>370</v>
      </c>
      <c t="s" r="B116" s="4">
        <v>587</v>
      </c>
    </row>
  </sheetData>
  <mergeCells count="5">
    <mergeCell ref="A1:A2"/>
    <mergeCell ref="B1:D1"/>
    <mergeCell ref="C2:D2"/>
    <mergeCell ref="A115:E115"/>
    <mergeCell ref="B116:E11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4"/>
  </cols>
  <sheetData>
    <row spans="1:5" r="1">
      <c t="s" r="A1" s="1">
        <v>588</v>
      </c>
      <c t="s" r="B1" s="2">
        <v>1</v>
      </c>
    </row>
    <row spans="1:5" r="2">
      <c t="s" r="B2" s="2">
        <v>2</v>
      </c>
      <c t="s" r="C2" s="2">
        <v>65</v>
      </c>
      <c t="s" r="E2" s="2">
        <v>25</v>
      </c>
    </row>
    <row spans="1:5" r="3">
      <c t="s" r="A3" s="3">
        <v>567</v>
      </c>
    </row>
    <row spans="1:5" r="4">
      <c t="s" r="A4" s="4">
        <v>70</v>
      </c>
      <c t="n" r="B4" s="7">
        <v>379</v>
      </c>
      <c t="n" r="C4" s="7">
        <v>568</v>
      </c>
    </row>
    <row spans="1:5" r="5">
      <c t="s" r="A5" s="4">
        <v>574</v>
      </c>
      <c t="n" r="B5" s="6">
        <v>148</v>
      </c>
      <c t="n" r="C5" s="6">
        <v>166</v>
      </c>
      <c t="s" r="D5" s="4">
        <v>370</v>
      </c>
    </row>
    <row spans="1:5" r="6">
      <c t="s" r="A6" s="4">
        <v>73</v>
      </c>
      <c t="n" r="B6" s="6">
        <v>-48</v>
      </c>
      <c t="n" r="C6" s="6">
        <v>-47</v>
      </c>
    </row>
    <row spans="1:5" r="7">
      <c t="s" r="A7" s="4">
        <v>74</v>
      </c>
      <c t="n" r="B7" s="6">
        <v>-32</v>
      </c>
      <c t="n" r="C7" s="6">
        <v>-29</v>
      </c>
    </row>
    <row spans="1:5" r="8">
      <c t="s" r="A8" s="4">
        <v>75</v>
      </c>
      <c t="n" r="B8" s="6">
        <v>-21</v>
      </c>
      <c t="n" r="C8" s="6">
        <v>-21</v>
      </c>
    </row>
    <row spans="1:5" r="9">
      <c t="s" r="A9" s="4">
        <v>79</v>
      </c>
      <c t="n" r="B9" s="6">
        <v>49</v>
      </c>
      <c t="n" r="C9" s="6">
        <v>23</v>
      </c>
    </row>
    <row spans="1:5" r="10">
      <c t="s" r="A10" s="4">
        <v>78</v>
      </c>
      <c t="n" r="B10" s="6">
        <v>-24</v>
      </c>
      <c t="n" r="C10" s="6">
        <v>-22</v>
      </c>
    </row>
    <row spans="1:5" r="11">
      <c t="s" r="A11" s="4">
        <v>81</v>
      </c>
      <c t="n" r="B11" s="6">
        <v>0</v>
      </c>
      <c t="n" r="C11" s="6">
        <v>-1</v>
      </c>
    </row>
    <row spans="1:5" r="12">
      <c t="s" r="A12" s="4">
        <v>82</v>
      </c>
      <c t="n" r="B12" s="6">
        <v>72</v>
      </c>
      <c t="n" r="C12" s="6">
        <v>69</v>
      </c>
    </row>
    <row spans="1:5" r="13">
      <c t="s" r="A13" s="4">
        <v>83</v>
      </c>
      <c t="n" r="B13" s="6">
        <v>0</v>
      </c>
      <c t="n" r="C13" s="6">
        <v>0</v>
      </c>
    </row>
    <row spans="1:5" r="14">
      <c t="s" r="A14" s="4">
        <v>84</v>
      </c>
      <c t="n" r="B14" s="6">
        <v>72</v>
      </c>
      <c t="n" r="C14" s="6">
        <v>69</v>
      </c>
    </row>
    <row spans="1:5" r="15">
      <c t="s" r="A15" s="4">
        <v>579</v>
      </c>
      <c t="n" r="B15" s="6">
        <v>-45</v>
      </c>
      <c t="n" r="C15" s="6">
        <v>-43</v>
      </c>
    </row>
    <row spans="1:5" r="16">
      <c t="s" r="A16" s="4">
        <v>589</v>
      </c>
      <c t="n" r="B16" s="6">
        <v>3</v>
      </c>
      <c t="n" r="C16" s="6">
        <v>4</v>
      </c>
    </row>
    <row spans="1:5" r="17">
      <c t="s" r="A17" s="4">
        <v>114</v>
      </c>
      <c t="n" r="B17" s="6">
        <v>10</v>
      </c>
      <c t="n" r="C17" s="6">
        <v>65</v>
      </c>
    </row>
    <row spans="1:5" r="18">
      <c t="s" r="A18" s="4">
        <v>115</v>
      </c>
      <c t="n" r="B18" s="6">
        <v>8</v>
      </c>
      <c t="n" r="C18" s="6">
        <v>25</v>
      </c>
    </row>
    <row spans="1:5" r="19">
      <c t="s" r="A19" s="4">
        <v>590</v>
      </c>
      <c t="n" r="B19" s="6">
        <v>5131</v>
      </c>
      <c t="n" r="E19" s="7">
        <v>5171</v>
      </c>
    </row>
    <row spans="1:5" r="20">
      <c t="s" r="A20" s="4">
        <v>359</v>
      </c>
      <c t="n" r="B20" s="6">
        <v>223</v>
      </c>
      <c t="n" r="E20" s="6">
        <v>306</v>
      </c>
    </row>
    <row spans="1:5" r="21">
      <c t="s" r="A21" s="4">
        <v>40</v>
      </c>
      <c t="n" r="B21" s="6">
        <v>5354</v>
      </c>
      <c t="n" r="E21" s="6">
        <v>5477</v>
      </c>
    </row>
    <row spans="1:5" r="22">
      <c t="s" r="A22" s="4">
        <v>580</v>
      </c>
    </row>
    <row spans="1:5" r="23">
      <c t="s" r="A23" s="3">
        <v>567</v>
      </c>
    </row>
    <row spans="1:5" r="24">
      <c t="s" r="A24" s="4">
        <v>70</v>
      </c>
      <c t="n" r="B24" s="6">
        <v>305</v>
      </c>
      <c t="n" r="C24" s="6">
        <v>440</v>
      </c>
    </row>
    <row spans="1:5" r="25">
      <c t="s" r="A25" s="4">
        <v>574</v>
      </c>
      <c t="n" r="B25" s="6">
        <v>111</v>
      </c>
      <c t="n" r="C25" s="6">
        <v>119</v>
      </c>
    </row>
    <row spans="1:5" r="26">
      <c t="s" r="A26" s="4">
        <v>73</v>
      </c>
      <c t="n" r="B26" s="6">
        <v>-40</v>
      </c>
      <c t="n" r="C26" s="6">
        <v>-40</v>
      </c>
    </row>
    <row spans="1:5" r="27">
      <c t="s" r="A27" s="4">
        <v>74</v>
      </c>
      <c t="n" r="B27" s="6">
        <v>-29</v>
      </c>
      <c t="n" r="C27" s="6">
        <v>-26</v>
      </c>
    </row>
    <row spans="1:5" r="28">
      <c t="s" r="A28" s="4">
        <v>75</v>
      </c>
      <c t="n" r="B28" s="6">
        <v>0</v>
      </c>
      <c t="n" r="C28" s="6">
        <v>0</v>
      </c>
    </row>
    <row spans="1:5" r="29">
      <c t="s" r="A29" s="4">
        <v>79</v>
      </c>
      <c t="n" r="B29" s="6">
        <v>15</v>
      </c>
      <c t="n" r="C29" s="6">
        <v>-2</v>
      </c>
    </row>
    <row spans="1:5" r="30">
      <c t="s" r="A30" s="4">
        <v>78</v>
      </c>
      <c t="n" r="B30" s="6">
        <v>0</v>
      </c>
      <c t="n" r="C30" s="6">
        <v>0</v>
      </c>
    </row>
    <row spans="1:5" r="31">
      <c t="s" r="A31" s="4">
        <v>81</v>
      </c>
      <c t="n" r="C31" s="6">
        <v>0</v>
      </c>
    </row>
    <row spans="1:5" r="32">
      <c t="s" r="A32" s="4">
        <v>82</v>
      </c>
      <c t="n" r="B32" s="6">
        <v>57</v>
      </c>
      <c t="n" r="C32" s="6">
        <v>51</v>
      </c>
    </row>
    <row spans="1:5" r="33">
      <c t="s" r="A33" s="4">
        <v>83</v>
      </c>
      <c t="n" r="B33" s="6">
        <v>0</v>
      </c>
      <c t="n" r="C33" s="6">
        <v>0</v>
      </c>
    </row>
    <row spans="1:5" r="34">
      <c t="s" r="A34" s="4">
        <v>84</v>
      </c>
      <c t="n" r="B34" s="6">
        <v>57</v>
      </c>
      <c t="n" r="C34" s="6">
        <v>51</v>
      </c>
    </row>
    <row spans="1:5" r="35">
      <c t="s" r="A35" s="4">
        <v>579</v>
      </c>
      <c t="n" r="B35" s="6">
        <v>-45</v>
      </c>
      <c t="n" r="C35" s="6">
        <v>-45</v>
      </c>
    </row>
    <row spans="1:5" r="36">
      <c t="s" r="A36" s="4">
        <v>589</v>
      </c>
      <c t="n" r="B36" s="6">
        <v>3</v>
      </c>
      <c t="n" r="C36" s="6">
        <v>3</v>
      </c>
    </row>
    <row spans="1:5" r="37">
      <c t="s" r="A37" s="4">
        <v>114</v>
      </c>
      <c t="n" r="B37" s="6">
        <v>9</v>
      </c>
      <c t="n" r="C37" s="6">
        <v>50</v>
      </c>
    </row>
    <row spans="1:5" r="38">
      <c t="s" r="A38" s="4">
        <v>115</v>
      </c>
      <c t="n" r="B38" s="6">
        <v>0</v>
      </c>
      <c t="n" r="C38" s="6">
        <v>12</v>
      </c>
    </row>
    <row spans="1:5" r="39">
      <c t="s" r="A39" s="4">
        <v>590</v>
      </c>
      <c t="n" r="B39" s="6">
        <v>4325</v>
      </c>
      <c t="n" r="E39" s="6">
        <v>4362</v>
      </c>
    </row>
    <row spans="1:5" r="40">
      <c t="s" r="A40" s="4">
        <v>584</v>
      </c>
    </row>
    <row spans="1:5" r="41">
      <c t="s" r="A41" s="3">
        <v>567</v>
      </c>
    </row>
    <row spans="1:5" r="42">
      <c t="s" r="A42" s="4">
        <v>70</v>
      </c>
      <c t="n" r="B42" s="6">
        <v>21</v>
      </c>
      <c t="n" r="C42" s="6">
        <v>18</v>
      </c>
    </row>
    <row spans="1:5" r="43">
      <c t="s" r="A43" s="4">
        <v>574</v>
      </c>
      <c t="n" r="B43" s="6">
        <v>21</v>
      </c>
      <c t="n" r="C43" s="6">
        <v>18</v>
      </c>
    </row>
    <row spans="1:5" r="44">
      <c t="s" r="A44" s="4">
        <v>73</v>
      </c>
      <c t="n" r="B44" s="6">
        <v>-5</v>
      </c>
      <c t="n" r="C44" s="6">
        <v>-4</v>
      </c>
    </row>
    <row spans="1:5" r="45">
      <c t="s" r="A45" s="4">
        <v>74</v>
      </c>
      <c t="n" r="B45" s="6">
        <v>-2</v>
      </c>
      <c t="n" r="C45" s="6">
        <v>-2</v>
      </c>
    </row>
    <row spans="1:5" r="46">
      <c t="s" r="A46" s="4">
        <v>75</v>
      </c>
      <c t="n" r="B46" s="6">
        <v>0</v>
      </c>
      <c t="n" r="C46" s="6">
        <v>0</v>
      </c>
    </row>
    <row spans="1:5" r="47">
      <c t="s" r="A47" s="4">
        <v>79</v>
      </c>
      <c t="n" r="B47" s="6">
        <v>34</v>
      </c>
      <c t="n" r="C47" s="6">
        <v>25</v>
      </c>
    </row>
    <row spans="1:5" r="48">
      <c t="s" r="A48" s="4">
        <v>78</v>
      </c>
      <c t="n" r="B48" s="6">
        <v>0</v>
      </c>
      <c t="n" r="C48" s="6">
        <v>0</v>
      </c>
    </row>
    <row spans="1:5" r="49">
      <c t="s" r="A49" s="4">
        <v>81</v>
      </c>
      <c t="n" r="C49" s="6">
        <v>0</v>
      </c>
    </row>
    <row spans="1:5" r="50">
      <c t="s" r="A50" s="4">
        <v>82</v>
      </c>
      <c t="n" r="B50" s="6">
        <v>48</v>
      </c>
      <c t="n" r="C50" s="6">
        <v>37</v>
      </c>
    </row>
    <row spans="1:5" r="51">
      <c t="s" r="A51" s="4">
        <v>83</v>
      </c>
      <c t="n" r="B51" s="6">
        <v>0</v>
      </c>
      <c t="n" r="C51" s="6">
        <v>0</v>
      </c>
    </row>
    <row spans="1:5" r="52">
      <c t="s" r="A52" s="4">
        <v>84</v>
      </c>
      <c t="n" r="B52" s="6">
        <v>48</v>
      </c>
      <c t="n" r="C52" s="6">
        <v>37</v>
      </c>
    </row>
    <row spans="1:5" r="53">
      <c t="s" r="A53" s="4">
        <v>579</v>
      </c>
      <c t="n" r="B53" s="6">
        <v>0</v>
      </c>
      <c t="n" r="C53" s="6">
        <v>0</v>
      </c>
    </row>
    <row spans="1:5" r="54">
      <c t="s" r="A54" s="4">
        <v>589</v>
      </c>
      <c t="n" r="B54" s="6">
        <v>0</v>
      </c>
      <c t="n" r="C54" s="6">
        <v>0</v>
      </c>
    </row>
    <row spans="1:5" r="55">
      <c t="s" r="A55" s="4">
        <v>114</v>
      </c>
      <c t="n" r="B55" s="6">
        <v>0</v>
      </c>
      <c t="n" r="C55" s="6">
        <v>13</v>
      </c>
    </row>
    <row spans="1:5" r="56">
      <c t="s" r="A56" s="4">
        <v>115</v>
      </c>
      <c t="n" r="B56" s="6">
        <v>8</v>
      </c>
      <c t="n" r="C56" s="6">
        <v>13</v>
      </c>
    </row>
    <row spans="1:5" r="57">
      <c t="s" r="A57" s="4">
        <v>590</v>
      </c>
      <c t="n" r="B57" s="6">
        <v>679</v>
      </c>
      <c t="n" r="E57" s="6">
        <v>679</v>
      </c>
    </row>
    <row spans="1:5" r="58">
      <c t="s" r="A58" s="4">
        <v>585</v>
      </c>
    </row>
    <row spans="1:5" r="59">
      <c t="s" r="A59" s="3">
        <v>567</v>
      </c>
    </row>
    <row spans="1:5" r="60">
      <c t="s" r="A60" s="4">
        <v>70</v>
      </c>
      <c t="n" r="B60" s="6">
        <v>53</v>
      </c>
      <c t="n" r="C60" s="6">
        <v>110</v>
      </c>
    </row>
    <row spans="1:5" r="61">
      <c t="s" r="A61" s="4">
        <v>574</v>
      </c>
      <c t="n" r="B61" s="6">
        <v>16</v>
      </c>
      <c t="n" r="C61" s="6">
        <v>29</v>
      </c>
    </row>
    <row spans="1:5" r="62">
      <c t="s" r="A62" s="4">
        <v>73</v>
      </c>
      <c t="n" r="B62" s="6">
        <v>-3</v>
      </c>
      <c t="n" r="C62" s="6">
        <v>-3</v>
      </c>
    </row>
    <row spans="1:5" r="63">
      <c t="s" r="A63" s="4">
        <v>74</v>
      </c>
      <c t="n" r="B63" s="6">
        <v>-1</v>
      </c>
      <c t="n" r="C63" s="6">
        <v>-1</v>
      </c>
    </row>
    <row spans="1:5" r="64">
      <c t="s" r="A64" s="4">
        <v>75</v>
      </c>
      <c t="n" r="B64" s="6">
        <v>0</v>
      </c>
      <c t="n" r="C64" s="6">
        <v>0</v>
      </c>
    </row>
    <row spans="1:5" r="65">
      <c t="s" r="A65" s="4">
        <v>79</v>
      </c>
      <c t="n" r="B65" s="6">
        <v>0</v>
      </c>
      <c t="n" r="C65" s="6">
        <v>0</v>
      </c>
    </row>
    <row spans="1:5" r="66">
      <c t="s" r="A66" s="4">
        <v>78</v>
      </c>
      <c t="n" r="B66" s="6">
        <v>0</v>
      </c>
      <c t="n" r="C66" s="6">
        <v>0</v>
      </c>
    </row>
    <row spans="1:5" r="67">
      <c t="s" r="A67" s="4">
        <v>81</v>
      </c>
      <c t="n" r="C67" s="6">
        <v>0</v>
      </c>
    </row>
    <row spans="1:5" r="68">
      <c t="s" r="A68" s="4">
        <v>82</v>
      </c>
      <c t="n" r="B68" s="6">
        <v>12</v>
      </c>
      <c t="n" r="C68" s="6">
        <v>25</v>
      </c>
    </row>
    <row spans="1:5" r="69">
      <c t="s" r="A69" s="4">
        <v>83</v>
      </c>
      <c t="n" r="B69" s="6">
        <v>0</v>
      </c>
      <c t="n" r="C69" s="6">
        <v>0</v>
      </c>
    </row>
    <row spans="1:5" r="70">
      <c t="s" r="A70" s="4">
        <v>84</v>
      </c>
      <c t="n" r="B70" s="6">
        <v>12</v>
      </c>
      <c t="n" r="C70" s="6">
        <v>25</v>
      </c>
    </row>
    <row spans="1:5" r="71">
      <c t="s" r="A71" s="4">
        <v>579</v>
      </c>
      <c t="n" r="B71" s="6">
        <v>0</v>
      </c>
      <c t="n" r="C71" s="6">
        <v>3</v>
      </c>
    </row>
    <row spans="1:5" r="72">
      <c t="s" r="A72" s="4">
        <v>589</v>
      </c>
      <c t="n" r="B72" s="6">
        <v>0</v>
      </c>
      <c t="n" r="C72" s="6">
        <v>1</v>
      </c>
    </row>
    <row spans="1:5" r="73">
      <c t="s" r="A73" s="4">
        <v>114</v>
      </c>
      <c t="n" r="B73" s="6">
        <v>1</v>
      </c>
      <c t="n" r="C73" s="6">
        <v>2</v>
      </c>
    </row>
    <row spans="1:5" r="74">
      <c t="s" r="A74" s="4">
        <v>115</v>
      </c>
      <c t="n" r="B74" s="6">
        <v>0</v>
      </c>
      <c t="n" r="C74" s="6">
        <v>0</v>
      </c>
    </row>
    <row spans="1:5" r="75">
      <c t="s" r="A75" s="4">
        <v>590</v>
      </c>
      <c t="n" r="B75" s="6">
        <v>119</v>
      </c>
      <c t="n" r="E75" s="6">
        <v>120</v>
      </c>
    </row>
    <row spans="1:5" r="76">
      <c t="s" r="A76" s="4">
        <v>349</v>
      </c>
    </row>
    <row spans="1:5" r="77">
      <c t="s" r="A77" s="3">
        <v>567</v>
      </c>
    </row>
    <row spans="1:5" r="78">
      <c t="s" r="A78" s="4">
        <v>70</v>
      </c>
      <c t="n" r="B78" s="6">
        <v>0</v>
      </c>
      <c t="n" r="C78" s="6">
        <v>0</v>
      </c>
    </row>
    <row spans="1:5" r="79">
      <c t="s" r="A79" s="4">
        <v>574</v>
      </c>
      <c t="n" r="B79" s="6">
        <v>0</v>
      </c>
      <c t="n" r="C79" s="6">
        <v>0</v>
      </c>
      <c t="s" r="D79" s="4">
        <v>370</v>
      </c>
    </row>
    <row spans="1:5" r="80">
      <c t="s" r="A80" s="4">
        <v>73</v>
      </c>
      <c t="n" r="B80" s="6">
        <v>0</v>
      </c>
      <c t="n" r="C80" s="6">
        <v>0</v>
      </c>
    </row>
    <row spans="1:5" r="81">
      <c t="s" r="A81" s="4">
        <v>74</v>
      </c>
      <c t="n" r="B81" s="6">
        <v>0</v>
      </c>
      <c t="n" r="C81" s="6">
        <v>0</v>
      </c>
    </row>
    <row spans="1:5" r="82">
      <c t="s" r="A82" s="4">
        <v>75</v>
      </c>
      <c t="n" r="B82" s="6">
        <v>-21</v>
      </c>
      <c t="n" r="C82" s="6">
        <v>-21</v>
      </c>
    </row>
    <row spans="1:5" r="83">
      <c t="s" r="A83" s="4">
        <v>79</v>
      </c>
      <c t="n" r="B83" s="6">
        <v>0</v>
      </c>
      <c t="n" r="C83" s="6">
        <v>0</v>
      </c>
    </row>
    <row spans="1:5" r="84">
      <c t="s" r="A84" s="4">
        <v>78</v>
      </c>
      <c t="n" r="B84" s="6">
        <v>-24</v>
      </c>
      <c t="n" r="C84" s="6">
        <v>-22</v>
      </c>
    </row>
    <row spans="1:5" r="85">
      <c t="s" r="A85" s="4">
        <v>81</v>
      </c>
      <c t="n" r="C85" s="6">
        <v>-1</v>
      </c>
    </row>
    <row spans="1:5" r="86">
      <c t="s" r="A86" s="4">
        <v>82</v>
      </c>
      <c t="n" r="B86" s="6">
        <v>-45</v>
      </c>
      <c t="n" r="C86" s="6">
        <v>-44</v>
      </c>
    </row>
    <row spans="1:5" r="87">
      <c t="s" r="A87" s="4">
        <v>83</v>
      </c>
      <c t="n" r="B87" s="6">
        <v>0</v>
      </c>
      <c t="n" r="C87" s="6">
        <v>0</v>
      </c>
    </row>
    <row spans="1:5" r="88">
      <c t="s" r="A88" s="4">
        <v>84</v>
      </c>
      <c t="n" r="B88" s="6">
        <v>-45</v>
      </c>
      <c t="n" r="C88" s="6">
        <v>-44</v>
      </c>
    </row>
    <row spans="1:5" r="89">
      <c t="s" r="A89" s="4">
        <v>579</v>
      </c>
      <c t="n" r="B89" s="6">
        <v>0</v>
      </c>
      <c t="n" r="C89" s="6">
        <v>-1</v>
      </c>
    </row>
    <row spans="1:5" r="90">
      <c t="s" r="A90" s="4">
        <v>589</v>
      </c>
      <c t="n" r="B90" s="6">
        <v>0</v>
      </c>
      <c t="n" r="C90" s="6">
        <v>0</v>
      </c>
    </row>
    <row spans="1:5" r="91">
      <c t="s" r="A91" s="4">
        <v>114</v>
      </c>
      <c t="n" r="B91" s="6">
        <v>0</v>
      </c>
      <c t="n" r="C91" s="6">
        <v>0</v>
      </c>
    </row>
    <row spans="1:5" r="92">
      <c t="s" r="A92" s="4">
        <v>115</v>
      </c>
      <c t="n" r="B92" s="6">
        <v>0</v>
      </c>
      <c t="n" r="C92" s="7">
        <v>0</v>
      </c>
    </row>
    <row spans="1:5" r="93">
      <c t="s" r="A93" s="4">
        <v>590</v>
      </c>
      <c t="n" r="B93" s="7">
        <v>8</v>
      </c>
      <c t="n" r="E93" s="7">
        <v>10</v>
      </c>
    </row>
    <row spans="1:5" r="94">
      <c t="n" r="A94"/>
    </row>
    <row spans="1:5" r="95">
      <c t="s" r="A95" s="4">
        <v>370</v>
      </c>
      <c t="s" r="B95" s="4">
        <v>587</v>
      </c>
    </row>
  </sheetData>
  <mergeCells count="5">
    <mergeCell ref="A1:A2"/>
    <mergeCell ref="B1:D1"/>
    <mergeCell ref="C2:D2"/>
    <mergeCell ref="A94:E94"/>
    <mergeCell ref="B95:E9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591</v>
      </c>
      <c t="s" r="B1" s="2">
        <v>1</v>
      </c>
    </row>
    <row spans="1:3" r="2">
      <c t="s" r="B2" s="2">
        <v>2</v>
      </c>
      <c t="s" r="C2" s="2">
        <v>65</v>
      </c>
    </row>
    <row spans="1:3" r="3">
      <c t="s" r="A3" s="3">
        <v>567</v>
      </c>
    </row>
    <row spans="1:3" r="4">
      <c t="s" r="A4" s="4">
        <v>592</v>
      </c>
      <c t="n" r="B4" s="6">
        <v>6</v>
      </c>
    </row>
    <row spans="1:3" r="5">
      <c t="s" r="A5" s="4">
        <v>593</v>
      </c>
      <c t="n" r="B5" s="6">
        <v>1</v>
      </c>
    </row>
    <row spans="1:3" r="6">
      <c t="s" r="A6" s="4">
        <v>594</v>
      </c>
      <c t="n" r="B6" s="6">
        <v>1</v>
      </c>
    </row>
    <row spans="1:3" r="7">
      <c t="s" r="A7" s="4">
        <v>595</v>
      </c>
      <c t="n" r="C7" s="6">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139</v>
      </c>
      <c t="s" r="B1" s="2">
        <v>1</v>
      </c>
    </row>
    <row spans="1:4" r="2">
      <c t="s" r="B2" s="2">
        <v>2</v>
      </c>
      <c t="s" r="C2" s="2">
        <v>65</v>
      </c>
      <c t="s" r="D2" s="2">
        <v>140</v>
      </c>
    </row>
    <row spans="1:4" r="3">
      <c t="s" r="A3" s="4">
        <v>135</v>
      </c>
      <c t="n" r="C3" s="6">
        <v>788033</v>
      </c>
      <c t="s" r="D3" s="4">
        <v>51</v>
      </c>
    </row>
    <row spans="1:4" r="4">
      <c t="s" r="A4" s="4">
        <v>129</v>
      </c>
    </row>
    <row spans="1:4" r="5">
      <c t="s" r="A5" s="4">
        <v>135</v>
      </c>
      <c t="n" r="B5" s="6">
        <v>0</v>
      </c>
      <c t="s" r="D5" s="4">
        <v>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6</v>
      </c>
      <c t="s" r="B1" s="2">
        <v>1</v>
      </c>
    </row>
    <row spans="1:3" r="2">
      <c t="s" r="B2" s="2">
        <v>2</v>
      </c>
      <c t="s" r="C2" s="2">
        <v>65</v>
      </c>
    </row>
    <row spans="1:3" r="3">
      <c t="s" r="A3" s="3">
        <v>181</v>
      </c>
    </row>
    <row spans="1:3" r="4">
      <c t="s" r="A4" s="4">
        <v>597</v>
      </c>
      <c t="n" r="B4" s="7">
        <v>11</v>
      </c>
      <c t="n" r="C4" s="7">
        <v>8</v>
      </c>
    </row>
    <row spans="1:3" r="5">
      <c t="s" r="A5" s="4">
        <v>598</v>
      </c>
      <c t="n" r="B5" s="7">
        <v>2</v>
      </c>
      <c t="n" r="C5" s="7">
        <v>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9</v>
      </c>
      <c t="s" r="B1" s="2">
        <v>1</v>
      </c>
    </row>
    <row spans="1:3" r="2">
      <c t="s" r="B2" s="2">
        <v>2</v>
      </c>
      <c t="s" r="C2" s="2">
        <v>65</v>
      </c>
    </row>
    <row spans="1:3" r="3">
      <c t="s" r="A3" s="3">
        <v>600</v>
      </c>
    </row>
    <row spans="1:3" r="4">
      <c t="s" r="A4" s="4">
        <v>70</v>
      </c>
      <c t="n" r="B4" s="7">
        <v>379</v>
      </c>
      <c t="n" r="C4" s="7">
        <v>568</v>
      </c>
    </row>
    <row spans="1:3" r="5">
      <c t="s" r="A5" s="4">
        <v>77</v>
      </c>
      <c t="n" r="B5" s="6">
        <v>47</v>
      </c>
      <c t="n" r="C5" s="6">
        <v>69</v>
      </c>
    </row>
    <row spans="1:3" r="6">
      <c t="s" r="A6" s="4">
        <v>82</v>
      </c>
      <c t="n" r="B6" s="6">
        <v>72</v>
      </c>
      <c t="n" r="C6" s="6">
        <v>69</v>
      </c>
    </row>
    <row spans="1:3" r="7">
      <c t="s" r="A7" s="4">
        <v>83</v>
      </c>
      <c t="n" r="B7" s="6">
        <v>0</v>
      </c>
      <c t="n" r="C7" s="6">
        <v>0</v>
      </c>
    </row>
    <row spans="1:3" r="8">
      <c t="s" r="A8" s="4">
        <v>578</v>
      </c>
      <c t="n" r="B8" s="6">
        <v>72</v>
      </c>
      <c t="n" r="C8" s="6">
        <v>69</v>
      </c>
    </row>
    <row spans="1:3" r="9">
      <c t="s" r="A9" s="4">
        <v>601</v>
      </c>
      <c t="n" r="B9" s="7">
        <v>41</v>
      </c>
      <c t="n" r="C9" s="7">
        <v>38</v>
      </c>
    </row>
    <row spans="1:3" r="10">
      <c t="s" r="A10" s="4">
        <v>87</v>
      </c>
      <c t="n" r="B10" s="8">
        <v>0.36</v>
      </c>
      <c t="n" r="C10" s="8">
        <v>0.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602</v>
      </c>
      <c t="s" r="B1" s="2">
        <v>1</v>
      </c>
    </row>
    <row spans="1:2" r="2">
      <c t="s" r="B2" s="2">
        <v>2</v>
      </c>
    </row>
    <row spans="1:2" r="3">
      <c t="s" r="A3" s="4">
        <v>603</v>
      </c>
    </row>
    <row spans="1:2" r="4">
      <c t="s" r="A4" s="3">
        <v>604</v>
      </c>
    </row>
    <row spans="1:2" r="5">
      <c t="s" r="A5" s="4">
        <v>583</v>
      </c>
      <c t="s" r="B5" s="4">
        <v>2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05</v>
      </c>
      <c t="s" r="B1" s="2">
        <v>2</v>
      </c>
      <c t="s" r="C1" s="2">
        <v>25</v>
      </c>
      <c t="s" r="D1" s="2">
        <v>65</v>
      </c>
      <c t="s" r="E1" s="2">
        <v>491</v>
      </c>
    </row>
    <row spans="1:5" r="2">
      <c t="s" r="A2" s="3">
        <v>606</v>
      </c>
    </row>
    <row spans="1:5" r="3">
      <c t="s" r="A3" s="4">
        <v>27</v>
      </c>
      <c t="n" r="B3" s="7">
        <v>1</v>
      </c>
      <c t="n" r="C3" s="7">
        <v>2</v>
      </c>
      <c t="n" r="D3" s="7">
        <v>33</v>
      </c>
      <c t="n" r="E3" s="7">
        <v>25</v>
      </c>
    </row>
    <row spans="1:5" r="4">
      <c t="s" r="A4" s="4">
        <v>607</v>
      </c>
      <c t="n" r="B4" s="6">
        <v>136</v>
      </c>
      <c t="n" r="C4" s="6">
        <v>154</v>
      </c>
    </row>
    <row spans="1:5" r="5">
      <c t="s" r="A5" s="4">
        <v>31</v>
      </c>
      <c t="n" r="B5" s="6">
        <v>37</v>
      </c>
      <c t="n" r="C5" s="6">
        <v>43</v>
      </c>
    </row>
    <row spans="1:5" r="6">
      <c t="s" r="A6" s="4">
        <v>33</v>
      </c>
      <c t="n" r="B6" s="6">
        <v>49</v>
      </c>
      <c t="n" r="C6" s="6">
        <v>107</v>
      </c>
    </row>
    <row spans="1:5" r="7">
      <c t="s" r="A7" s="4">
        <v>34</v>
      </c>
      <c t="n" r="B7" s="6">
        <v>223</v>
      </c>
      <c t="n" r="C7" s="6">
        <v>306</v>
      </c>
    </row>
    <row spans="1:5" r="8">
      <c t="s" r="A8" s="4">
        <v>35</v>
      </c>
      <c t="n" r="B8" s="6">
        <v>3446</v>
      </c>
      <c t="n" r="C8" s="6">
        <v>3476</v>
      </c>
    </row>
    <row spans="1:5" r="9">
      <c t="s" r="A9" s="4">
        <v>608</v>
      </c>
      <c t="n" r="B9" s="6">
        <v>182</v>
      </c>
      <c t="n" r="C9" s="6">
        <v>184</v>
      </c>
    </row>
    <row spans="1:5" r="10">
      <c t="s" r="A10" s="4">
        <v>609</v>
      </c>
      <c t="n" r="B10" s="6">
        <v>0</v>
      </c>
      <c t="n" r="C10" s="6">
        <v>0</v>
      </c>
    </row>
    <row spans="1:5" r="11">
      <c t="s" r="A11" s="4">
        <v>610</v>
      </c>
      <c t="n" r="B11" s="6">
        <v>0</v>
      </c>
      <c t="n" r="C11" s="6">
        <v>0</v>
      </c>
    </row>
    <row spans="1:5" r="12">
      <c t="s" r="A12" s="4">
        <v>38</v>
      </c>
      <c t="n" r="B12" s="6">
        <v>1486</v>
      </c>
      <c t="n" r="C12" s="6">
        <v>1493</v>
      </c>
    </row>
    <row spans="1:5" r="13">
      <c t="s" r="A13" s="4">
        <v>39</v>
      </c>
      <c t="n" r="B13" s="6">
        <v>17</v>
      </c>
      <c t="n" r="C13" s="6">
        <v>18</v>
      </c>
    </row>
    <row spans="1:5" r="14">
      <c t="s" r="A14" s="4">
        <v>40</v>
      </c>
      <c t="n" r="B14" s="6">
        <v>5354</v>
      </c>
      <c t="n" r="C14" s="6">
        <v>5477</v>
      </c>
    </row>
    <row spans="1:5" r="15">
      <c t="s" r="A15" s="3">
        <v>611</v>
      </c>
    </row>
    <row spans="1:5" r="16">
      <c t="s" r="A16" s="4">
        <v>612</v>
      </c>
      <c t="n" r="B16" s="6">
        <v>175</v>
      </c>
      <c t="n" r="C16" s="6">
        <v>200</v>
      </c>
    </row>
    <row spans="1:5" r="17">
      <c t="s" r="A17" s="4">
        <v>613</v>
      </c>
      <c t="n" r="B17" s="6">
        <v>0</v>
      </c>
      <c t="n" r="C17" s="6">
        <v>0</v>
      </c>
    </row>
    <row spans="1:5" r="18">
      <c t="s" r="A18" s="4">
        <v>47</v>
      </c>
      <c t="n" r="B18" s="6">
        <v>2377</v>
      </c>
      <c t="n" r="C18" s="6">
        <v>2424</v>
      </c>
    </row>
    <row spans="1:5" r="19">
      <c t="s" r="A19" s="4">
        <v>48</v>
      </c>
      <c t="n" r="B19" s="6">
        <v>48</v>
      </c>
      <c t="n" r="C19" s="6">
        <v>48</v>
      </c>
    </row>
    <row spans="1:5" r="20">
      <c t="s" r="A20" s="4">
        <v>49</v>
      </c>
      <c t="n" r="B20" s="7">
        <v>2600</v>
      </c>
      <c t="n" r="C20" s="7">
        <v>2672</v>
      </c>
    </row>
    <row spans="1:5" r="21">
      <c t="s" r="A21" s="4">
        <v>50</v>
      </c>
      <c t="s" r="B21" s="4">
        <v>51</v>
      </c>
      <c t="s" r="C21" s="4">
        <v>51</v>
      </c>
    </row>
    <row spans="1:5" r="22">
      <c t="s" r="A22" s="3">
        <v>52</v>
      </c>
    </row>
    <row spans="1:5" r="23">
      <c t="s" r="A23" s="4">
        <v>614</v>
      </c>
      <c t="n" r="B23" s="7">
        <v>2731</v>
      </c>
      <c t="n" r="C23" s="7">
        <v>2780</v>
      </c>
    </row>
    <row spans="1:5" r="24">
      <c t="s" r="A24" s="4">
        <v>55</v>
      </c>
      <c t="n" r="B24" s="6">
        <v>-8</v>
      </c>
      <c t="n" r="C24" s="6">
        <v>-8</v>
      </c>
    </row>
    <row spans="1:5" r="25">
      <c t="s" r="A25" s="4">
        <v>56</v>
      </c>
      <c t="n" r="B25" s="6">
        <v>2723</v>
      </c>
      <c t="n" r="C25" s="6">
        <v>2772</v>
      </c>
    </row>
    <row spans="1:5" r="26">
      <c t="s" r="A26" s="4">
        <v>57</v>
      </c>
      <c t="n" r="B26" s="6">
        <v>31</v>
      </c>
      <c t="n" r="C26" s="6">
        <v>33</v>
      </c>
    </row>
    <row spans="1:5" r="27">
      <c t="s" r="A27" s="4">
        <v>58</v>
      </c>
      <c t="n" r="B27" s="6">
        <v>2754</v>
      </c>
      <c t="n" r="C27" s="6">
        <v>2805</v>
      </c>
      <c t="n" r="D27" s="6">
        <v>3006</v>
      </c>
      <c t="n" r="E27" s="6">
        <v>3026</v>
      </c>
    </row>
    <row spans="1:5" r="28">
      <c t="s" r="A28" s="4">
        <v>59</v>
      </c>
      <c t="n" r="B28" s="6">
        <v>5354</v>
      </c>
      <c t="n" r="C28" s="6">
        <v>5477</v>
      </c>
    </row>
    <row spans="1:5" r="29">
      <c t="s" r="A29" s="4">
        <v>603</v>
      </c>
    </row>
    <row spans="1:5" r="30">
      <c t="s" r="A30" s="3">
        <v>606</v>
      </c>
    </row>
    <row spans="1:5" r="31">
      <c t="s" r="A31" s="4">
        <v>27</v>
      </c>
      <c t="n" r="B31" s="6">
        <v>0</v>
      </c>
      <c t="n" r="C31" s="6">
        <v>0</v>
      </c>
      <c t="n" r="D31" s="6">
        <v>0</v>
      </c>
      <c t="n" r="E31" s="6">
        <v>0</v>
      </c>
    </row>
    <row spans="1:5" r="32">
      <c t="s" r="A32" s="4">
        <v>607</v>
      </c>
      <c t="n" r="B32" s="6">
        <v>0</v>
      </c>
      <c t="n" r="C32" s="6">
        <v>0</v>
      </c>
    </row>
    <row spans="1:5" r="33">
      <c t="s" r="A33" s="4">
        <v>31</v>
      </c>
      <c t="n" r="B33" s="6">
        <v>0</v>
      </c>
      <c t="n" r="C33" s="6">
        <v>0</v>
      </c>
    </row>
    <row spans="1:5" r="34">
      <c t="s" r="A34" s="4">
        <v>33</v>
      </c>
      <c t="n" r="B34" s="6">
        <v>0</v>
      </c>
      <c t="n" r="C34" s="6">
        <v>0</v>
      </c>
    </row>
    <row spans="1:5" r="35">
      <c t="s" r="A35" s="4">
        <v>34</v>
      </c>
      <c t="n" r="B35" s="6">
        <v>0</v>
      </c>
      <c t="n" r="C35" s="6">
        <v>0</v>
      </c>
    </row>
    <row spans="1:5" r="36">
      <c t="s" r="A36" s="4">
        <v>35</v>
      </c>
      <c t="n" r="B36" s="6">
        <v>0</v>
      </c>
      <c t="n" r="C36" s="6">
        <v>0</v>
      </c>
    </row>
    <row spans="1:5" r="37">
      <c t="s" r="A37" s="4">
        <v>608</v>
      </c>
      <c t="n" r="B37" s="6">
        <v>0</v>
      </c>
      <c t="n" r="C37" s="6">
        <v>0</v>
      </c>
    </row>
    <row spans="1:5" r="38">
      <c t="s" r="A38" s="4">
        <v>609</v>
      </c>
      <c t="n" r="B38" s="6">
        <v>2038</v>
      </c>
      <c t="n" r="C38" s="6">
        <v>2159</v>
      </c>
    </row>
    <row spans="1:5" r="39">
      <c t="s" r="A39" s="4">
        <v>610</v>
      </c>
      <c t="n" r="B39" s="6">
        <v>685</v>
      </c>
      <c t="n" r="C39" s="6">
        <v>613</v>
      </c>
    </row>
    <row spans="1:5" r="40">
      <c t="s" r="A40" s="4">
        <v>38</v>
      </c>
      <c t="n" r="B40" s="6">
        <v>0</v>
      </c>
      <c t="n" r="C40" s="6">
        <v>0</v>
      </c>
    </row>
    <row spans="1:5" r="41">
      <c t="s" r="A41" s="4">
        <v>39</v>
      </c>
      <c t="n" r="B41" s="6">
        <v>0</v>
      </c>
      <c t="n" r="C41" s="6">
        <v>0</v>
      </c>
    </row>
    <row spans="1:5" r="42">
      <c t="s" r="A42" s="4">
        <v>40</v>
      </c>
      <c t="n" r="B42" s="6">
        <v>2723</v>
      </c>
      <c t="n" r="C42" s="6">
        <v>2772</v>
      </c>
    </row>
    <row spans="1:5" r="43">
      <c t="s" r="A43" s="3">
        <v>611</v>
      </c>
    </row>
    <row spans="1:5" r="44">
      <c t="s" r="A44" s="4">
        <v>612</v>
      </c>
      <c t="n" r="B44" s="6">
        <v>0</v>
      </c>
      <c t="n" r="C44" s="6">
        <v>0</v>
      </c>
    </row>
    <row spans="1:5" r="45">
      <c t="s" r="A45" s="4">
        <v>613</v>
      </c>
      <c t="n" r="B45" s="6">
        <v>0</v>
      </c>
      <c t="n" r="C45" s="6">
        <v>0</v>
      </c>
    </row>
    <row spans="1:5" r="46">
      <c t="s" r="A46" s="4">
        <v>47</v>
      </c>
      <c t="n" r="B46" s="6">
        <v>0</v>
      </c>
      <c t="n" r="C46" s="6">
        <v>0</v>
      </c>
    </row>
    <row spans="1:5" r="47">
      <c t="s" r="A47" s="4">
        <v>48</v>
      </c>
      <c t="n" r="B47" s="6">
        <v>0</v>
      </c>
      <c t="n" r="C47" s="6">
        <v>0</v>
      </c>
    </row>
    <row spans="1:5" r="48">
      <c t="s" r="A48" s="4">
        <v>49</v>
      </c>
      <c t="n" r="B48" s="7">
        <v>0</v>
      </c>
      <c t="n" r="C48" s="7">
        <v>0</v>
      </c>
    </row>
    <row spans="1:5" r="49">
      <c t="s" r="A49" s="4">
        <v>50</v>
      </c>
      <c t="s" r="B49" s="4">
        <v>51</v>
      </c>
      <c t="s" r="C49" s="4">
        <v>51</v>
      </c>
    </row>
    <row spans="1:5" r="50">
      <c t="s" r="A50" s="3">
        <v>52</v>
      </c>
    </row>
    <row spans="1:5" r="51">
      <c t="s" r="A51" s="4">
        <v>614</v>
      </c>
      <c t="n" r="B51" s="7">
        <v>2723</v>
      </c>
      <c t="n" r="C51" s="7">
        <v>2772</v>
      </c>
    </row>
    <row spans="1:5" r="52">
      <c t="s" r="A52" s="4">
        <v>55</v>
      </c>
      <c t="n" r="B52" s="6">
        <v>0</v>
      </c>
      <c t="n" r="C52" s="6">
        <v>0</v>
      </c>
    </row>
    <row spans="1:5" r="53">
      <c t="s" r="A53" s="4">
        <v>56</v>
      </c>
      <c t="n" r="B53" s="6">
        <v>2723</v>
      </c>
      <c t="n" r="C53" s="6">
        <v>2772</v>
      </c>
    </row>
    <row spans="1:5" r="54">
      <c t="s" r="A54" s="4">
        <v>57</v>
      </c>
      <c t="n" r="B54" s="6">
        <v>0</v>
      </c>
      <c t="n" r="C54" s="6">
        <v>0</v>
      </c>
    </row>
    <row spans="1:5" r="55">
      <c t="s" r="A55" s="4">
        <v>58</v>
      </c>
      <c t="n" r="B55" s="6">
        <v>2723</v>
      </c>
      <c t="n" r="C55" s="6">
        <v>2772</v>
      </c>
    </row>
    <row spans="1:5" r="56">
      <c t="s" r="A56" s="4">
        <v>59</v>
      </c>
      <c t="n" r="B56" s="6">
        <v>2723</v>
      </c>
      <c t="n" r="C56" s="6">
        <v>2772</v>
      </c>
    </row>
    <row spans="1:5" r="57">
      <c t="s" r="A57" s="4">
        <v>615</v>
      </c>
    </row>
    <row spans="1:5" r="58">
      <c t="s" r="A58" s="3">
        <v>606</v>
      </c>
    </row>
    <row spans="1:5" r="59">
      <c t="s" r="A59" s="4">
        <v>27</v>
      </c>
      <c t="n" r="B59" s="6">
        <v>0</v>
      </c>
      <c t="n" r="C59" s="6">
        <v>0</v>
      </c>
      <c t="n" r="D59" s="6">
        <v>32</v>
      </c>
      <c t="n" r="E59" s="6">
        <v>24</v>
      </c>
    </row>
    <row spans="1:5" r="60">
      <c t="s" r="A60" s="4">
        <v>607</v>
      </c>
      <c t="n" r="B60" s="6">
        <v>0</v>
      </c>
      <c t="n" r="C60" s="6">
        <v>0</v>
      </c>
    </row>
    <row spans="1:5" r="61">
      <c t="s" r="A61" s="4">
        <v>31</v>
      </c>
      <c t="n" r="B61" s="6">
        <v>0</v>
      </c>
      <c t="n" r="C61" s="6">
        <v>0</v>
      </c>
    </row>
    <row spans="1:5" r="62">
      <c t="s" r="A62" s="4">
        <v>33</v>
      </c>
      <c t="n" r="B62" s="6">
        <v>0</v>
      </c>
      <c t="n" r="C62" s="6">
        <v>0</v>
      </c>
    </row>
    <row spans="1:5" r="63">
      <c t="s" r="A63" s="4">
        <v>34</v>
      </c>
      <c t="n" r="B63" s="6">
        <v>0</v>
      </c>
      <c t="n" r="C63" s="6">
        <v>0</v>
      </c>
    </row>
    <row spans="1:5" r="64">
      <c t="s" r="A64" s="4">
        <v>35</v>
      </c>
      <c t="n" r="B64" s="6">
        <v>0</v>
      </c>
      <c t="n" r="C64" s="6">
        <v>0</v>
      </c>
    </row>
    <row spans="1:5" r="65">
      <c t="s" r="A65" s="4">
        <v>608</v>
      </c>
      <c t="n" r="B65" s="6">
        <v>0</v>
      </c>
      <c t="n" r="C65" s="6">
        <v>0</v>
      </c>
    </row>
    <row spans="1:5" r="66">
      <c t="s" r="A66" s="4">
        <v>609</v>
      </c>
      <c t="n" r="B66" s="6">
        <v>1963</v>
      </c>
      <c t="n" r="C66" s="6">
        <v>2023</v>
      </c>
    </row>
    <row spans="1:5" r="67">
      <c t="s" r="A67" s="4">
        <v>610</v>
      </c>
      <c t="n" r="B67" s="6">
        <v>1129</v>
      </c>
      <c t="n" r="C67" s="6">
        <v>1033</v>
      </c>
    </row>
    <row spans="1:5" r="68">
      <c t="s" r="A68" s="4">
        <v>38</v>
      </c>
      <c t="n" r="B68" s="6">
        <v>0</v>
      </c>
      <c t="n" r="C68" s="6">
        <v>0</v>
      </c>
    </row>
    <row spans="1:5" r="69">
      <c t="s" r="A69" s="4">
        <v>39</v>
      </c>
      <c t="n" r="B69" s="6">
        <v>0</v>
      </c>
      <c t="n" r="C69" s="6">
        <v>0</v>
      </c>
    </row>
    <row spans="1:5" r="70">
      <c t="s" r="A70" s="4">
        <v>40</v>
      </c>
      <c t="n" r="B70" s="6">
        <v>3092</v>
      </c>
      <c t="n" r="C70" s="6">
        <v>3056</v>
      </c>
    </row>
    <row spans="1:5" r="71">
      <c t="s" r="A71" s="3">
        <v>611</v>
      </c>
    </row>
    <row spans="1:5" r="72">
      <c t="s" r="A72" s="4">
        <v>612</v>
      </c>
      <c t="n" r="B72" s="6">
        <v>30</v>
      </c>
      <c t="n" r="C72" s="6">
        <v>19</v>
      </c>
    </row>
    <row spans="1:5" r="73">
      <c t="s" r="A73" s="4">
        <v>613</v>
      </c>
      <c t="n" r="B73" s="6">
        <v>0</v>
      </c>
      <c t="n" r="C73" s="6">
        <v>0</v>
      </c>
    </row>
    <row spans="1:5" r="74">
      <c t="s" r="A74" s="4">
        <v>47</v>
      </c>
      <c t="n" r="B74" s="6">
        <v>2377</v>
      </c>
      <c t="n" r="C74" s="6">
        <v>2424</v>
      </c>
    </row>
    <row spans="1:5" r="75">
      <c t="s" r="A75" s="4">
        <v>48</v>
      </c>
      <c t="n" r="B75" s="6">
        <v>0</v>
      </c>
      <c t="n" r="C75" s="6">
        <v>0</v>
      </c>
    </row>
    <row spans="1:5" r="76">
      <c t="s" r="A76" s="4">
        <v>49</v>
      </c>
      <c t="n" r="B76" s="7">
        <v>2407</v>
      </c>
      <c t="n" r="C76" s="7">
        <v>2443</v>
      </c>
    </row>
    <row spans="1:5" r="77">
      <c t="s" r="A77" s="4">
        <v>50</v>
      </c>
      <c t="s" r="B77" s="4">
        <v>51</v>
      </c>
      <c t="s" r="C77" s="4">
        <v>51</v>
      </c>
    </row>
    <row spans="1:5" r="78">
      <c t="s" r="A78" s="3">
        <v>52</v>
      </c>
    </row>
    <row spans="1:5" r="79">
      <c t="s" r="A79" s="4">
        <v>614</v>
      </c>
      <c t="n" r="B79" s="7">
        <v>688</v>
      </c>
      <c t="n" r="C79" s="7">
        <v>616</v>
      </c>
    </row>
    <row spans="1:5" r="80">
      <c t="s" r="A80" s="4">
        <v>55</v>
      </c>
      <c t="n" r="B80" s="6">
        <v>-3</v>
      </c>
      <c t="n" r="C80" s="6">
        <v>-3</v>
      </c>
    </row>
    <row spans="1:5" r="81">
      <c t="s" r="A81" s="4">
        <v>56</v>
      </c>
      <c t="n" r="B81" s="6">
        <v>685</v>
      </c>
      <c t="n" r="C81" s="6">
        <v>613</v>
      </c>
    </row>
    <row spans="1:5" r="82">
      <c t="s" r="A82" s="4">
        <v>57</v>
      </c>
      <c t="n" r="B82" s="6">
        <v>0</v>
      </c>
      <c t="n" r="C82" s="6">
        <v>0</v>
      </c>
    </row>
    <row spans="1:5" r="83">
      <c t="s" r="A83" s="4">
        <v>58</v>
      </c>
      <c t="n" r="B83" s="6">
        <v>685</v>
      </c>
      <c t="n" r="C83" s="6">
        <v>613</v>
      </c>
    </row>
    <row spans="1:5" r="84">
      <c t="s" r="A84" s="4">
        <v>59</v>
      </c>
      <c t="n" r="B84" s="6">
        <v>3092</v>
      </c>
      <c t="n" r="C84" s="6">
        <v>3056</v>
      </c>
    </row>
    <row spans="1:5" r="85">
      <c t="s" r="A85" s="4">
        <v>616</v>
      </c>
    </row>
    <row spans="1:5" r="86">
      <c t="s" r="A86" s="3">
        <v>606</v>
      </c>
    </row>
    <row spans="1:5" r="87">
      <c t="s" r="A87" s="4">
        <v>27</v>
      </c>
      <c t="n" r="B87" s="6">
        <v>1</v>
      </c>
      <c t="n" r="C87" s="6">
        <v>2</v>
      </c>
      <c t="n" r="D87" s="6">
        <v>1</v>
      </c>
      <c t="n" r="E87" s="6">
        <v>1</v>
      </c>
    </row>
    <row spans="1:5" r="88">
      <c t="s" r="A88" s="4">
        <v>607</v>
      </c>
      <c t="n" r="B88" s="6">
        <v>136</v>
      </c>
      <c t="n" r="C88" s="6">
        <v>154</v>
      </c>
    </row>
    <row spans="1:5" r="89">
      <c t="s" r="A89" s="4">
        <v>31</v>
      </c>
      <c t="n" r="B89" s="6">
        <v>37</v>
      </c>
      <c t="n" r="C89" s="6">
        <v>43</v>
      </c>
    </row>
    <row spans="1:5" r="90">
      <c t="s" r="A90" s="4">
        <v>33</v>
      </c>
      <c t="n" r="B90" s="6">
        <v>49</v>
      </c>
      <c t="n" r="C90" s="6">
        <v>107</v>
      </c>
    </row>
    <row spans="1:5" r="91">
      <c t="s" r="A91" s="4">
        <v>34</v>
      </c>
      <c t="n" r="B91" s="6">
        <v>223</v>
      </c>
      <c t="n" r="C91" s="6">
        <v>306</v>
      </c>
    </row>
    <row spans="1:5" r="92">
      <c t="s" r="A92" s="4">
        <v>35</v>
      </c>
      <c t="n" r="B92" s="6">
        <v>3446</v>
      </c>
      <c t="n" r="C92" s="6">
        <v>3476</v>
      </c>
    </row>
    <row spans="1:5" r="93">
      <c t="s" r="A93" s="4">
        <v>608</v>
      </c>
      <c t="n" r="B93" s="6">
        <v>182</v>
      </c>
      <c t="n" r="C93" s="6">
        <v>184</v>
      </c>
    </row>
    <row spans="1:5" r="94">
      <c t="s" r="A94" s="4">
        <v>609</v>
      </c>
      <c t="n" r="B94" s="6">
        <v>0</v>
      </c>
      <c t="n" r="C94" s="6">
        <v>0</v>
      </c>
    </row>
    <row spans="1:5" r="95">
      <c t="s" r="A95" s="4">
        <v>610</v>
      </c>
      <c t="n" r="B95" s="6">
        <v>0</v>
      </c>
      <c t="n" r="C95" s="6">
        <v>0</v>
      </c>
    </row>
    <row spans="1:5" r="96">
      <c t="s" r="A96" s="4">
        <v>38</v>
      </c>
      <c t="n" r="B96" s="6">
        <v>1486</v>
      </c>
      <c t="n" r="C96" s="6">
        <v>1493</v>
      </c>
    </row>
    <row spans="1:5" r="97">
      <c t="s" r="A97" s="4">
        <v>39</v>
      </c>
      <c t="n" r="B97" s="6">
        <v>17</v>
      </c>
      <c t="n" r="C97" s="6">
        <v>18</v>
      </c>
    </row>
    <row spans="1:5" r="98">
      <c t="s" r="A98" s="4">
        <v>40</v>
      </c>
      <c t="n" r="B98" s="6">
        <v>5354</v>
      </c>
      <c t="n" r="C98" s="6">
        <v>5477</v>
      </c>
    </row>
    <row spans="1:5" r="99">
      <c t="s" r="A99" s="3">
        <v>611</v>
      </c>
    </row>
    <row spans="1:5" r="100">
      <c t="s" r="A100" s="4">
        <v>612</v>
      </c>
      <c t="n" r="B100" s="6">
        <v>145</v>
      </c>
      <c t="n" r="C100" s="6">
        <v>181</v>
      </c>
    </row>
    <row spans="1:5" r="101">
      <c t="s" r="A101" s="4">
        <v>613</v>
      </c>
      <c t="n" r="B101" s="6">
        <v>4001</v>
      </c>
      <c t="n" r="C101" s="6">
        <v>4182</v>
      </c>
    </row>
    <row spans="1:5" r="102">
      <c t="s" r="A102" s="4">
        <v>47</v>
      </c>
      <c t="n" r="B102" s="6">
        <v>0</v>
      </c>
      <c t="n" r="C102" s="6">
        <v>0</v>
      </c>
    </row>
    <row spans="1:5" r="103">
      <c t="s" r="A103" s="4">
        <v>48</v>
      </c>
      <c t="n" r="B103" s="6">
        <v>48</v>
      </c>
      <c t="n" r="C103" s="6">
        <v>48</v>
      </c>
    </row>
    <row spans="1:5" r="104">
      <c t="s" r="A104" s="4">
        <v>49</v>
      </c>
      <c t="n" r="B104" s="7">
        <v>4194</v>
      </c>
      <c t="n" r="C104" s="7">
        <v>4411</v>
      </c>
    </row>
    <row spans="1:5" r="105">
      <c t="s" r="A105" s="4">
        <v>50</v>
      </c>
      <c t="s" r="B105" s="4">
        <v>51</v>
      </c>
      <c t="s" r="C105" s="4">
        <v>51</v>
      </c>
    </row>
    <row spans="1:5" r="106">
      <c t="s" r="A106" s="3">
        <v>52</v>
      </c>
    </row>
    <row spans="1:5" r="107">
      <c t="s" r="A107" s="4">
        <v>614</v>
      </c>
      <c t="n" r="B107" s="7">
        <v>1134</v>
      </c>
      <c t="n" r="C107" s="7">
        <v>1038</v>
      </c>
    </row>
    <row spans="1:5" r="108">
      <c t="s" r="A108" s="4">
        <v>55</v>
      </c>
      <c t="n" r="B108" s="6">
        <v>-5</v>
      </c>
      <c t="n" r="C108" s="6">
        <v>-5</v>
      </c>
    </row>
    <row spans="1:5" r="109">
      <c t="s" r="A109" s="4">
        <v>56</v>
      </c>
      <c t="n" r="B109" s="6">
        <v>1129</v>
      </c>
      <c t="n" r="C109" s="6">
        <v>1033</v>
      </c>
    </row>
    <row spans="1:5" r="110">
      <c t="s" r="A110" s="4">
        <v>57</v>
      </c>
      <c t="n" r="B110" s="6">
        <v>31</v>
      </c>
      <c t="n" r="C110" s="6">
        <v>33</v>
      </c>
    </row>
    <row spans="1:5" r="111">
      <c t="s" r="A111" s="4">
        <v>58</v>
      </c>
      <c t="n" r="B111" s="6">
        <v>1160</v>
      </c>
      <c t="n" r="C111" s="6">
        <v>1066</v>
      </c>
    </row>
    <row spans="1:5" r="112">
      <c t="s" r="A112" s="4">
        <v>59</v>
      </c>
      <c t="n" r="B112" s="6">
        <v>5354</v>
      </c>
      <c t="n" r="C112" s="6">
        <v>5477</v>
      </c>
    </row>
    <row spans="1:5" r="113">
      <c t="s" r="A113" s="4">
        <v>617</v>
      </c>
    </row>
    <row spans="1:5" r="114">
      <c t="s" r="A114" s="3">
        <v>606</v>
      </c>
    </row>
    <row spans="1:5" r="115">
      <c t="s" r="A115" s="4">
        <v>27</v>
      </c>
      <c t="n" r="B115" s="6">
        <v>0</v>
      </c>
      <c t="n" r="C115" s="6">
        <v>0</v>
      </c>
      <c t="n" r="D115" s="7">
        <v>0</v>
      </c>
      <c t="n" r="E115" s="7">
        <v>0</v>
      </c>
    </row>
    <row spans="1:5" r="116">
      <c t="s" r="A116" s="4">
        <v>607</v>
      </c>
      <c t="n" r="B116" s="6">
        <v>0</v>
      </c>
      <c t="n" r="C116" s="6">
        <v>0</v>
      </c>
    </row>
    <row spans="1:5" r="117">
      <c t="s" r="A117" s="4">
        <v>31</v>
      </c>
      <c t="n" r="B117" s="6">
        <v>0</v>
      </c>
      <c t="n" r="C117" s="6">
        <v>0</v>
      </c>
    </row>
    <row spans="1:5" r="118">
      <c t="s" r="A118" s="4">
        <v>33</v>
      </c>
      <c t="n" r="B118" s="6">
        <v>0</v>
      </c>
      <c t="n" r="C118" s="6">
        <v>0</v>
      </c>
    </row>
    <row spans="1:5" r="119">
      <c t="s" r="A119" s="4">
        <v>34</v>
      </c>
      <c t="n" r="B119" s="6">
        <v>0</v>
      </c>
      <c t="n" r="C119" s="6">
        <v>0</v>
      </c>
    </row>
    <row spans="1:5" r="120">
      <c t="s" r="A120" s="4">
        <v>35</v>
      </c>
      <c t="n" r="B120" s="6">
        <v>0</v>
      </c>
      <c t="n" r="C120" s="6">
        <v>0</v>
      </c>
    </row>
    <row spans="1:5" r="121">
      <c t="s" r="A121" s="4">
        <v>608</v>
      </c>
      <c t="n" r="B121" s="6">
        <v>0</v>
      </c>
      <c t="n" r="C121" s="6">
        <v>0</v>
      </c>
    </row>
    <row spans="1:5" r="122">
      <c t="s" r="A122" s="4">
        <v>609</v>
      </c>
      <c t="n" r="B122" s="6">
        <v>-4001</v>
      </c>
      <c t="n" r="C122" s="6">
        <v>-4182</v>
      </c>
    </row>
    <row spans="1:5" r="123">
      <c t="s" r="A123" s="4">
        <v>610</v>
      </c>
      <c t="n" r="B123" s="6">
        <v>-1814</v>
      </c>
      <c t="n" r="C123" s="6">
        <v>-1646</v>
      </c>
    </row>
    <row spans="1:5" r="124">
      <c t="s" r="A124" s="4">
        <v>38</v>
      </c>
      <c t="n" r="B124" s="6">
        <v>0</v>
      </c>
      <c t="n" r="C124" s="6">
        <v>0</v>
      </c>
    </row>
    <row spans="1:5" r="125">
      <c t="s" r="A125" s="4">
        <v>39</v>
      </c>
      <c t="n" r="B125" s="6">
        <v>0</v>
      </c>
      <c t="n" r="C125" s="6">
        <v>0</v>
      </c>
    </row>
    <row spans="1:5" r="126">
      <c t="s" r="A126" s="4">
        <v>40</v>
      </c>
      <c t="n" r="B126" s="6">
        <v>-5815</v>
      </c>
      <c t="n" r="C126" s="6">
        <v>-5828</v>
      </c>
    </row>
    <row spans="1:5" r="127">
      <c t="s" r="A127" s="3">
        <v>611</v>
      </c>
    </row>
    <row spans="1:5" r="128">
      <c t="s" r="A128" s="4">
        <v>612</v>
      </c>
      <c t="n" r="B128" s="6">
        <v>0</v>
      </c>
      <c t="n" r="C128" s="6">
        <v>0</v>
      </c>
    </row>
    <row spans="1:5" r="129">
      <c t="s" r="A129" s="4">
        <v>613</v>
      </c>
      <c t="n" r="B129" s="6">
        <v>-4001</v>
      </c>
      <c t="n" r="C129" s="6">
        <v>-4182</v>
      </c>
    </row>
    <row spans="1:5" r="130">
      <c t="s" r="A130" s="4">
        <v>47</v>
      </c>
      <c t="n" r="B130" s="6">
        <v>0</v>
      </c>
      <c t="n" r="C130" s="6">
        <v>0</v>
      </c>
    </row>
    <row spans="1:5" r="131">
      <c t="s" r="A131" s="4">
        <v>48</v>
      </c>
      <c t="n" r="B131" s="6">
        <v>0</v>
      </c>
      <c t="n" r="C131" s="6">
        <v>0</v>
      </c>
    </row>
    <row spans="1:5" r="132">
      <c t="s" r="A132" s="4">
        <v>49</v>
      </c>
      <c t="n" r="B132" s="7">
        <v>-4001</v>
      </c>
      <c t="n" r="C132" s="7">
        <v>-4182</v>
      </c>
    </row>
    <row spans="1:5" r="133">
      <c t="s" r="A133" s="4">
        <v>50</v>
      </c>
      <c t="s" r="B133" s="4">
        <v>51</v>
      </c>
      <c t="s" r="C133" s="4">
        <v>51</v>
      </c>
    </row>
    <row spans="1:5" r="134">
      <c t="s" r="A134" s="3">
        <v>52</v>
      </c>
    </row>
    <row spans="1:5" r="135">
      <c t="s" r="A135" s="4">
        <v>614</v>
      </c>
      <c t="n" r="B135" s="7">
        <v>-1814</v>
      </c>
      <c t="n" r="C135" s="7">
        <v>-1646</v>
      </c>
    </row>
    <row spans="1:5" r="136">
      <c t="s" r="A136" s="4">
        <v>55</v>
      </c>
      <c t="n" r="B136" s="6">
        <v>0</v>
      </c>
      <c t="n" r="C136" s="6">
        <v>0</v>
      </c>
    </row>
    <row spans="1:5" r="137">
      <c t="s" r="A137" s="4">
        <v>56</v>
      </c>
      <c t="n" r="B137" s="6">
        <v>-1814</v>
      </c>
      <c t="n" r="C137" s="6">
        <v>-1646</v>
      </c>
    </row>
    <row spans="1:5" r="138">
      <c t="s" r="A138" s="4">
        <v>57</v>
      </c>
      <c t="n" r="B138" s="6">
        <v>0</v>
      </c>
      <c t="n" r="C138" s="6">
        <v>0</v>
      </c>
    </row>
    <row spans="1:5" r="139">
      <c t="s" r="A139" s="4">
        <v>58</v>
      </c>
      <c t="n" r="B139" s="6">
        <v>-1814</v>
      </c>
      <c t="n" r="C139" s="6">
        <v>-1646</v>
      </c>
    </row>
    <row spans="1:5" r="140">
      <c t="s" r="A140" s="4">
        <v>59</v>
      </c>
      <c t="n" r="B140" s="7">
        <v>-5815</v>
      </c>
      <c t="n" r="C140" s="7">
        <v>-582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8</v>
      </c>
      <c t="s" r="B1" s="2">
        <v>1</v>
      </c>
    </row>
    <row spans="1:3" r="2">
      <c t="s" r="B2" s="2">
        <v>2</v>
      </c>
      <c t="s" r="C2" s="2">
        <v>65</v>
      </c>
    </row>
    <row spans="1:3" r="3">
      <c t="s" r="A3" s="3">
        <v>619</v>
      </c>
    </row>
    <row spans="1:3" r="4">
      <c t="s" r="A4" s="4">
        <v>67</v>
      </c>
      <c t="n" r="B4" s="7">
        <v>267</v>
      </c>
      <c t="n" r="C4" s="7">
        <v>470</v>
      </c>
    </row>
    <row spans="1:3" r="5">
      <c t="s" r="A5" s="4">
        <v>68</v>
      </c>
      <c t="n" r="B5" s="6">
        <v>103</v>
      </c>
      <c t="n" r="C5" s="6">
        <v>79</v>
      </c>
    </row>
    <row spans="1:3" r="6">
      <c t="s" r="A6" s="4">
        <v>69</v>
      </c>
      <c t="n" r="B6" s="6">
        <v>9</v>
      </c>
      <c t="n" r="C6" s="6">
        <v>19</v>
      </c>
    </row>
    <row spans="1:3" r="7">
      <c t="s" r="A7" s="4">
        <v>70</v>
      </c>
      <c t="n" r="B7" s="6">
        <v>379</v>
      </c>
      <c t="n" r="C7" s="6">
        <v>568</v>
      </c>
    </row>
    <row spans="1:3" r="8">
      <c t="s" r="A8" s="4">
        <v>72</v>
      </c>
      <c t="n" r="B8" s="6">
        <v>231</v>
      </c>
      <c t="n" r="C8" s="6">
        <v>402</v>
      </c>
    </row>
    <row spans="1:3" r="9">
      <c t="s" r="A9" s="4">
        <v>73</v>
      </c>
      <c t="n" r="B9" s="6">
        <v>48</v>
      </c>
      <c t="n" r="C9" s="6">
        <v>47</v>
      </c>
    </row>
    <row spans="1:3" r="10">
      <c t="s" r="A10" s="4">
        <v>74</v>
      </c>
      <c t="n" r="B10" s="6">
        <v>32</v>
      </c>
      <c t="n" r="C10" s="6">
        <v>29</v>
      </c>
    </row>
    <row spans="1:3" r="11">
      <c t="s" r="A11" s="4">
        <v>75</v>
      </c>
      <c t="n" r="B11" s="6">
        <v>21</v>
      </c>
      <c t="n" r="C11" s="6">
        <v>21</v>
      </c>
    </row>
    <row spans="1:3" r="12">
      <c t="s" r="A12" s="4">
        <v>76</v>
      </c>
      <c t="n" r="B12" s="6">
        <v>332</v>
      </c>
      <c t="n" r="C12" s="6">
        <v>499</v>
      </c>
    </row>
    <row spans="1:3" r="13">
      <c t="s" r="A13" s="4">
        <v>77</v>
      </c>
      <c t="n" r="B13" s="6">
        <v>47</v>
      </c>
      <c t="n" r="C13" s="6">
        <v>69</v>
      </c>
    </row>
    <row spans="1:3" r="14">
      <c t="s" r="A14" s="4">
        <v>78</v>
      </c>
      <c t="n" r="B14" s="6">
        <v>-24</v>
      </c>
      <c t="n" r="C14" s="6">
        <v>-22</v>
      </c>
    </row>
    <row spans="1:3" r="15">
      <c t="s" r="A15" s="4">
        <v>620</v>
      </c>
      <c t="n" r="B15" s="6">
        <v>0</v>
      </c>
      <c t="n" r="C15" s="6">
        <v>0</v>
      </c>
    </row>
    <row spans="1:3" r="16">
      <c t="s" r="A16" s="4">
        <v>79</v>
      </c>
      <c t="n" r="B16" s="6">
        <v>49</v>
      </c>
      <c t="n" r="C16" s="6">
        <v>23</v>
      </c>
    </row>
    <row spans="1:3" r="17">
      <c t="s" r="A17" s="4">
        <v>80</v>
      </c>
      <c t="n" r="B17" s="6">
        <v>72</v>
      </c>
      <c t="n" r="C17" s="6">
        <v>70</v>
      </c>
    </row>
    <row spans="1:3" r="18">
      <c t="s" r="A18" s="4">
        <v>81</v>
      </c>
      <c t="n" r="B18" s="6">
        <v>0</v>
      </c>
      <c t="n" r="C18" s="6">
        <v>-1</v>
      </c>
    </row>
    <row spans="1:3" r="19">
      <c t="s" r="A19" s="4">
        <v>82</v>
      </c>
      <c t="n" r="B19" s="6">
        <v>72</v>
      </c>
      <c t="n" r="C19" s="6">
        <v>69</v>
      </c>
    </row>
    <row spans="1:3" r="20">
      <c t="s" r="A20" s="4">
        <v>83</v>
      </c>
      <c t="n" r="B20" s="6">
        <v>0</v>
      </c>
      <c t="n" r="C20" s="6">
        <v>0</v>
      </c>
    </row>
    <row spans="1:3" r="21">
      <c t="s" r="A21" s="4">
        <v>84</v>
      </c>
      <c t="n" r="B21" s="6">
        <v>72</v>
      </c>
      <c t="n" r="C21" s="6">
        <v>69</v>
      </c>
    </row>
    <row spans="1:3" r="22">
      <c t="s" r="A22" s="4">
        <v>603</v>
      </c>
    </row>
    <row spans="1:3" r="23">
      <c t="s" r="A23" s="3">
        <v>619</v>
      </c>
    </row>
    <row spans="1:3" r="24">
      <c t="s" r="A24" s="4">
        <v>67</v>
      </c>
      <c t="n" r="B24" s="6">
        <v>0</v>
      </c>
      <c t="n" r="C24" s="6">
        <v>0</v>
      </c>
    </row>
    <row spans="1:3" r="25">
      <c t="s" r="A25" s="4">
        <v>68</v>
      </c>
      <c t="n" r="B25" s="6">
        <v>0</v>
      </c>
      <c t="n" r="C25" s="6">
        <v>0</v>
      </c>
    </row>
    <row spans="1:3" r="26">
      <c t="s" r="A26" s="4">
        <v>69</v>
      </c>
      <c t="n" r="B26" s="6">
        <v>0</v>
      </c>
      <c t="n" r="C26" s="6">
        <v>0</v>
      </c>
    </row>
    <row spans="1:3" r="27">
      <c t="s" r="A27" s="4">
        <v>70</v>
      </c>
      <c t="n" r="B27" s="6">
        <v>0</v>
      </c>
      <c t="n" r="C27" s="6">
        <v>0</v>
      </c>
    </row>
    <row spans="1:3" r="28">
      <c t="s" r="A28" s="4">
        <v>72</v>
      </c>
      <c t="n" r="B28" s="6">
        <v>0</v>
      </c>
      <c t="n" r="C28" s="6">
        <v>0</v>
      </c>
    </row>
    <row spans="1:3" r="29">
      <c t="s" r="A29" s="4">
        <v>73</v>
      </c>
      <c t="n" r="B29" s="6">
        <v>0</v>
      </c>
      <c t="n" r="C29" s="6">
        <v>0</v>
      </c>
    </row>
    <row spans="1:3" r="30">
      <c t="s" r="A30" s="4">
        <v>74</v>
      </c>
      <c t="n" r="B30" s="6">
        <v>0</v>
      </c>
      <c t="n" r="C30" s="6">
        <v>0</v>
      </c>
    </row>
    <row spans="1:3" r="31">
      <c t="s" r="A31" s="4">
        <v>75</v>
      </c>
      <c t="n" r="B31" s="6">
        <v>0</v>
      </c>
      <c t="n" r="C31" s="6">
        <v>0</v>
      </c>
    </row>
    <row spans="1:3" r="32">
      <c t="s" r="A32" s="4">
        <v>76</v>
      </c>
      <c t="n" r="B32" s="6">
        <v>0</v>
      </c>
      <c t="n" r="C32" s="6">
        <v>0</v>
      </c>
    </row>
    <row spans="1:3" r="33">
      <c t="s" r="A33" s="4">
        <v>77</v>
      </c>
      <c t="n" r="B33" s="6">
        <v>0</v>
      </c>
      <c t="n" r="C33" s="6">
        <v>0</v>
      </c>
    </row>
    <row spans="1:3" r="34">
      <c t="s" r="A34" s="4">
        <v>78</v>
      </c>
      <c t="n" r="B34" s="6">
        <v>0</v>
      </c>
      <c t="n" r="C34" s="6">
        <v>0</v>
      </c>
    </row>
    <row spans="1:3" r="35">
      <c t="s" r="A35" s="4">
        <v>620</v>
      </c>
      <c t="n" r="B35" s="6">
        <v>72</v>
      </c>
      <c t="n" r="C35" s="6">
        <v>69</v>
      </c>
    </row>
    <row spans="1:3" r="36">
      <c t="s" r="A36" s="4">
        <v>79</v>
      </c>
      <c t="n" r="B36" s="6">
        <v>0</v>
      </c>
      <c t="n" r="C36" s="6">
        <v>0</v>
      </c>
    </row>
    <row spans="1:3" r="37">
      <c t="s" r="A37" s="4">
        <v>80</v>
      </c>
      <c t="n" r="B37" s="6">
        <v>72</v>
      </c>
      <c t="n" r="C37" s="6">
        <v>69</v>
      </c>
    </row>
    <row spans="1:3" r="38">
      <c t="s" r="A38" s="4">
        <v>81</v>
      </c>
      <c t="n" r="B38" s="6">
        <v>0</v>
      </c>
      <c t="n" r="C38" s="6">
        <v>0</v>
      </c>
    </row>
    <row spans="1:3" r="39">
      <c t="s" r="A39" s="4">
        <v>82</v>
      </c>
      <c t="n" r="B39" s="6">
        <v>72</v>
      </c>
      <c t="n" r="C39" s="6">
        <v>69</v>
      </c>
    </row>
    <row spans="1:3" r="40">
      <c t="s" r="A40" s="4">
        <v>83</v>
      </c>
      <c t="n" r="B40" s="6">
        <v>0</v>
      </c>
      <c t="n" r="C40" s="6">
        <v>0</v>
      </c>
    </row>
    <row spans="1:3" r="41">
      <c t="s" r="A41" s="4">
        <v>84</v>
      </c>
      <c t="n" r="B41" s="6">
        <v>72</v>
      </c>
      <c t="n" r="C41" s="6">
        <v>69</v>
      </c>
    </row>
    <row spans="1:3" r="42">
      <c t="s" r="A42" s="4">
        <v>615</v>
      </c>
    </row>
    <row spans="1:3" r="43">
      <c t="s" r="A43" s="3">
        <v>619</v>
      </c>
    </row>
    <row spans="1:3" r="44">
      <c t="s" r="A44" s="4">
        <v>67</v>
      </c>
      <c t="n" r="B44" s="6">
        <v>0</v>
      </c>
      <c t="n" r="C44" s="6">
        <v>0</v>
      </c>
    </row>
    <row spans="1:3" r="45">
      <c t="s" r="A45" s="4">
        <v>68</v>
      </c>
      <c t="n" r="B45" s="6">
        <v>0</v>
      </c>
      <c t="n" r="C45" s="6">
        <v>0</v>
      </c>
    </row>
    <row spans="1:3" r="46">
      <c t="s" r="A46" s="4">
        <v>69</v>
      </c>
      <c t="n" r="B46" s="6">
        <v>0</v>
      </c>
      <c t="n" r="C46" s="6">
        <v>0</v>
      </c>
    </row>
    <row spans="1:3" r="47">
      <c t="s" r="A47" s="4">
        <v>70</v>
      </c>
      <c t="n" r="B47" s="6">
        <v>0</v>
      </c>
      <c t="n" r="C47" s="6">
        <v>0</v>
      </c>
    </row>
    <row spans="1:3" r="48">
      <c t="s" r="A48" s="4">
        <v>72</v>
      </c>
      <c t="n" r="B48" s="6">
        <v>0</v>
      </c>
      <c t="n" r="C48" s="6">
        <v>0</v>
      </c>
    </row>
    <row spans="1:3" r="49">
      <c t="s" r="A49" s="4">
        <v>73</v>
      </c>
      <c t="n" r="B49" s="6">
        <v>0</v>
      </c>
      <c t="n" r="C49" s="6">
        <v>0</v>
      </c>
    </row>
    <row spans="1:3" r="50">
      <c t="s" r="A50" s="4">
        <v>74</v>
      </c>
      <c t="n" r="B50" s="6">
        <v>0</v>
      </c>
      <c t="n" r="C50" s="6">
        <v>0</v>
      </c>
    </row>
    <row spans="1:3" r="51">
      <c t="s" r="A51" s="4">
        <v>75</v>
      </c>
      <c t="n" r="B51" s="6">
        <v>0</v>
      </c>
      <c t="n" r="C51" s="6">
        <v>0</v>
      </c>
    </row>
    <row spans="1:3" r="52">
      <c t="s" r="A52" s="4">
        <v>76</v>
      </c>
      <c t="n" r="B52" s="6">
        <v>0</v>
      </c>
      <c t="n" r="C52" s="6">
        <v>0</v>
      </c>
    </row>
    <row spans="1:3" r="53">
      <c t="s" r="A53" s="4">
        <v>77</v>
      </c>
      <c t="n" r="B53" s="6">
        <v>0</v>
      </c>
      <c t="n" r="C53" s="6">
        <v>0</v>
      </c>
    </row>
    <row spans="1:3" r="54">
      <c t="s" r="A54" s="4">
        <v>78</v>
      </c>
      <c t="n" r="B54" s="6">
        <v>-24</v>
      </c>
      <c t="n" r="C54" s="6">
        <v>-22</v>
      </c>
    </row>
    <row spans="1:3" r="55">
      <c t="s" r="A55" s="4">
        <v>620</v>
      </c>
      <c t="n" r="B55" s="6">
        <v>96</v>
      </c>
      <c t="n" r="C55" s="6">
        <v>91</v>
      </c>
    </row>
    <row spans="1:3" r="56">
      <c t="s" r="A56" s="4">
        <v>79</v>
      </c>
      <c t="n" r="B56" s="6">
        <v>0</v>
      </c>
      <c t="n" r="C56" s="6">
        <v>0</v>
      </c>
    </row>
    <row spans="1:3" r="57">
      <c t="s" r="A57" s="4">
        <v>80</v>
      </c>
      <c t="n" r="B57" s="6">
        <v>72</v>
      </c>
      <c t="n" r="C57" s="6">
        <v>69</v>
      </c>
    </row>
    <row spans="1:3" r="58">
      <c t="s" r="A58" s="4">
        <v>81</v>
      </c>
      <c t="n" r="B58" s="6">
        <v>0</v>
      </c>
      <c t="n" r="C58" s="6">
        <v>0</v>
      </c>
    </row>
    <row spans="1:3" r="59">
      <c t="s" r="A59" s="4">
        <v>82</v>
      </c>
      <c t="n" r="B59" s="6">
        <v>72</v>
      </c>
      <c t="n" r="C59" s="6">
        <v>69</v>
      </c>
    </row>
    <row spans="1:3" r="60">
      <c t="s" r="A60" s="4">
        <v>83</v>
      </c>
      <c t="n" r="B60" s="6">
        <v>0</v>
      </c>
      <c t="n" r="C60" s="6">
        <v>0</v>
      </c>
    </row>
    <row spans="1:3" r="61">
      <c t="s" r="A61" s="4">
        <v>84</v>
      </c>
      <c t="n" r="B61" s="6">
        <v>72</v>
      </c>
      <c t="n" r="C61" s="6">
        <v>69</v>
      </c>
    </row>
    <row spans="1:3" r="62">
      <c t="s" r="A62" s="4">
        <v>616</v>
      </c>
    </row>
    <row spans="1:3" r="63">
      <c t="s" r="A63" s="3">
        <v>619</v>
      </c>
    </row>
    <row spans="1:3" r="64">
      <c t="s" r="A64" s="4">
        <v>67</v>
      </c>
      <c t="n" r="B64" s="6">
        <v>267</v>
      </c>
      <c t="n" r="C64" s="6">
        <v>470</v>
      </c>
    </row>
    <row spans="1:3" r="65">
      <c t="s" r="A65" s="4">
        <v>68</v>
      </c>
      <c t="n" r="B65" s="6">
        <v>103</v>
      </c>
      <c t="n" r="C65" s="6">
        <v>79</v>
      </c>
    </row>
    <row spans="1:3" r="66">
      <c t="s" r="A66" s="4">
        <v>69</v>
      </c>
      <c t="n" r="B66" s="6">
        <v>9</v>
      </c>
      <c t="n" r="C66" s="6">
        <v>19</v>
      </c>
    </row>
    <row spans="1:3" r="67">
      <c t="s" r="A67" s="4">
        <v>70</v>
      </c>
      <c t="n" r="B67" s="6">
        <v>379</v>
      </c>
      <c t="n" r="C67" s="6">
        <v>568</v>
      </c>
    </row>
    <row spans="1:3" r="68">
      <c t="s" r="A68" s="4">
        <v>72</v>
      </c>
      <c t="n" r="B68" s="6">
        <v>231</v>
      </c>
      <c t="n" r="C68" s="6">
        <v>402</v>
      </c>
    </row>
    <row spans="1:3" r="69">
      <c t="s" r="A69" s="4">
        <v>73</v>
      </c>
      <c t="n" r="B69" s="6">
        <v>48</v>
      </c>
      <c t="n" r="C69" s="6">
        <v>47</v>
      </c>
    </row>
    <row spans="1:3" r="70">
      <c t="s" r="A70" s="4">
        <v>74</v>
      </c>
      <c t="n" r="B70" s="6">
        <v>32</v>
      </c>
      <c t="n" r="C70" s="6">
        <v>29</v>
      </c>
    </row>
    <row spans="1:3" r="71">
      <c t="s" r="A71" s="4">
        <v>75</v>
      </c>
      <c t="n" r="B71" s="6">
        <v>21</v>
      </c>
      <c t="n" r="C71" s="6">
        <v>21</v>
      </c>
    </row>
    <row spans="1:3" r="72">
      <c t="s" r="A72" s="4">
        <v>76</v>
      </c>
      <c t="n" r="B72" s="6">
        <v>332</v>
      </c>
      <c t="n" r="C72" s="6">
        <v>499</v>
      </c>
    </row>
    <row spans="1:3" r="73">
      <c t="s" r="A73" s="4">
        <v>77</v>
      </c>
      <c t="n" r="B73" s="6">
        <v>47</v>
      </c>
      <c t="n" r="C73" s="6">
        <v>69</v>
      </c>
    </row>
    <row spans="1:3" r="74">
      <c t="s" r="A74" s="4">
        <v>78</v>
      </c>
      <c t="n" r="B74" s="6">
        <v>0</v>
      </c>
      <c t="n" r="C74" s="6">
        <v>0</v>
      </c>
    </row>
    <row spans="1:3" r="75">
      <c t="s" r="A75" s="4">
        <v>620</v>
      </c>
      <c t="n" r="B75" s="6">
        <v>0</v>
      </c>
      <c t="n" r="C75" s="6">
        <v>0</v>
      </c>
    </row>
    <row spans="1:3" r="76">
      <c t="s" r="A76" s="4">
        <v>79</v>
      </c>
      <c t="n" r="B76" s="6">
        <v>49</v>
      </c>
      <c t="n" r="C76" s="6">
        <v>23</v>
      </c>
    </row>
    <row spans="1:3" r="77">
      <c t="s" r="A77" s="4">
        <v>80</v>
      </c>
      <c t="n" r="B77" s="6">
        <v>96</v>
      </c>
      <c t="n" r="C77" s="6">
        <v>92</v>
      </c>
    </row>
    <row spans="1:3" r="78">
      <c t="s" r="A78" s="4">
        <v>81</v>
      </c>
      <c t="n" r="B78" s="6">
        <v>0</v>
      </c>
      <c t="n" r="C78" s="6">
        <v>-1</v>
      </c>
    </row>
    <row spans="1:3" r="79">
      <c t="s" r="A79" s="4">
        <v>82</v>
      </c>
      <c t="n" r="B79" s="6">
        <v>96</v>
      </c>
      <c t="n" r="C79" s="6">
        <v>91</v>
      </c>
    </row>
    <row spans="1:3" r="80">
      <c t="s" r="A80" s="4">
        <v>83</v>
      </c>
      <c t="n" r="B80" s="6">
        <v>0</v>
      </c>
      <c t="n" r="C80" s="6">
        <v>0</v>
      </c>
    </row>
    <row spans="1:3" r="81">
      <c t="s" r="A81" s="4">
        <v>84</v>
      </c>
      <c t="n" r="B81" s="6">
        <v>96</v>
      </c>
      <c t="n" r="C81" s="6">
        <v>91</v>
      </c>
    </row>
    <row spans="1:3" r="82">
      <c t="s" r="A82" s="4">
        <v>617</v>
      </c>
    </row>
    <row spans="1:3" r="83">
      <c t="s" r="A83" s="3">
        <v>619</v>
      </c>
    </row>
    <row spans="1:3" r="84">
      <c t="s" r="A84" s="4">
        <v>67</v>
      </c>
      <c t="n" r="B84" s="6">
        <v>0</v>
      </c>
      <c t="n" r="C84" s="6">
        <v>0</v>
      </c>
    </row>
    <row spans="1:3" r="85">
      <c t="s" r="A85" s="4">
        <v>68</v>
      </c>
      <c t="n" r="B85" s="6">
        <v>0</v>
      </c>
      <c t="n" r="C85" s="6">
        <v>0</v>
      </c>
    </row>
    <row spans="1:3" r="86">
      <c t="s" r="A86" s="4">
        <v>69</v>
      </c>
      <c t="n" r="B86" s="6">
        <v>0</v>
      </c>
      <c t="n" r="C86" s="6">
        <v>0</v>
      </c>
    </row>
    <row spans="1:3" r="87">
      <c t="s" r="A87" s="4">
        <v>70</v>
      </c>
      <c t="n" r="B87" s="6">
        <v>0</v>
      </c>
      <c t="n" r="C87" s="6">
        <v>0</v>
      </c>
    </row>
    <row spans="1:3" r="88">
      <c t="s" r="A88" s="4">
        <v>72</v>
      </c>
      <c t="n" r="B88" s="6">
        <v>0</v>
      </c>
      <c t="n" r="C88" s="6">
        <v>0</v>
      </c>
    </row>
    <row spans="1:3" r="89">
      <c t="s" r="A89" s="4">
        <v>73</v>
      </c>
      <c t="n" r="B89" s="6">
        <v>0</v>
      </c>
      <c t="n" r="C89" s="6">
        <v>0</v>
      </c>
    </row>
    <row spans="1:3" r="90">
      <c t="s" r="A90" s="4">
        <v>74</v>
      </c>
      <c t="n" r="B90" s="6">
        <v>0</v>
      </c>
      <c t="n" r="C90" s="6">
        <v>0</v>
      </c>
    </row>
    <row spans="1:3" r="91">
      <c t="s" r="A91" s="4">
        <v>75</v>
      </c>
      <c t="n" r="B91" s="6">
        <v>0</v>
      </c>
      <c t="n" r="C91" s="6">
        <v>0</v>
      </c>
    </row>
    <row spans="1:3" r="92">
      <c t="s" r="A92" s="4">
        <v>76</v>
      </c>
      <c t="n" r="B92" s="6">
        <v>0</v>
      </c>
      <c t="n" r="C92" s="6">
        <v>0</v>
      </c>
    </row>
    <row spans="1:3" r="93">
      <c t="s" r="A93" s="4">
        <v>77</v>
      </c>
      <c t="n" r="B93" s="6">
        <v>0</v>
      </c>
      <c t="n" r="C93" s="6">
        <v>0</v>
      </c>
    </row>
    <row spans="1:3" r="94">
      <c t="s" r="A94" s="4">
        <v>78</v>
      </c>
      <c t="n" r="B94" s="6">
        <v>0</v>
      </c>
      <c t="n" r="C94" s="6">
        <v>0</v>
      </c>
    </row>
    <row spans="1:3" r="95">
      <c t="s" r="A95" s="4">
        <v>620</v>
      </c>
      <c t="n" r="B95" s="6">
        <v>-168</v>
      </c>
      <c t="n" r="C95" s="6">
        <v>-160</v>
      </c>
    </row>
    <row spans="1:3" r="96">
      <c t="s" r="A96" s="4">
        <v>79</v>
      </c>
      <c t="n" r="B96" s="6">
        <v>0</v>
      </c>
      <c t="n" r="C96" s="6">
        <v>0</v>
      </c>
    </row>
    <row spans="1:3" r="97">
      <c t="s" r="A97" s="4">
        <v>80</v>
      </c>
      <c t="n" r="B97" s="6">
        <v>-168</v>
      </c>
      <c t="n" r="C97" s="6">
        <v>-160</v>
      </c>
    </row>
    <row spans="1:3" r="98">
      <c t="s" r="A98" s="4">
        <v>81</v>
      </c>
      <c t="n" r="B98" s="6">
        <v>0</v>
      </c>
      <c t="n" r="C98" s="6">
        <v>0</v>
      </c>
    </row>
    <row spans="1:3" r="99">
      <c t="s" r="A99" s="4">
        <v>82</v>
      </c>
      <c t="n" r="B99" s="6">
        <v>-168</v>
      </c>
      <c t="n" r="C99" s="6">
        <v>-160</v>
      </c>
    </row>
    <row spans="1:3" r="100">
      <c t="s" r="A100" s="4">
        <v>83</v>
      </c>
      <c t="n" r="B100" s="6">
        <v>0</v>
      </c>
      <c t="n" r="C100" s="6">
        <v>0</v>
      </c>
    </row>
    <row spans="1:3" r="101">
      <c t="s" r="A101" s="4">
        <v>84</v>
      </c>
      <c t="n" r="B101" s="7">
        <v>-168</v>
      </c>
      <c t="n" r="C101" s="7">
        <v>-16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1</v>
      </c>
      <c t="s" r="B1" s="2">
        <v>1</v>
      </c>
    </row>
    <row spans="1:3" r="2">
      <c t="s" r="B2" s="2">
        <v>2</v>
      </c>
      <c t="s" r="C2" s="2">
        <v>65</v>
      </c>
    </row>
    <row spans="1:3" r="3">
      <c t="s" r="A3" s="3">
        <v>619</v>
      </c>
    </row>
    <row spans="1:3" r="4">
      <c t="s" r="A4" s="4">
        <v>82</v>
      </c>
      <c t="n" r="B4" s="7">
        <v>72</v>
      </c>
      <c t="n" r="C4" s="7">
        <v>69</v>
      </c>
    </row>
    <row spans="1:3" r="5">
      <c t="s" r="A5" s="3">
        <v>622</v>
      </c>
    </row>
    <row spans="1:3" r="6">
      <c t="s" r="A6" s="4">
        <v>95</v>
      </c>
      <c t="n" r="B6" s="6">
        <v>0</v>
      </c>
      <c t="n" r="C6" s="6">
        <v>1</v>
      </c>
    </row>
    <row spans="1:3" r="7">
      <c t="s" r="A7" s="4">
        <v>623</v>
      </c>
      <c t="n" r="B7" s="6">
        <v>0</v>
      </c>
      <c t="n" r="C7" s="6">
        <v>0</v>
      </c>
    </row>
    <row spans="1:3" r="8">
      <c t="s" r="A8" s="4">
        <v>96</v>
      </c>
      <c t="n" r="B8" s="6">
        <v>0</v>
      </c>
      <c t="n" r="C8" s="6">
        <v>1</v>
      </c>
    </row>
    <row spans="1:3" r="9">
      <c t="s" r="A9" s="4">
        <v>97</v>
      </c>
      <c t="n" r="B9" s="6">
        <v>72</v>
      </c>
      <c t="n" r="C9" s="6">
        <v>70</v>
      </c>
    </row>
    <row spans="1:3" r="10">
      <c t="s" r="A10" s="4">
        <v>624</v>
      </c>
      <c t="n" r="B10" s="6">
        <v>0</v>
      </c>
      <c t="n" r="C10" s="6">
        <v>0</v>
      </c>
    </row>
    <row spans="1:3" r="11">
      <c t="s" r="A11" s="4">
        <v>99</v>
      </c>
      <c t="n" r="B11" s="6">
        <v>72</v>
      </c>
      <c t="n" r="C11" s="6">
        <v>70</v>
      </c>
    </row>
    <row spans="1:3" r="12">
      <c t="s" r="A12" s="4">
        <v>603</v>
      </c>
    </row>
    <row spans="1:3" r="13">
      <c t="s" r="A13" s="3">
        <v>619</v>
      </c>
    </row>
    <row spans="1:3" r="14">
      <c t="s" r="A14" s="4">
        <v>82</v>
      </c>
      <c t="n" r="B14" s="6">
        <v>72</v>
      </c>
      <c t="n" r="C14" s="6">
        <v>69</v>
      </c>
    </row>
    <row spans="1:3" r="15">
      <c t="s" r="A15" s="3">
        <v>622</v>
      </c>
    </row>
    <row spans="1:3" r="16">
      <c t="s" r="A16" s="4">
        <v>95</v>
      </c>
      <c t="n" r="B16" s="6">
        <v>0</v>
      </c>
      <c t="n" r="C16" s="6">
        <v>0</v>
      </c>
    </row>
    <row spans="1:3" r="17">
      <c t="s" r="A17" s="4">
        <v>623</v>
      </c>
      <c t="n" r="B17" s="6">
        <v>0</v>
      </c>
      <c t="n" r="C17" s="6">
        <v>1</v>
      </c>
    </row>
    <row spans="1:3" r="18">
      <c t="s" r="A18" s="4">
        <v>96</v>
      </c>
      <c t="n" r="B18" s="6">
        <v>0</v>
      </c>
      <c t="n" r="C18" s="6">
        <v>1</v>
      </c>
    </row>
    <row spans="1:3" r="19">
      <c t="s" r="A19" s="4">
        <v>97</v>
      </c>
      <c t="n" r="B19" s="6">
        <v>72</v>
      </c>
      <c t="n" r="C19" s="6">
        <v>70</v>
      </c>
    </row>
    <row spans="1:3" r="20">
      <c t="s" r="A20" s="4">
        <v>624</v>
      </c>
      <c t="n" r="B20" s="6">
        <v>0</v>
      </c>
      <c t="n" r="C20" s="6">
        <v>0</v>
      </c>
    </row>
    <row spans="1:3" r="21">
      <c t="s" r="A21" s="4">
        <v>99</v>
      </c>
      <c t="n" r="B21" s="6">
        <v>72</v>
      </c>
      <c t="n" r="C21" s="6">
        <v>70</v>
      </c>
    </row>
    <row spans="1:3" r="22">
      <c t="s" r="A22" s="4">
        <v>615</v>
      </c>
    </row>
    <row spans="1:3" r="23">
      <c t="s" r="A23" s="3">
        <v>619</v>
      </c>
    </row>
    <row spans="1:3" r="24">
      <c t="s" r="A24" s="4">
        <v>82</v>
      </c>
      <c t="n" r="B24" s="6">
        <v>72</v>
      </c>
      <c t="n" r="C24" s="6">
        <v>69</v>
      </c>
    </row>
    <row spans="1:3" r="25">
      <c t="s" r="A25" s="3">
        <v>622</v>
      </c>
    </row>
    <row spans="1:3" r="26">
      <c t="s" r="A26" s="4">
        <v>95</v>
      </c>
      <c t="n" r="B26" s="6">
        <v>0</v>
      </c>
      <c t="n" r="C26" s="6">
        <v>1</v>
      </c>
    </row>
    <row spans="1:3" r="27">
      <c t="s" r="A27" s="4">
        <v>623</v>
      </c>
      <c t="n" r="B27" s="6">
        <v>0</v>
      </c>
      <c t="n" r="C27" s="6">
        <v>0</v>
      </c>
    </row>
    <row spans="1:3" r="28">
      <c t="s" r="A28" s="4">
        <v>96</v>
      </c>
      <c t="n" r="B28" s="6">
        <v>0</v>
      </c>
      <c t="n" r="C28" s="6">
        <v>1</v>
      </c>
    </row>
    <row spans="1:3" r="29">
      <c t="s" r="A29" s="4">
        <v>97</v>
      </c>
      <c t="n" r="B29" s="6">
        <v>72</v>
      </c>
      <c t="n" r="C29" s="6">
        <v>70</v>
      </c>
    </row>
    <row spans="1:3" r="30">
      <c t="s" r="A30" s="4">
        <v>624</v>
      </c>
      <c t="n" r="B30" s="6">
        <v>0</v>
      </c>
      <c t="n" r="C30" s="6">
        <v>0</v>
      </c>
    </row>
    <row spans="1:3" r="31">
      <c t="s" r="A31" s="4">
        <v>99</v>
      </c>
      <c t="n" r="B31" s="6">
        <v>72</v>
      </c>
      <c t="n" r="C31" s="6">
        <v>70</v>
      </c>
    </row>
    <row spans="1:3" r="32">
      <c t="s" r="A32" s="4">
        <v>616</v>
      </c>
    </row>
    <row spans="1:3" r="33">
      <c t="s" r="A33" s="3">
        <v>619</v>
      </c>
    </row>
    <row spans="1:3" r="34">
      <c t="s" r="A34" s="4">
        <v>82</v>
      </c>
      <c t="n" r="B34" s="6">
        <v>96</v>
      </c>
      <c t="n" r="C34" s="6">
        <v>91</v>
      </c>
    </row>
    <row spans="1:3" r="35">
      <c t="s" r="A35" s="3">
        <v>622</v>
      </c>
    </row>
    <row spans="1:3" r="36">
      <c t="s" r="A36" s="4">
        <v>95</v>
      </c>
      <c t="n" r="B36" s="6">
        <v>0</v>
      </c>
      <c t="n" r="C36" s="6">
        <v>0</v>
      </c>
    </row>
    <row spans="1:3" r="37">
      <c t="s" r="A37" s="4">
        <v>623</v>
      </c>
      <c t="n" r="B37" s="6">
        <v>0</v>
      </c>
      <c t="n" r="C37" s="6">
        <v>0</v>
      </c>
    </row>
    <row spans="1:3" r="38">
      <c t="s" r="A38" s="4">
        <v>96</v>
      </c>
      <c t="n" r="B38" s="6">
        <v>0</v>
      </c>
      <c t="n" r="C38" s="6">
        <v>0</v>
      </c>
    </row>
    <row spans="1:3" r="39">
      <c t="s" r="A39" s="4">
        <v>97</v>
      </c>
      <c t="n" r="B39" s="6">
        <v>96</v>
      </c>
      <c t="n" r="C39" s="6">
        <v>91</v>
      </c>
    </row>
    <row spans="1:3" r="40">
      <c t="s" r="A40" s="4">
        <v>624</v>
      </c>
      <c t="n" r="B40" s="6">
        <v>0</v>
      </c>
      <c t="n" r="C40" s="6">
        <v>0</v>
      </c>
    </row>
    <row spans="1:3" r="41">
      <c t="s" r="A41" s="4">
        <v>99</v>
      </c>
      <c t="n" r="B41" s="6">
        <v>96</v>
      </c>
      <c t="n" r="C41" s="6">
        <v>91</v>
      </c>
    </row>
    <row spans="1:3" r="42">
      <c t="s" r="A42" s="4">
        <v>617</v>
      </c>
    </row>
    <row spans="1:3" r="43">
      <c t="s" r="A43" s="3">
        <v>619</v>
      </c>
    </row>
    <row spans="1:3" r="44">
      <c t="s" r="A44" s="4">
        <v>82</v>
      </c>
      <c t="n" r="B44" s="6">
        <v>-168</v>
      </c>
      <c t="n" r="C44" s="6">
        <v>-160</v>
      </c>
    </row>
    <row spans="1:3" r="45">
      <c t="s" r="A45" s="3">
        <v>622</v>
      </c>
    </row>
    <row spans="1:3" r="46">
      <c t="s" r="A46" s="4">
        <v>95</v>
      </c>
      <c t="n" r="B46" s="6">
        <v>0</v>
      </c>
      <c t="n" r="C46" s="6">
        <v>0</v>
      </c>
    </row>
    <row spans="1:3" r="47">
      <c t="s" r="A47" s="4">
        <v>623</v>
      </c>
      <c t="n" r="B47" s="6">
        <v>0</v>
      </c>
      <c t="n" r="C47" s="6">
        <v>-1</v>
      </c>
    </row>
    <row spans="1:3" r="48">
      <c t="s" r="A48" s="4">
        <v>96</v>
      </c>
      <c t="n" r="B48" s="6">
        <v>0</v>
      </c>
      <c t="n" r="C48" s="6">
        <v>-1</v>
      </c>
    </row>
    <row spans="1:3" r="49">
      <c t="s" r="A49" s="4">
        <v>97</v>
      </c>
      <c t="n" r="B49" s="6">
        <v>-168</v>
      </c>
      <c t="n" r="C49" s="6">
        <v>-161</v>
      </c>
    </row>
    <row spans="1:3" r="50">
      <c t="s" r="A50" s="4">
        <v>624</v>
      </c>
      <c t="n" r="B50" s="6">
        <v>0</v>
      </c>
      <c t="n" r="C50" s="6">
        <v>0</v>
      </c>
    </row>
    <row spans="1:3" r="51">
      <c t="s" r="A51" s="4">
        <v>99</v>
      </c>
      <c t="n" r="B51" s="7">
        <v>-168</v>
      </c>
      <c t="n" r="C51" s="7">
        <v>-1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5</v>
      </c>
      <c t="s" r="B1" s="2">
        <v>1</v>
      </c>
    </row>
    <row spans="1:3" r="2">
      <c t="s" r="B2" s="2">
        <v>2</v>
      </c>
      <c t="s" r="C2" s="2">
        <v>65</v>
      </c>
    </row>
    <row spans="1:3" r="3">
      <c t="s" r="A3" s="3">
        <v>626</v>
      </c>
    </row>
    <row spans="1:3" r="4">
      <c t="s" r="A4" s="4">
        <v>627</v>
      </c>
      <c t="n" r="B4" s="7">
        <v>188</v>
      </c>
      <c t="n" r="C4" s="7">
        <v>188</v>
      </c>
    </row>
    <row spans="1:3" r="5">
      <c t="s" r="A5" s="4">
        <v>628</v>
      </c>
      <c t="n" r="B5" s="6">
        <v>0</v>
      </c>
      <c t="n" r="C5" s="6">
        <v>0</v>
      </c>
    </row>
    <row spans="1:3" r="6">
      <c t="s" r="A6" s="3">
        <v>113</v>
      </c>
    </row>
    <row spans="1:3" r="7">
      <c t="s" r="A7" s="4">
        <v>114</v>
      </c>
      <c t="n" r="B7" s="6">
        <v>-10</v>
      </c>
      <c t="n" r="C7" s="6">
        <v>-65</v>
      </c>
    </row>
    <row spans="1:3" r="8">
      <c t="s" r="A8" s="4">
        <v>115</v>
      </c>
      <c t="n" r="B8" s="6">
        <v>8</v>
      </c>
      <c t="n" r="C8" s="6">
        <v>25</v>
      </c>
    </row>
    <row spans="1:3" r="9">
      <c t="s" r="A9" s="4">
        <v>116</v>
      </c>
      <c t="n" r="B9" s="6">
        <v>-18</v>
      </c>
      <c t="n" r="C9" s="6">
        <v>-90</v>
      </c>
    </row>
    <row spans="1:3" r="10">
      <c t="s" r="A10" s="4">
        <v>629</v>
      </c>
      <c t="n" r="B10" s="6">
        <v>0</v>
      </c>
      <c t="n" r="C10" s="6">
        <v>0</v>
      </c>
    </row>
    <row spans="1:3" r="11">
      <c t="s" r="A11" s="3">
        <v>117</v>
      </c>
    </row>
    <row spans="1:3" r="12">
      <c t="s" r="A12" s="4">
        <v>118</v>
      </c>
      <c t="n" r="B12" s="6">
        <v>394</v>
      </c>
      <c t="n" r="C12" s="6">
        <v>162</v>
      </c>
    </row>
    <row spans="1:3" r="13">
      <c t="s" r="A13" s="4">
        <v>630</v>
      </c>
      <c t="n" r="B13" s="6">
        <v>442</v>
      </c>
      <c t="n" r="C13" s="6">
        <v>-162</v>
      </c>
    </row>
    <row spans="1:3" r="14">
      <c t="s" r="A14" s="4">
        <v>631</v>
      </c>
      <c t="n" r="B14" s="6">
        <v>0</v>
      </c>
      <c t="n" r="C14" s="6">
        <v>31</v>
      </c>
    </row>
    <row spans="1:3" r="15">
      <c t="s" r="A15" s="4">
        <v>632</v>
      </c>
      <c t="n" r="B15" s="6">
        <v>-121</v>
      </c>
      <c t="n" r="C15" s="6">
        <v>-120</v>
      </c>
    </row>
    <row spans="1:3" r="16">
      <c t="s" r="A16" s="4">
        <v>122</v>
      </c>
      <c t="n" r="B16" s="6">
        <v>-2</v>
      </c>
      <c t="n" r="C16" s="6">
        <v>-1</v>
      </c>
    </row>
    <row spans="1:3" r="17">
      <c t="s" r="A17" s="4">
        <v>633</v>
      </c>
      <c t="n" r="B17" s="6">
        <v>-121</v>
      </c>
      <c t="n" r="C17" s="6">
        <v>-120</v>
      </c>
    </row>
    <row spans="1:3" r="18">
      <c t="s" r="A18" s="4">
        <v>123</v>
      </c>
      <c t="n" r="B18" s="6">
        <v>-171</v>
      </c>
      <c t="n" r="C18" s="6">
        <v>-90</v>
      </c>
    </row>
    <row spans="1:3" r="19">
      <c t="s" r="A19" s="4">
        <v>124</v>
      </c>
      <c t="n" r="B19" s="6">
        <v>-1</v>
      </c>
      <c t="n" r="C19" s="6">
        <v>8</v>
      </c>
    </row>
    <row spans="1:3" r="20">
      <c t="s" r="A20" s="4">
        <v>125</v>
      </c>
      <c t="n" r="B20" s="6">
        <v>2</v>
      </c>
      <c t="n" r="C20" s="6">
        <v>25</v>
      </c>
    </row>
    <row spans="1:3" r="21">
      <c t="s" r="A21" s="4">
        <v>126</v>
      </c>
      <c t="n" r="B21" s="6">
        <v>1</v>
      </c>
      <c t="n" r="C21" s="6">
        <v>33</v>
      </c>
    </row>
    <row spans="1:3" r="22">
      <c t="s" r="A22" s="4">
        <v>603</v>
      </c>
    </row>
    <row spans="1:3" r="23">
      <c t="s" r="A23" s="3">
        <v>626</v>
      </c>
    </row>
    <row spans="1:3" r="24">
      <c t="s" r="A24" s="4">
        <v>627</v>
      </c>
      <c t="n" r="B24" s="6">
        <v>0</v>
      </c>
      <c t="n" r="C24" s="6">
        <v>0</v>
      </c>
    </row>
    <row spans="1:3" r="25">
      <c t="s" r="A25" s="4">
        <v>628</v>
      </c>
      <c t="n" r="B25" s="6">
        <v>121</v>
      </c>
      <c t="n" r="C25" s="6">
        <v>89</v>
      </c>
    </row>
    <row spans="1:3" r="26">
      <c t="s" r="A26" s="3">
        <v>113</v>
      </c>
    </row>
    <row spans="1:3" r="27">
      <c t="s" r="A27" s="4">
        <v>114</v>
      </c>
      <c t="n" r="B27" s="6">
        <v>0</v>
      </c>
      <c t="n" r="C27" s="6">
        <v>0</v>
      </c>
    </row>
    <row spans="1:3" r="28">
      <c t="s" r="A28" s="4">
        <v>115</v>
      </c>
      <c t="n" r="B28" s="6">
        <v>0</v>
      </c>
      <c t="n" r="C28" s="6">
        <v>0</v>
      </c>
    </row>
    <row spans="1:3" r="29">
      <c t="s" r="A29" s="4">
        <v>116</v>
      </c>
      <c t="n" r="B29" s="6">
        <v>121</v>
      </c>
      <c t="n" r="C29" s="6">
        <v>89</v>
      </c>
    </row>
    <row spans="1:3" r="30">
      <c t="s" r="A30" s="4">
        <v>629</v>
      </c>
      <c t="n" r="B30" s="6">
        <v>0</v>
      </c>
      <c t="n" r="C30" s="6">
        <v>0</v>
      </c>
    </row>
    <row spans="1:3" r="31">
      <c t="s" r="A31" s="3">
        <v>117</v>
      </c>
    </row>
    <row spans="1:3" r="32">
      <c t="s" r="A32" s="4">
        <v>118</v>
      </c>
      <c t="n" r="B32" s="6">
        <v>0</v>
      </c>
      <c t="n" r="C32" s="6">
        <v>0</v>
      </c>
    </row>
    <row spans="1:3" r="33">
      <c t="s" r="A33" s="4">
        <v>630</v>
      </c>
      <c t="n" r="B33" s="6">
        <v>0</v>
      </c>
      <c t="n" r="C33" s="6">
        <v>0</v>
      </c>
    </row>
    <row spans="1:3" r="34">
      <c t="s" r="A34" s="4">
        <v>631</v>
      </c>
      <c t="n" r="C34" s="6">
        <v>31</v>
      </c>
    </row>
    <row spans="1:3" r="35">
      <c t="s" r="A35" s="4">
        <v>632</v>
      </c>
      <c t="n" r="B35" s="6">
        <v>-121</v>
      </c>
      <c t="n" r="C35" s="6">
        <v>-120</v>
      </c>
    </row>
    <row spans="1:3" r="36">
      <c t="s" r="A36" s="4">
        <v>122</v>
      </c>
      <c t="n" r="B36" s="6">
        <v>0</v>
      </c>
      <c t="n" r="C36" s="6">
        <v>0</v>
      </c>
    </row>
    <row spans="1:3" r="37">
      <c t="s" r="A37" s="4">
        <v>123</v>
      </c>
      <c t="n" r="B37" s="6">
        <v>-121</v>
      </c>
      <c t="n" r="C37" s="6">
        <v>-89</v>
      </c>
    </row>
    <row spans="1:3" r="38">
      <c t="s" r="A38" s="4">
        <v>124</v>
      </c>
      <c t="n" r="B38" s="6">
        <v>0</v>
      </c>
      <c t="n" r="C38" s="6">
        <v>0</v>
      </c>
    </row>
    <row spans="1:3" r="39">
      <c t="s" r="A39" s="4">
        <v>125</v>
      </c>
      <c t="n" r="B39" s="6">
        <v>0</v>
      </c>
      <c t="n" r="C39" s="6">
        <v>0</v>
      </c>
    </row>
    <row spans="1:3" r="40">
      <c t="s" r="A40" s="4">
        <v>126</v>
      </c>
      <c t="n" r="B40" s="6">
        <v>0</v>
      </c>
      <c t="n" r="C40" s="6">
        <v>0</v>
      </c>
    </row>
    <row spans="1:3" r="41">
      <c t="s" r="A41" s="4">
        <v>615</v>
      </c>
    </row>
    <row spans="1:3" r="42">
      <c t="s" r="A42" s="3">
        <v>626</v>
      </c>
    </row>
    <row spans="1:3" r="43">
      <c t="s" r="A43" s="4">
        <v>627</v>
      </c>
      <c t="n" r="B43" s="6">
        <v>-11</v>
      </c>
      <c t="n" r="C43" s="6">
        <v>-8</v>
      </c>
    </row>
    <row spans="1:3" r="44">
      <c t="s" r="A44" s="4">
        <v>628</v>
      </c>
      <c t="n" r="B44" s="6">
        <v>59</v>
      </c>
      <c t="n" r="C44" s="6">
        <v>16</v>
      </c>
    </row>
    <row spans="1:3" r="45">
      <c t="s" r="A45" s="3">
        <v>113</v>
      </c>
    </row>
    <row spans="1:3" r="46">
      <c t="s" r="A46" s="4">
        <v>114</v>
      </c>
      <c t="n" r="B46" s="6">
        <v>0</v>
      </c>
      <c t="n" r="C46" s="6">
        <v>0</v>
      </c>
    </row>
    <row spans="1:3" r="47">
      <c t="s" r="A47" s="4">
        <v>115</v>
      </c>
      <c t="n" r="B47" s="6">
        <v>0</v>
      </c>
      <c t="n" r="C47" s="6">
        <v>0</v>
      </c>
    </row>
    <row spans="1:3" r="48">
      <c t="s" r="A48" s="4">
        <v>116</v>
      </c>
      <c t="n" r="B48" s="6">
        <v>59</v>
      </c>
      <c t="n" r="C48" s="6">
        <v>16</v>
      </c>
    </row>
    <row spans="1:3" r="49">
      <c t="s" r="A49" s="4">
        <v>629</v>
      </c>
      <c t="n" r="B49" s="6">
        <v>0</v>
      </c>
      <c t="n" r="C49" s="6">
        <v>0</v>
      </c>
    </row>
    <row spans="1:3" r="50">
      <c t="s" r="A50" s="3">
        <v>117</v>
      </c>
    </row>
    <row spans="1:3" r="51">
      <c t="s" r="A51" s="4">
        <v>118</v>
      </c>
      <c t="n" r="B51" s="6">
        <v>394</v>
      </c>
      <c t="n" r="C51" s="6">
        <v>162</v>
      </c>
    </row>
    <row spans="1:3" r="52">
      <c t="s" r="A52" s="4">
        <v>630</v>
      </c>
      <c t="n" r="B52" s="6">
        <v>442</v>
      </c>
      <c t="n" r="C52" s="6">
        <v>-162</v>
      </c>
    </row>
    <row spans="1:3" r="53">
      <c t="s" r="A53" s="4">
        <v>631</v>
      </c>
      <c t="n" r="C53" s="6">
        <v>0</v>
      </c>
    </row>
    <row spans="1:3" r="54">
      <c t="s" r="A54" s="4">
        <v>632</v>
      </c>
      <c t="n" r="B54" s="6">
        <v>0</v>
      </c>
      <c t="n" r="C54" s="6">
        <v>0</v>
      </c>
    </row>
    <row spans="1:3" r="55">
      <c t="s" r="A55" s="4">
        <v>122</v>
      </c>
      <c t="n" r="B55" s="6">
        <v>0</v>
      </c>
      <c t="n" r="C55" s="6">
        <v>0</v>
      </c>
    </row>
    <row spans="1:3" r="56">
      <c t="s" r="A56" s="4">
        <v>123</v>
      </c>
      <c t="n" r="B56" s="6">
        <v>-48</v>
      </c>
      <c t="n" r="C56" s="6">
        <v>0</v>
      </c>
    </row>
    <row spans="1:3" r="57">
      <c t="s" r="A57" s="4">
        <v>124</v>
      </c>
      <c t="n" r="B57" s="6">
        <v>0</v>
      </c>
      <c t="n" r="C57" s="6">
        <v>8</v>
      </c>
    </row>
    <row spans="1:3" r="58">
      <c t="s" r="A58" s="4">
        <v>125</v>
      </c>
      <c t="n" r="B58" s="6">
        <v>0</v>
      </c>
      <c t="n" r="C58" s="6">
        <v>24</v>
      </c>
    </row>
    <row spans="1:3" r="59">
      <c t="s" r="A59" s="4">
        <v>126</v>
      </c>
      <c t="n" r="B59" s="6">
        <v>0</v>
      </c>
      <c t="n" r="C59" s="6">
        <v>32</v>
      </c>
    </row>
    <row spans="1:3" r="60">
      <c t="s" r="A60" s="4">
        <v>616</v>
      </c>
    </row>
    <row spans="1:3" r="61">
      <c t="s" r="A61" s="3">
        <v>626</v>
      </c>
    </row>
    <row spans="1:3" r="62">
      <c t="s" r="A62" s="4">
        <v>627</v>
      </c>
      <c t="n" r="B62" s="6">
        <v>199</v>
      </c>
      <c t="n" r="C62" s="6">
        <v>196</v>
      </c>
    </row>
    <row spans="1:3" r="63">
      <c t="s" r="A63" s="4">
        <v>628</v>
      </c>
      <c t="n" r="B63" s="6">
        <v>0</v>
      </c>
      <c t="n" r="C63" s="6">
        <v>0</v>
      </c>
    </row>
    <row spans="1:3" r="64">
      <c t="s" r="A64" s="3">
        <v>113</v>
      </c>
    </row>
    <row spans="1:3" r="65">
      <c t="s" r="A65" s="4">
        <v>114</v>
      </c>
      <c t="n" r="B65" s="6">
        <v>-10</v>
      </c>
      <c t="n" r="C65" s="6">
        <v>-65</v>
      </c>
    </row>
    <row spans="1:3" r="66">
      <c t="s" r="A66" s="4">
        <v>115</v>
      </c>
      <c t="n" r="B66" s="6">
        <v>8</v>
      </c>
      <c t="n" r="C66" s="6">
        <v>25</v>
      </c>
    </row>
    <row spans="1:3" r="67">
      <c t="s" r="A67" s="4">
        <v>116</v>
      </c>
      <c t="n" r="B67" s="6">
        <v>-18</v>
      </c>
      <c t="n" r="C67" s="6">
        <v>-90</v>
      </c>
    </row>
    <row spans="1:3" r="68">
      <c t="s" r="A68" s="4">
        <v>629</v>
      </c>
      <c t="n" r="B68" s="6">
        <v>-180</v>
      </c>
      <c t="n" r="C68" s="6">
        <v>-105</v>
      </c>
    </row>
    <row spans="1:3" r="69">
      <c t="s" r="A69" s="3">
        <v>117</v>
      </c>
    </row>
    <row spans="1:3" r="70">
      <c t="s" r="A70" s="4">
        <v>118</v>
      </c>
      <c t="n" r="B70" s="6">
        <v>0</v>
      </c>
      <c t="n" r="C70" s="6">
        <v>0</v>
      </c>
    </row>
    <row spans="1:3" r="71">
      <c t="s" r="A71" s="4">
        <v>630</v>
      </c>
      <c t="n" r="B71" s="6">
        <v>0</v>
      </c>
      <c t="n" r="C71" s="6">
        <v>0</v>
      </c>
    </row>
    <row spans="1:3" r="72">
      <c t="s" r="A72" s="4">
        <v>631</v>
      </c>
      <c t="n" r="C72" s="6">
        <v>0</v>
      </c>
    </row>
    <row spans="1:3" r="73">
      <c t="s" r="A73" s="4">
        <v>632</v>
      </c>
      <c t="n" r="B73" s="6">
        <v>0</v>
      </c>
      <c t="n" r="C73" s="6">
        <v>0</v>
      </c>
    </row>
    <row spans="1:3" r="74">
      <c t="s" r="A74" s="4">
        <v>122</v>
      </c>
      <c t="n" r="B74" s="6">
        <v>-2</v>
      </c>
      <c t="n" r="C74" s="6">
        <v>-1</v>
      </c>
    </row>
    <row spans="1:3" r="75">
      <c t="s" r="A75" s="4">
        <v>123</v>
      </c>
      <c t="n" r="B75" s="6">
        <v>-182</v>
      </c>
      <c t="n" r="C75" s="6">
        <v>-106</v>
      </c>
    </row>
    <row spans="1:3" r="76">
      <c t="s" r="A76" s="4">
        <v>124</v>
      </c>
      <c t="n" r="B76" s="6">
        <v>-1</v>
      </c>
      <c t="n" r="C76" s="6">
        <v>0</v>
      </c>
    </row>
    <row spans="1:3" r="77">
      <c t="s" r="A77" s="4">
        <v>125</v>
      </c>
      <c t="n" r="B77" s="6">
        <v>2</v>
      </c>
      <c t="n" r="C77" s="6">
        <v>1</v>
      </c>
    </row>
    <row spans="1:3" r="78">
      <c t="s" r="A78" s="4">
        <v>126</v>
      </c>
      <c t="n" r="B78" s="6">
        <v>1</v>
      </c>
      <c t="n" r="C78" s="6">
        <v>1</v>
      </c>
    </row>
    <row spans="1:3" r="79">
      <c t="s" r="A79" s="4">
        <v>617</v>
      </c>
    </row>
    <row spans="1:3" r="80">
      <c t="s" r="A80" s="3">
        <v>626</v>
      </c>
    </row>
    <row spans="1:3" r="81">
      <c t="s" r="A81" s="4">
        <v>627</v>
      </c>
      <c t="n" r="B81" s="6">
        <v>0</v>
      </c>
      <c t="n" r="C81" s="6">
        <v>0</v>
      </c>
    </row>
    <row spans="1:3" r="82">
      <c t="s" r="A82" s="4">
        <v>628</v>
      </c>
      <c t="n" r="B82" s="6">
        <v>-180</v>
      </c>
      <c t="n" r="C82" s="6">
        <v>-105</v>
      </c>
    </row>
    <row spans="1:3" r="83">
      <c t="s" r="A83" s="3">
        <v>113</v>
      </c>
    </row>
    <row spans="1:3" r="84">
      <c t="s" r="A84" s="4">
        <v>114</v>
      </c>
      <c t="n" r="B84" s="6">
        <v>0</v>
      </c>
      <c t="n" r="C84" s="6">
        <v>0</v>
      </c>
    </row>
    <row spans="1:3" r="85">
      <c t="s" r="A85" s="4">
        <v>115</v>
      </c>
      <c t="n" r="B85" s="6">
        <v>0</v>
      </c>
      <c t="n" r="C85" s="6">
        <v>0</v>
      </c>
    </row>
    <row spans="1:3" r="86">
      <c t="s" r="A86" s="4">
        <v>116</v>
      </c>
      <c t="n" r="B86" s="6">
        <v>-180</v>
      </c>
      <c t="n" r="C86" s="6">
        <v>-105</v>
      </c>
    </row>
    <row spans="1:3" r="87">
      <c t="s" r="A87" s="4">
        <v>629</v>
      </c>
      <c t="n" r="B87" s="6">
        <v>180</v>
      </c>
      <c t="n" r="C87" s="6">
        <v>105</v>
      </c>
    </row>
    <row spans="1:3" r="88">
      <c t="s" r="A88" s="3">
        <v>117</v>
      </c>
    </row>
    <row spans="1:3" r="89">
      <c t="s" r="A89" s="4">
        <v>118</v>
      </c>
      <c t="n" r="B89" s="6">
        <v>0</v>
      </c>
      <c t="n" r="C89" s="6">
        <v>0</v>
      </c>
    </row>
    <row spans="1:3" r="90">
      <c t="s" r="A90" s="4">
        <v>630</v>
      </c>
      <c t="n" r="B90" s="6">
        <v>0</v>
      </c>
      <c t="n" r="C90" s="6">
        <v>0</v>
      </c>
    </row>
    <row spans="1:3" r="91">
      <c t="s" r="A91" s="4">
        <v>631</v>
      </c>
      <c t="n" r="C91" s="6">
        <v>0</v>
      </c>
    </row>
    <row spans="1:3" r="92">
      <c t="s" r="A92" s="4">
        <v>632</v>
      </c>
      <c t="n" r="B92" s="6">
        <v>0</v>
      </c>
      <c t="n" r="C92" s="6">
        <v>0</v>
      </c>
    </row>
    <row spans="1:3" r="93">
      <c t="s" r="A93" s="4">
        <v>122</v>
      </c>
      <c t="n" r="B93" s="6">
        <v>0</v>
      </c>
      <c t="n" r="C93" s="6">
        <v>0</v>
      </c>
    </row>
    <row spans="1:3" r="94">
      <c t="s" r="A94" s="4">
        <v>123</v>
      </c>
      <c t="n" r="B94" s="6">
        <v>180</v>
      </c>
      <c t="n" r="C94" s="6">
        <v>105</v>
      </c>
    </row>
    <row spans="1:3" r="95">
      <c t="s" r="A95" s="4">
        <v>124</v>
      </c>
      <c t="n" r="B95" s="6">
        <v>0</v>
      </c>
      <c t="n" r="C95" s="6">
        <v>0</v>
      </c>
    </row>
    <row spans="1:3" r="96">
      <c t="s" r="A96" s="4">
        <v>125</v>
      </c>
      <c t="n" r="B96" s="6">
        <v>0</v>
      </c>
      <c t="n" r="C96" s="6">
        <v>0</v>
      </c>
    </row>
    <row spans="1:3" r="97">
      <c t="s" r="A97" s="4">
        <v>126</v>
      </c>
      <c t="n" r="B97" s="7">
        <v>0</v>
      </c>
      <c t="n" r="C97" s="7">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634</v>
      </c>
      <c t="s" r="B1" s="2">
        <v>1</v>
      </c>
    </row>
    <row spans="1:5" r="2">
      <c t="s" r="B2" s="2">
        <v>635</v>
      </c>
      <c t="s" r="C2" s="2">
        <v>636</v>
      </c>
      <c t="s" r="D2" s="2">
        <v>2</v>
      </c>
      <c t="s" r="E2" s="2">
        <v>25</v>
      </c>
    </row>
    <row spans="1:5" r="3">
      <c t="s" r="A3" s="3">
        <v>637</v>
      </c>
    </row>
    <row spans="1:5" r="4">
      <c t="s" r="A4" s="4">
        <v>62</v>
      </c>
      <c t="n" r="D4" s="6">
        <v>114742948</v>
      </c>
      <c t="n" r="E4" s="6">
        <v>114740148</v>
      </c>
    </row>
    <row spans="1:5" r="5">
      <c t="s" r="A5" s="4">
        <v>638</v>
      </c>
    </row>
    <row spans="1:5" r="6">
      <c t="s" r="A6" s="3">
        <v>637</v>
      </c>
    </row>
    <row spans="1:5" r="7">
      <c t="s" r="A7" s="4">
        <v>639</v>
      </c>
      <c t="n" r="C7" s="8">
        <v>0.78</v>
      </c>
    </row>
    <row spans="1:5" r="8">
      <c t="s" r="A8" s="4">
        <v>640</v>
      </c>
      <c t="s" r="B8" s="4">
        <v>641</v>
      </c>
    </row>
    <row spans="1:5" r="9">
      <c t="s" r="A9" s="4">
        <v>642</v>
      </c>
      <c t="s" r="B9" s="4">
        <v>643</v>
      </c>
    </row>
    <row spans="1:5" r="10">
      <c t="s" r="A10" s="4">
        <v>550</v>
      </c>
    </row>
    <row spans="1:5" r="11">
      <c t="s" r="A11" s="3">
        <v>637</v>
      </c>
    </row>
    <row spans="1:5" r="12">
      <c t="s" r="A12" s="4">
        <v>551</v>
      </c>
      <c t="n" r="D12" s="7">
        <v>3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Consolidated Statements of Cha8</vt:lpstr>
      <vt:lpstr>Description of Business and Bas</vt:lpstr>
      <vt:lpstr>New Accounting Pronouncements (</vt:lpstr>
      <vt:lpstr>Agreements and Transactions wit</vt:lpstr>
      <vt:lpstr>Inventories</vt:lpstr>
      <vt:lpstr>Property, Plant and Equipment</vt:lpstr>
      <vt:lpstr>Investments in Unconsolidated A</vt:lpstr>
      <vt:lpstr>Fair Value Measurement</vt:lpstr>
      <vt:lpstr>Debt</vt:lpstr>
      <vt:lpstr>Risk Management and Hedging Act</vt:lpstr>
      <vt:lpstr>Partnership Equity and Distribu</vt:lpstr>
      <vt:lpstr>Net Income or Loss per Limited </vt:lpstr>
      <vt:lpstr>Commitments and Contingent Liab</vt:lpstr>
      <vt:lpstr>Business Segments</vt:lpstr>
      <vt:lpstr>Supplemental Cash Flow Informat</vt:lpstr>
      <vt:lpstr>Supplementary Information - Con</vt:lpstr>
      <vt:lpstr>Subsequent Events</vt:lpstr>
      <vt:lpstr>Description of Business and B25</vt:lpstr>
      <vt:lpstr>Summary of Significant Accounti</vt:lpstr>
      <vt:lpstr>Fair Value Measurement Fair Val</vt:lpstr>
      <vt:lpstr>Risk Management and Hedging A28</vt:lpstr>
      <vt:lpstr>Agreements and Transactions w29</vt:lpstr>
      <vt:lpstr>Inventories (Tables)</vt:lpstr>
      <vt:lpstr>Property, Plant and Equipment (</vt:lpstr>
      <vt:lpstr>Investments in Unconsolidated32</vt:lpstr>
      <vt:lpstr>Fair Value Measurement (Tables)</vt:lpstr>
      <vt:lpstr>Debt (Tables)</vt:lpstr>
      <vt:lpstr>Risk Management and Hedging A35</vt:lpstr>
      <vt:lpstr>Partnership Equity and Distri36</vt:lpstr>
      <vt:lpstr>Business Segments (Tables)</vt:lpstr>
      <vt:lpstr>Supplemental Cash Flow Inform38</vt:lpstr>
      <vt:lpstr>Supplementary Information - C39</vt:lpstr>
      <vt:lpstr>Description of Business and B40</vt:lpstr>
      <vt:lpstr>New Accounting Pronouncements41</vt:lpstr>
      <vt:lpstr>Agreements and Transactions w42</vt:lpstr>
      <vt:lpstr>Agreements and Transactions w43</vt:lpstr>
      <vt:lpstr>Agreements and Transactions w44</vt:lpstr>
      <vt:lpstr>Agreements and Transactions w45</vt:lpstr>
      <vt:lpstr>Inventories - Schedule of Inven</vt:lpstr>
      <vt:lpstr>Inventories - Additional Inform</vt:lpstr>
      <vt:lpstr>Property, Plant and Equipment -</vt:lpstr>
      <vt:lpstr>Property, Plant and Equipment49</vt:lpstr>
      <vt:lpstr>Goodwill and Intangible assets </vt:lpstr>
      <vt:lpstr>Goodwill and Intangible asset51</vt:lpstr>
      <vt:lpstr>Goodwill and Intangible asset52</vt:lpstr>
      <vt:lpstr>Investments In Unconsolidated53</vt:lpstr>
      <vt:lpstr>Investments in Unconsolidated54</vt:lpstr>
      <vt:lpstr>Investments in Unconsolidated55</vt:lpstr>
      <vt:lpstr>Investments in Unconsolidated56</vt:lpstr>
      <vt:lpstr>Fair Value Measurement - Financ</vt:lpstr>
      <vt:lpstr>Fair Value Measurement - Conden</vt:lpstr>
      <vt:lpstr>Fair Value Measurement - Schedu</vt:lpstr>
      <vt:lpstr>Fair Value Measurement - Additi</vt:lpstr>
      <vt:lpstr>Debt - Schedule of Long-Term De</vt:lpstr>
      <vt:lpstr>Debt - Schedule of Long-Term 62</vt:lpstr>
      <vt:lpstr>Debt - Additional Information (</vt:lpstr>
      <vt:lpstr>Debt - Future Maturities of Lon</vt:lpstr>
      <vt:lpstr>Risk Management and Hedging A65</vt:lpstr>
      <vt:lpstr>Risk Management and Hedging A66</vt:lpstr>
      <vt:lpstr>Risk Management and Hedging A67</vt:lpstr>
      <vt:lpstr>Risk Management and Hedging A68</vt:lpstr>
      <vt:lpstr>Risk Management and Hedging A69</vt:lpstr>
      <vt:lpstr>Risk Management and Hedging A70</vt:lpstr>
      <vt:lpstr>Risk Management and Hedging A71</vt:lpstr>
      <vt:lpstr>Risk Management and Hedging A72</vt:lpstr>
      <vt:lpstr>Partnership Equity and Distri73</vt:lpstr>
      <vt:lpstr>Partnership Equity and Distri74</vt:lpstr>
      <vt:lpstr>Net Income or Loss per Limite75</vt:lpstr>
      <vt:lpstr>Income Taxes (Details)</vt:lpstr>
      <vt:lpstr>Business Segments - Additional </vt:lpstr>
      <vt:lpstr>Business Segments - Segment Inf</vt:lpstr>
      <vt:lpstr>Business Segments - Segment I79</vt:lpstr>
      <vt:lpstr>Supplemental Cash Flow Inform80</vt:lpstr>
      <vt:lpstr>Quarterly Financial Data (Detai</vt:lpstr>
      <vt:lpstr>Supplementary Information - C82</vt:lpstr>
      <vt:lpstr>Supplementary Information - C83</vt:lpstr>
      <vt:lpstr>Supplementary Information - C84</vt:lpstr>
      <vt:lpstr>Supplementary Information - C85</vt:lpstr>
      <vt:lpstr>Supplementary Information - C8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33:40Z</dcterms:created>
  <dcterms:modified xmlns:dcterms="http://purl.org/dc/terms/" xmlns:xsi="http://www.w3.org/2001/XMLSchema-instance" xsi:type="dcterms:W3CDTF">2016-05-05T17:33:40Z</dcterms:modified>
  <dc:title xmlns:dc="http://purl.org/dc/elements/1.1/">Untitled</dc:title>
  <dc:description xmlns:dc="http://purl.org/dc/elements/1.1/"/>
  <dc:subject xmlns:dc="http://purl.org/dc/elements/1.1/"/>
  <cp:keywords/>
  <cp:category/>
</cp:coreProperties>
</file>